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Other Receivables" sheetId="11" state="visible" r:id="rId11"/>
    <sheet xmlns:r="http://schemas.openxmlformats.org/officeDocument/2006/relationships" name="Prepaid Expenses and Other Curr" sheetId="12" state="visible" r:id="rId12"/>
    <sheet xmlns:r="http://schemas.openxmlformats.org/officeDocument/2006/relationships" name="Equipment" sheetId="13" state="visible" r:id="rId13"/>
    <sheet xmlns:r="http://schemas.openxmlformats.org/officeDocument/2006/relationships" name="Goodwill and Intangible Assets" sheetId="14" state="visible" r:id="rId14"/>
    <sheet xmlns:r="http://schemas.openxmlformats.org/officeDocument/2006/relationships" name="Other Non-Current Asset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Revenue and Geographic Informat" sheetId="21" state="visible" r:id="rId21"/>
    <sheet xmlns:r="http://schemas.openxmlformats.org/officeDocument/2006/relationships" name="10% Series A Cumulative Redeema"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Other Receivables (Tables)" sheetId="30" state="visible" r:id="rId30"/>
    <sheet xmlns:r="http://schemas.openxmlformats.org/officeDocument/2006/relationships" name="Prepaid Expenses and Other Cu_2" sheetId="31" state="visible" r:id="rId31"/>
    <sheet xmlns:r="http://schemas.openxmlformats.org/officeDocument/2006/relationships" name="Equipment (Tables)" sheetId="32" state="visible" r:id="rId32"/>
    <sheet xmlns:r="http://schemas.openxmlformats.org/officeDocument/2006/relationships" name="Goodwill and Intangible Assets " sheetId="33" state="visible" r:id="rId33"/>
    <sheet xmlns:r="http://schemas.openxmlformats.org/officeDocument/2006/relationships" name="Other Non-Current Assets (Table" sheetId="34" state="visible" r:id="rId34"/>
    <sheet xmlns:r="http://schemas.openxmlformats.org/officeDocument/2006/relationships" name="Accounts Payable and Accrued 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Revenue and Geographic Inform_2"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chedule of Weighted Average Di" sheetId="42" state="visible" r:id="rId42"/>
    <sheet xmlns:r="http://schemas.openxmlformats.org/officeDocument/2006/relationships" name="Summary of Significant Accoun_4" sheetId="43" state="visible" r:id="rId43"/>
    <sheet xmlns:r="http://schemas.openxmlformats.org/officeDocument/2006/relationships" name="Schedule of Preliminary Purchas" sheetId="44" state="visible" r:id="rId44"/>
    <sheet xmlns:r="http://schemas.openxmlformats.org/officeDocument/2006/relationships" name="Schedule of Fair Value of Acqui" sheetId="45" state="visible" r:id="rId45"/>
    <sheet xmlns:r="http://schemas.openxmlformats.org/officeDocument/2006/relationships" name="Schedule of Unaudited Pro Forma" sheetId="46" state="visible" r:id="rId46"/>
    <sheet xmlns:r="http://schemas.openxmlformats.org/officeDocument/2006/relationships" name="Business Acquisitions (Details " sheetId="47" state="visible" r:id="rId47"/>
    <sheet xmlns:r="http://schemas.openxmlformats.org/officeDocument/2006/relationships" name="Schedule of Other Receivables (" sheetId="48" state="visible" r:id="rId48"/>
    <sheet xmlns:r="http://schemas.openxmlformats.org/officeDocument/2006/relationships" name="Schedule of Prepaid Expenses an" sheetId="49" state="visible" r:id="rId49"/>
    <sheet xmlns:r="http://schemas.openxmlformats.org/officeDocument/2006/relationships" name="Schedule of Equipment (Details)" sheetId="50" state="visible" r:id="rId50"/>
    <sheet xmlns:r="http://schemas.openxmlformats.org/officeDocument/2006/relationships" name="Equipment (Details Narrative)" sheetId="51" state="visible" r:id="rId51"/>
    <sheet xmlns:r="http://schemas.openxmlformats.org/officeDocument/2006/relationships" name="Schedule of Goodwill (Details)" sheetId="52" state="visible" r:id="rId52"/>
    <sheet xmlns:r="http://schemas.openxmlformats.org/officeDocument/2006/relationships" name="Schedule of Intangible Assets (" sheetId="53" state="visible" r:id="rId53"/>
    <sheet xmlns:r="http://schemas.openxmlformats.org/officeDocument/2006/relationships" name="Schedule of Future Amortization" sheetId="54" state="visible" r:id="rId54"/>
    <sheet xmlns:r="http://schemas.openxmlformats.org/officeDocument/2006/relationships" name="Goodwill and Intangible Asset_2" sheetId="55" state="visible" r:id="rId55"/>
    <sheet xmlns:r="http://schemas.openxmlformats.org/officeDocument/2006/relationships" name="Schedule of Other Non-Current A" sheetId="56" state="visible" r:id="rId56"/>
    <sheet xmlns:r="http://schemas.openxmlformats.org/officeDocument/2006/relationships" name="Schedule of Account Payable and" sheetId="57" state="visible" r:id="rId57"/>
    <sheet xmlns:r="http://schemas.openxmlformats.org/officeDocument/2006/relationships" name="Related Party Transactions (Det" sheetId="58" state="visible" r:id="rId58"/>
    <sheet xmlns:r="http://schemas.openxmlformats.org/officeDocument/2006/relationships" name="Schedule of Assets and Liabilit" sheetId="59" state="visible" r:id="rId59"/>
    <sheet xmlns:r="http://schemas.openxmlformats.org/officeDocument/2006/relationships" name="Schedule of Weighted Average Re" sheetId="60" state="visible" r:id="rId60"/>
    <sheet xmlns:r="http://schemas.openxmlformats.org/officeDocument/2006/relationships" name="Schedule of Maturity of Operati" sheetId="61" state="visible" r:id="rId61"/>
    <sheet xmlns:r="http://schemas.openxmlformats.org/officeDocument/2006/relationships" name="Leases (Details Narrative)" sheetId="62" state="visible" r:id="rId62"/>
    <sheet xmlns:r="http://schemas.openxmlformats.org/officeDocument/2006/relationships" name="Schedule of Long-term Debt (Det" sheetId="63" state="visible" r:id="rId63"/>
    <sheet xmlns:r="http://schemas.openxmlformats.org/officeDocument/2006/relationships" name="Schedule of Maturities of Long-" sheetId="64" state="visible" r:id="rId64"/>
    <sheet xmlns:r="http://schemas.openxmlformats.org/officeDocument/2006/relationships" name="Schedule Components of Long-ter" sheetId="65" state="visible" r:id="rId65"/>
    <sheet xmlns:r="http://schemas.openxmlformats.org/officeDocument/2006/relationships" name="Long-Term Debt (Details Narrati" sheetId="66" state="visible" r:id="rId66"/>
    <sheet xmlns:r="http://schemas.openxmlformats.org/officeDocument/2006/relationships" name="Commitments and contingencies (" sheetId="67" state="visible" r:id="rId67"/>
    <sheet xmlns:r="http://schemas.openxmlformats.org/officeDocument/2006/relationships" name="Schedule of Disaggregated by Re" sheetId="68" state="visible" r:id="rId68"/>
    <sheet xmlns:r="http://schemas.openxmlformats.org/officeDocument/2006/relationships" name="Schedule of Revenues with Custo" sheetId="69" state="visible" r:id="rId69"/>
    <sheet xmlns:r="http://schemas.openxmlformats.org/officeDocument/2006/relationships" name="Schedule of Long-Lived Assets b" sheetId="70" state="visible" r:id="rId70"/>
    <sheet xmlns:r="http://schemas.openxmlformats.org/officeDocument/2006/relationships" name="10% Series A Cumulative Redee_2" sheetId="71" state="visible" r:id="rId71"/>
    <sheet xmlns:r="http://schemas.openxmlformats.org/officeDocument/2006/relationships" name="Schedule of Warrant Activity (D" sheetId="72" state="visible" r:id="rId72"/>
    <sheet xmlns:r="http://schemas.openxmlformats.org/officeDocument/2006/relationships" name="Schedule of Stock Option Activi" sheetId="73" state="visible" r:id="rId73"/>
    <sheet xmlns:r="http://schemas.openxmlformats.org/officeDocument/2006/relationships" name="Schedule of Weighted Average As" sheetId="74" state="visible" r:id="rId74"/>
    <sheet xmlns:r="http://schemas.openxmlformats.org/officeDocument/2006/relationships" name="Equity (Details Narrative)" sheetId="75" state="visible" r:id="rId75"/>
    <sheet xmlns:r="http://schemas.openxmlformats.org/officeDocument/2006/relationships" name="Schedule of Fair Value of Finan" sheetId="76" state="visible" r:id="rId76"/>
    <sheet xmlns:r="http://schemas.openxmlformats.org/officeDocument/2006/relationships" name="Summary of the Changes in Level" sheetId="77" state="visible" r:id="rId77"/>
    <sheet xmlns:r="http://schemas.openxmlformats.org/officeDocument/2006/relationships" name="Schedule of Warrants Outstandin" sheetId="78" state="visible" r:id="rId78"/>
    <sheet xmlns:r="http://schemas.openxmlformats.org/officeDocument/2006/relationships" name="Schedule of Balance Sheet Deriv" sheetId="79" state="visible" r:id="rId79"/>
    <sheet xmlns:r="http://schemas.openxmlformats.org/officeDocument/2006/relationships" name="Schedule of Statement of Operat" sheetId="80" state="visible" r:id="rId80"/>
    <sheet xmlns:r="http://schemas.openxmlformats.org/officeDocument/2006/relationships" name="Fair Value Measurements (Detail" sheetId="81" state="visible" r:id="rId81"/>
    <sheet xmlns:r="http://schemas.openxmlformats.org/officeDocument/2006/relationships" name="Schedule of Provision for Incom" sheetId="82" state="visible" r:id="rId82"/>
    <sheet xmlns:r="http://schemas.openxmlformats.org/officeDocument/2006/relationships" name="Income Taxes (Details Narrative"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69" customWidth="1" min="2" max="2"/>
    <col width="13" customWidth="1" min="3" max="3"/>
  </cols>
  <sheetData>
    <row r="1">
      <c r="A1" s="1" t="inlineStr">
        <is>
          <t>Cover - shares</t>
        </is>
      </c>
      <c r="B1" s="2" t="inlineStr">
        <is>
          <t>9 Months Ended</t>
        </is>
      </c>
    </row>
    <row r="2">
      <c r="B2" s="2" t="inlineStr">
        <is>
          <t>Mar. 31, 2022</t>
        </is>
      </c>
      <c r="C2" s="2" t="inlineStr">
        <is>
          <t>May 20,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3</t>
        </is>
      </c>
    </row>
    <row r="9">
      <c r="A9" s="3" t="inlineStr">
        <is>
          <t>Document Fiscal Year Focus</t>
        </is>
      </c>
      <c r="B9" s="3" t="inlineStr">
        <is>
          <t>2022</t>
        </is>
      </c>
    </row>
    <row r="10">
      <c r="A10" s="3" t="inlineStr">
        <is>
          <t>Current Fiscal Year End Date</t>
        </is>
      </c>
      <c r="B10" s="3" t="inlineStr">
        <is>
          <t>--06-30</t>
        </is>
      </c>
    </row>
    <row r="11">
      <c r="A11" s="3" t="inlineStr">
        <is>
          <t>Entity File Number</t>
        </is>
      </c>
      <c r="B11" s="3" t="inlineStr">
        <is>
          <t>001-39262</t>
        </is>
      </c>
    </row>
    <row r="12">
      <c r="A12" s="3" t="inlineStr">
        <is>
          <t>Entity Registrant Name</t>
        </is>
      </c>
      <c r="B12" s="3" t="inlineStr">
        <is>
          <t>ESPORTS
ENTERTAINMENT GROUP, INC.</t>
        </is>
      </c>
    </row>
    <row r="13">
      <c r="A13" s="3" t="inlineStr">
        <is>
          <t>Entity Central Index Key</t>
        </is>
      </c>
      <c r="B13" s="3" t="inlineStr">
        <is>
          <t>0001451448</t>
        </is>
      </c>
    </row>
    <row r="14">
      <c r="A14" s="3" t="inlineStr">
        <is>
          <t>Entity Tax Identification Number</t>
        </is>
      </c>
      <c r="B14" s="3" t="inlineStr">
        <is>
          <t>26-3062752</t>
        </is>
      </c>
    </row>
    <row r="15">
      <c r="A15" s="3" t="inlineStr">
        <is>
          <t>Entity Incorporation, State or Country Code</t>
        </is>
      </c>
      <c r="B15" s="3" t="inlineStr">
        <is>
          <t>NV</t>
        </is>
      </c>
    </row>
    <row r="16">
      <c r="A16" s="3" t="inlineStr">
        <is>
          <t>Entity Address, Address Line One</t>
        </is>
      </c>
      <c r="B16" s="3" t="inlineStr">
        <is>
          <t>Block
6</t>
        </is>
      </c>
    </row>
    <row r="17">
      <c r="A17" s="3" t="inlineStr">
        <is>
          <t>Entity Address, Address Line Two</t>
        </is>
      </c>
      <c r="B17" s="3" t="inlineStr">
        <is>
          <t>Triq Paceville</t>
        </is>
      </c>
    </row>
    <row r="18">
      <c r="A18" s="3" t="inlineStr">
        <is>
          <t>Entity Address, City or Town</t>
        </is>
      </c>
      <c r="B18" s="3" t="inlineStr">
        <is>
          <t>St.
Julians</t>
        </is>
      </c>
    </row>
    <row r="19">
      <c r="A19" s="3" t="inlineStr">
        <is>
          <t>Entity Address, Country</t>
        </is>
      </c>
      <c r="B19" s="3" t="inlineStr">
        <is>
          <t>MT</t>
        </is>
      </c>
    </row>
    <row r="20">
      <c r="A20" s="3" t="inlineStr">
        <is>
          <t>Entity Address, Postal Zip Code</t>
        </is>
      </c>
      <c r="B20" s="3" t="inlineStr">
        <is>
          <t>STJ 3109</t>
        </is>
      </c>
    </row>
    <row r="21">
      <c r="A21" s="3" t="inlineStr">
        <is>
          <t>City Area Code</t>
        </is>
      </c>
      <c r="B21" s="3" t="inlineStr">
        <is>
          <t>356</t>
        </is>
      </c>
    </row>
    <row r="22">
      <c r="A22" s="3" t="inlineStr">
        <is>
          <t>Local Phone Number</t>
        </is>
      </c>
      <c r="B22" s="3" t="inlineStr">
        <is>
          <t>2713 127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40922944</v>
      </c>
    </row>
    <row r="30">
      <c r="A30" s="3" t="inlineStr">
        <is>
          <t>Common Stock [Member]</t>
        </is>
      </c>
    </row>
    <row r="31">
      <c r="A31" s="3" t="inlineStr">
        <is>
          <t>Title of 12(b) Security</t>
        </is>
      </c>
      <c r="B31" s="3" t="inlineStr">
        <is>
          <t>Common
    Stock</t>
        </is>
      </c>
    </row>
    <row r="32">
      <c r="A32" s="3" t="inlineStr">
        <is>
          <t>Trading Symbol</t>
        </is>
      </c>
      <c r="B32" s="3" t="inlineStr">
        <is>
          <t>GMBL</t>
        </is>
      </c>
    </row>
    <row r="33">
      <c r="A33" s="3" t="inlineStr">
        <is>
          <t>Security Exchange Name</t>
        </is>
      </c>
      <c r="B33" s="3" t="inlineStr">
        <is>
          <t>NASDAQ</t>
        </is>
      </c>
    </row>
    <row r="34">
      <c r="A34" s="3" t="inlineStr">
        <is>
          <t>Common Stock Purchase Warrants [Member]</t>
        </is>
      </c>
    </row>
    <row r="35">
      <c r="A35" s="3" t="inlineStr">
        <is>
          <t>Title of 12(b) Security</t>
        </is>
      </c>
      <c r="B35" s="3" t="inlineStr">
        <is>
          <t>Common
    Stock Purchase Warrants</t>
        </is>
      </c>
    </row>
    <row r="36">
      <c r="A36" s="3" t="inlineStr">
        <is>
          <t>Trading Symbol</t>
        </is>
      </c>
      <c r="B36" s="3" t="inlineStr">
        <is>
          <t>GMBLW</t>
        </is>
      </c>
    </row>
    <row r="37">
      <c r="A37" s="3" t="inlineStr">
        <is>
          <t>Security Exchange Name</t>
        </is>
      </c>
      <c r="B37" s="3" t="inlineStr">
        <is>
          <t>NASDAQ</t>
        </is>
      </c>
    </row>
    <row r="38">
      <c r="A38" s="3" t="inlineStr">
        <is>
          <t>10.0% Series A Cumulative Redeemable Convertible Preferred Stock [Member]</t>
        </is>
      </c>
    </row>
    <row r="39">
      <c r="A39" s="3" t="inlineStr">
        <is>
          <t>Title of 12(b) Security</t>
        </is>
      </c>
      <c r="B39" s="3" t="inlineStr">
        <is>
          <t>10.0%
    Series A Cumulative Redeemable Convertible Preferred Stock</t>
        </is>
      </c>
    </row>
    <row r="40">
      <c r="A40" s="3" t="inlineStr">
        <is>
          <t>Trading Symbol</t>
        </is>
      </c>
      <c r="B40" s="3" t="inlineStr">
        <is>
          <t>GMBLP</t>
        </is>
      </c>
    </row>
    <row r="41">
      <c r="A41" s="3" t="inlineStr">
        <is>
          <t>Security Exchange Name</t>
        </is>
      </c>
      <c r="B41" s="3" t="inlineStr">
        <is>
          <t>NASDAQ</t>
        </is>
      </c>
    </row>
    <row r="42">
      <c r="A42" s="3" t="inlineStr">
        <is>
          <t>Common Stock Purchase Warrants One [Member]</t>
        </is>
      </c>
    </row>
    <row r="43">
      <c r="A43" s="3" t="inlineStr">
        <is>
          <t>Title of 12(b) Security</t>
        </is>
      </c>
      <c r="B43" s="3" t="inlineStr">
        <is>
          <t>Common
    Stock Purchase Warrants</t>
        </is>
      </c>
    </row>
    <row r="44">
      <c r="A44" s="3" t="inlineStr">
        <is>
          <t>Trading Symbol</t>
        </is>
      </c>
      <c r="B44" s="3" t="inlineStr">
        <is>
          <t>GMBLZ</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Mar. 31, 2022</t>
        </is>
      </c>
    </row>
    <row r="3">
      <c r="A3" s="5" t="inlineStr">
        <is>
          <t>Business Combination and Asset Acquisition [Abstract]</t>
        </is>
      </c>
    </row>
    <row r="4">
      <c r="A4" s="3" t="inlineStr">
        <is>
          <t>Business Acquisitions</t>
        </is>
      </c>
      <c r="B4" s="3" t="inlineStr">
        <is>
          <t xml:space="preserve">Note
3 – Business Acquisitions Bethard
Acquisition On
July 13, 2021, the Company completed the acquisition of the business-to-consumer operations of Bethard Group Limited (“Bethard”)
that provides sportsbook, casino, live casino and fantasy sport betting services with gaming licenses to customers in Sweden, Spain,
Malta and Ireland (the “Bethard Business”). The acquisition of Bethard expands the iGaming operations of the Company in Europe
and provides the Company with increased opportunity to cross-sell its esports offerings to a larger customer base. The acquisition of
Bethard resulted in the Company acquiring the outstanding share capital of Prozone Limited, a public liability company registered in
Malta, that had previously received the assets of Bethard in a pre-closing restructuring by the seller. The initial payment of purchase
consideration for Bethard included cash paid at closing of € 13,000,000 15,346,019 1,000,000 1,180,463 4,000,000 4,721,852 7,600,000 8,971,519 The
preliminary estimate of the purchase consideration, pending the completion of a final valuation to calculate the fair value of the contingent
cash consideration, is as follows: Schedule of Preliminary Purchase Price Allocation of Acquisition
Cash paid at closing $ 15,346,019
Second Payment 4,721,852
Total cash consideration paid for Bethard 20,067,871
Contingent cash consideration 6,700,000
Total preliminary purchase price consideration $ 26,767,871 The
preliminary estimated contingent cash consideration assumes a cash payment equal to 15% of net gaming revenue for Bethard Business through
the Additional Payment Due Date as set forth through the Second Payment Due Date estimated to be approximately four months at acquisition,
then reverting to 12% thereafter for the remainder of a two-year period following the acquisition date .
The preliminary estimated contingent cash consideration of $ 6,700,000
is calculated using the applicable percentages
applied to projected net gaming revenue of the Bethard Business at the date of acquisition. Based on updated revenue projections as of
March 31, 2022, the Company determined the fair value of the remaining contingent consideration payable to be $ 3,732,976 ,
net of amount paid to the seller through March 31, 2022 of $ 1,016,331 .
The decrease in the contingent cash consideration
liability resulted in the recognition of a benefit of $ 99,247
and $ 1,950,693 ,
included as change in fair value of contingent consideration in the unaudited condensed consolidated statement of operations for the
three and nine months ended March 31, 2022, respectively. The
preliminary estimated purchase consideration excludes contingent share consideration payable to the sellers as there is no indication
such contingent share contingent consideration will become payable from a successful assignment of the specified ambassador agreement.
The sellers of the Bethard had up to 6 months to assign the ambassador agreement to receive the contingent share consideration. After
6 months, the contingent share consideration is reduced by € 422,222
(equivalent to $ 498,417
using exchange rates in effect at the acquisition
date) for each month the contract is not assigned to the Company through the 24-month anniversary. As of May 23, 2022, the ambassador
agreement had not been assigned to the Company. The
preliminary purchase price and purchase price allocation pending a final valuation of assets acquired and liabilities assumed is as follows:
Receivables reserved for users $ 398,184
Intangible assets 17,300,000
Goodwill 11,924,685
Other non-current assets 1,180,463
Accrued liabilities (5,634 )
Player liability (396,827 )
Deferred income taxes (3,633,000 )
Total $ 26,767,871 The
acquired intangible assets, useful lives and a preliminary estimate of fair value at the acquisition date follows: Schedule of Fair Value of Acquired Intangible Assets
Useful Life (years) Fair Value
Tradename 10 $ 3,700,000
Player interface 5 1,200,000
Gaming licenses 2 700,000
Player relationships 5 11,700,000
Total $ 17,300,000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The goodwill of Bethard is not deductible for tax purposes. Transaction related
expenses incurred for the acquisition of the Bethard Business total $ 1,005,595 255,481 Pro
Forma Operating Results The
following table summarizes pro forma results of operations for the three and nine months ended March 31, 2021 as if Bethard, as well
as the recent acquisitions of the Company completed during the year ended June 30, 2021, namely Argyll, Lucky Dino, EGL, ggCircuit and
Helix, had been acquired on July 1, 2020. The results of operations of FLIP acquired during the year ended June 30, 2021 were excluded
from the pro forma presentation for the three and nine months ended March 31, 2021 due to immateriality. The results of operations of
Bethard, as well as the previous acquisitions identified above, are included in the unaudited condensed consolidated statement of operations
of the Company for the three and nine months ended March 31, 2022, with any differences resulting from the acquisition of Bethard on
July 13, 2021 assessed as immaterial. The
pro forma results of operations for the three and nine months ended March 31, 2021 were prepared for comparative purposes only and do
not purport to be indicative of what would have occurred had these acquisitions been made as of July 1, 2020 and may not be useful in
predicting the future results of operations for the Company. The actual results of operations may differ materially from the pro forma
amounts included in the table below: Schedule
of Unaudited Pro Forma Operating Results
Three months Nine months March 31, 2021
Net revenue $ 16,529,720 $ 46,328,019
Net loss $ 15,438,412 $ 30,699,925
Net loss per common share, basic and diluted $ (0.80 ) $ (1.78 ) The
pro forma operating results of operations for the three and nine months ended March 31, 2021 are
based on the individual historical results of the Company and the businesses acquired, with adjustments to give effect as if the acquisitions
had occurred on July 1, 2020, after giving effect to certain adjustments including the amortization of intangible assets and depreciation
of equipment resulting from the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r. 31, 2022</t>
        </is>
      </c>
    </row>
    <row r="3">
      <c r="A3" s="5" t="inlineStr">
        <is>
          <t>Receivables [Abstract]</t>
        </is>
      </c>
    </row>
    <row r="4">
      <c r="A4" s="3" t="inlineStr">
        <is>
          <t>Other Receivables</t>
        </is>
      </c>
      <c r="B4" s="3" t="inlineStr">
        <is>
          <t xml:space="preserve">Note
4 – Other Receivables The
components of other receivables are as follows: Schedule of Other Receivables
March 31, 2022 June 30, 2021
Marketing receivables from revenue partners $ 136,620 $ 233,725
Receivable from revenue sharing arrangement 130,865 137,461
Indirect taxes 709,045 135,676
Other 362,967 151,883
Other receivables $ 1,339,497 $ 65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Mar. 31, 2022</t>
        </is>
      </c>
    </row>
    <row r="3">
      <c r="A3" s="5" t="inlineStr">
        <is>
          <t>Prepaid Expenses And Other Current Assets</t>
        </is>
      </c>
    </row>
    <row r="4">
      <c r="A4" s="3" t="inlineStr">
        <is>
          <t>Prepaid Expenses and Other Current Assets</t>
        </is>
      </c>
      <c r="B4" s="3" t="inlineStr">
        <is>
          <t xml:space="preserve">Note
5 – Prepaid Expenses and Other Current Assets The
components of prepaid expenses and other current assets are as follows: Schedule
of Prepaid Expenses and Other Current Assets
March 31, 2022 June 30, 2021
Prepaid marketing costs $ 867,775 $ 1,727,669
Prepaid insurance 265,164 175,620
Other 594,628 1,361,055
Prepaid expenses and other current assets $ 1,727,567 $ 3,264,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r. 31, 2022</t>
        </is>
      </c>
    </row>
    <row r="3">
      <c r="A3" s="5" t="inlineStr">
        <is>
          <t>Property, Plant and Equipment [Abstract]</t>
        </is>
      </c>
    </row>
    <row r="4">
      <c r="A4" s="3" t="inlineStr">
        <is>
          <t>Equipment</t>
        </is>
      </c>
      <c r="B4" s="3" t="inlineStr">
        <is>
          <t xml:space="preserve">Note
6 – Equipment The
components of equipment are as follows: Schedule
of Equipment
March 31, 2022 June 30, 2021
Computer equipment $ 156,728 $ 258,049
Furniture and equipment 98,207 249,070
Leasehold improvements - 221,787
Finance lease asset - 117,979
Equipment, at cost 254,935 846,885
Accumulated depreciation and finance lease amortization (118,323 ) (119,943 )
Equipment, net $ 136,612 $ 726,942 Depreciation
expense and finance lease amortization expense was $ 50,244
and $ 26,242
for the three months ended March 31, 2022 and
2021 and $ 109,852 and $ 51,582
for the nine months ended March 31, 2022 and
2021, respectively. The three and nine months includes asset impairment charges of $ 608,626
for the EGL computer equipment and the
Helix game centers computer equipment, furniture and equipment, leasehold improvements and finance lease assets that was recorded
in asset impairment charges in the unaudited condensed consolidated statements of operations for the three and nin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2</t>
        </is>
      </c>
    </row>
    <row r="3">
      <c r="A3" s="5" t="inlineStr">
        <is>
          <t>Goodwill and Intangible Assets Disclosure [Abstract]</t>
        </is>
      </c>
    </row>
    <row r="4">
      <c r="A4" s="3" t="inlineStr">
        <is>
          <t>Goodwill and Intangible Assets</t>
        </is>
      </c>
      <c r="B4" s="3" t="inlineStr">
        <is>
          <t xml:space="preserve">Note
7 – Goodwill and Intangible Assets A
summary of the changes in the balance of goodwill is as follows: Schedule
of Goodwill
Nine months ended March 31, 2022
Goodwill, balance at beginning of year $ 40,937,370
Acquisition of Bethard 11,924,685
Impairment charges (23,119,755 )
Foreign currency translation – Fiscal 2022 (1,623,333 )
Goodwill, balance at end of period $ 28,118,967 The Company tests its goodwill for impairment
annually on April 1. However, during the third quarter the Company concluded that goodwill impairment indicators existed based on the
significant volatility in the Company’s stock price where the Company experienced a sustained reduction from the middle of the
quarter through March 31, 2022 and subsequently. As of March 31, 2022, the Company determined that in-person attendance at its Helix
and customer game centers is not expected to attain levels previously forecasted and that under the current liquidity and
investment constraints it is less likely to reach the previously forecasted revenue and profits for EGL and GGC. These factors and the
continuing impacts of the COVID-19 pandemic, uncertainties caused by inflation and world stability, resulted in the Company evaluating
its goodwill and long-lived assets, including intangible assets, for impairment as of March 31, 2022. The Company performed an interim
impairment test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reporting unit level.
Based on the circumstances described above as of March 31, 2022, the Company determined its EGL, Helix, and GGC asset groups failed
the undiscounted cash flow recoverability test. Accordingly, the Company estimated the fair value of its individual long-lived
assets to determine if any asset impairment charges were present. The Company’s estimation of the fair value of the
definite-lived intangible assets included the use of discounted cash flow and cost analyses, reflecting estimates of future
revenues, royalty rates, cash flows, discount rates, development costs and obsolescence. Based on these analyses, the Company
concluded the fair values of certain intangible assets were lower than their current carrying values, and at March 31, 2022, the
Company recognized impairment of $ 2,561,231 10,824,348 98,543 13,484,122 In accordance with ASC 350, for goodwill, after
considering the above asset impairment charges to the asset groups, the Company performed an interim impairment test as of March
31, 2022 that compared the estimated fair value of each reporting unit to their respective carrying values. The estimated fair value
of each reporting unit was derived primarily by utilizing a discounted cash flows analysis. The results of the impairment tests
performed indicated that the carrying value of the EGL, GGC and Helix reporting units exceeded their estimated fair values determined
by the Company. Based on the results of the March 31, 2022 interim goodwill impairment testing procedures, the Company recognized
impairments of goodwill totaling $ 23,119,755 The assumptions used in the cost and undiscounted
and discounted cash flow analyses require significant judgment, including judgment about appropriate growth rates, and the amount and
timing of expected future cash flows. The Company’s forecasted cash flows were based on the current assessment of the markets and
were based on assumed growth rates expected as of the measurement date. The key assumptions used in the cash flows were revenue growth
rates, operating expenses and gross margins and the discount rates in the discounted cash flows. The assumptions used consider the current
early growth stage of the Company and the emergence from a period impacted by COVID-19. The industry markets are currently at volatile
levels and future developments are difficult to predict. The Company believes that its procedures for estimating future cash flows for
each reporting unit, asset group and intangible asset are reasonable and consistent with current market conditions as of the testing
date. If the markets that impact our business continue to deteriorate, the Company could recognize further goodwill and long-lived
asset impairment charges. In total, as described in detail above, the Company
recorded $ 36,603,877 There were no The
intangible amounts comprising the intangible asset balance are as follows: Schedule
of Intangible Assets
March 31, 2022
Gross Carrying Amount Accumulated Amortization Net Carrying Amount
Tradename $ 7,749,287 $ (710,536 ) $ 7,038,751
Developed technology and software 12,366,595 (2,192,419 ) 10,174,176
Gaming licenses 2,312,335 (1,411,248 ) 901,087
Player relationships 23,913,613 (4,698,603 ) 19,215,010
Internal-use software 536,182 (29,931 ) 506,251
Total $ 46,878,012 $ (9,042,737 ) $ 37,835,275
June 30, 2021
Gross Carrying Amount Accumulated Amortization Net Carrying Amount
Tradename $ 7,396,804 $ (257,018 ) $ 7,139,786
Developed technology and software 25,231,659 (1,242,605 ) 23,989,054
Gaming licenses 1,752,612 (573,876 ) 1,178,736
Player relationships 13,956,083 (1,253,135 ) 12,702,948
Internal-use software 777,171 (15,140 ) 762,031
Total $ 49,114,329 $ (3,341,774 ) $ 45,772,555 Amortization
expense was $ 3,074,979 852,969 9,445,332 1,540,905 The
estimated future amortization related to definite-lived intangible assets, including amortization related to the preliminary allocation
of fair value to the intangible assets of Bethard, are as follows: Schedule
of Future Amortization of Intangible Assets
Remainder of fiscal 2022 $ 2,361,809
Fiscal 2023 8,904,614
Fiscal 2024 8,292,569
Fiscal 2025 8,292,569
Fiscal 2026 6,208,811
Thereafter 3,774,903
Total $ 37,835,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Mar. 31, 2022</t>
        </is>
      </c>
    </row>
    <row r="3">
      <c r="A3" s="5" t="inlineStr">
        <is>
          <t>Deferred Costs, Capitalized, Prepaid, and Other Assets Disclosure [Abstract]</t>
        </is>
      </c>
    </row>
    <row r="4">
      <c r="A4" s="3" t="inlineStr">
        <is>
          <t>Other Non-Current Assets</t>
        </is>
      </c>
      <c r="B4" s="3" t="inlineStr">
        <is>
          <t xml:space="preserve">Note
8 – Other Non-Current Assets The
components of other non-current assets are as follows: Schedule of Other Non-Current Assets
March 31, 2022 June 30, 2021
iGaming regulatory deposits $ 1,827,374 $ 755,474
iGaming deposit with service providers 298,255 434,738
Rent deposit 86,875 91,253
Other 5,156 33,544
Other non-current assets $ 2,217,660 $ 1,315,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2</t>
        </is>
      </c>
    </row>
    <row r="3">
      <c r="A3" s="5" t="inlineStr">
        <is>
          <t>Payables and Accruals [Abstract]</t>
        </is>
      </c>
    </row>
    <row r="4">
      <c r="A4" s="3" t="inlineStr">
        <is>
          <t>Accounts Payable and Accrued Expenses</t>
        </is>
      </c>
      <c r="B4" s="3" t="inlineStr">
        <is>
          <t xml:space="preserve">Note
9 – Accounts Payable and Accrued Expenses The
components of accounts payable and accrued expenses are as follows: Schedule of Account Payable and Accrued Expenses
March 31, 2022 June 30, 2021
Trade accounts payable $ 4,934,004 $ 2,609,212
Accrued marketing 2,541,785 1,582,470
Accrued payroll and benefits 1,006,365 1,093,263
Accrued gaming liabilities 1,253,626 758,536
Accrued professional fees 413,173 704,748
Accrued jackpot liabilities 306,782 432,504
Accrued other liabilities 2,517,285 988,082
Accrued legal settlement (Note 13) - 289,874
Total $ 12,973,020 $ 8,458,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5" t="inlineStr">
        <is>
          <t>Related Party Transactions [Abstract]</t>
        </is>
      </c>
    </row>
    <row r="4">
      <c r="A4" s="3" t="inlineStr">
        <is>
          <t>Related Party Transactions</t>
        </is>
      </c>
      <c r="B4" s="3" t="inlineStr">
        <is>
          <t xml:space="preserve">Note
10 – Related Party Transactions The
Company reimburses the Chief Executive Officer for office rent and related expenses. The Company incurred charges for the Chief Executive
Officer for office expense reimbursement of $ 1,200 1,200 3,600 3,600 no On
May 4, 2017, the Company entered into a services agreement and a referral agreement with Contact Advisory Services Ltd., an entity that
is partly owned by a member of the Board of Directors. The Company incurred general and administrative expenses of $ 1,857 22,770 22,139 91,247 no The
Company has retained services from a member of its Board of Directors through a consultancy agreement dated August 1, 2020 and an employment
agreement dated June 15, 2020. The consultancy agreement requires payments of £ 18,000
($ 23,650
translated using the exchange rate in effect
at March 31, 2022) per month to the firm that is controlled by this member of the Board of Directors. The individual also receives payroll
of $ 500
per month through the employment agreement as
Chief Operating Officer. The Company retained the services of its Chief Financial Officer through
a consultancy agreement dated April 2, 2022 and an employment agreement dated April 2, 2022. The Company remits monthly payments to its
Chief Financial Officer of NZD 36,995 25,652 500 200,000
shares of common stock to the Chief Financial Offic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5" t="inlineStr">
        <is>
          <t>Leases</t>
        </is>
      </c>
    </row>
    <row r="4">
      <c r="A4" s="3" t="inlineStr">
        <is>
          <t>Leases</t>
        </is>
      </c>
      <c r="B4" s="3" t="inlineStr">
        <is>
          <t xml:space="preserve">Note
11 – Leases The
Company leases office and building space and equipment under operating lease agreements and equipment under finance lease agreements.
The Company’s lease agreements have terms not exceeding five years. Certain leases contain options to extend that are assessed
by management at the commencement of the lease and are included in the lease term if the Company is reasonably certain of exercising.
In June 2020 the Company commenced a finance lease for computer equipment for one of its owned and operated game centers. The lease has
annual payments of $ 50,702 8% 2.5 the Company commenced lease
for office space of approximately 284 square meters in Saint Julians, Malta over a 3-year lease term 83,000 4% the Company commenced a lease for building space of approximately 3,200 square feet at the University
of California in Los Angeles over a 5-year lease term 17,500 3% 40,103 8% 2.5 Schedule
of Assets and Liabilities Related to Operating Leases
Condensed Consolidated Balance Sheet Caption March 31, 2022 June 30, 2021
Assets:
Operating lease assets Operating lease right-of-use assets $ 221,332 $ 1,272,920
Finance lease assets Equipment, net - 114,540
Total lease assets $ 221,332 $ 1,387,460
Liabilities:
Current:
Operating lease liabilities Operating lease liability - current $ 585,786 $ 414,215
Operating
lease liabilities, current Operating
lease liability - current $ 585,786 $ 414,215
Finance lease liabilities Current portion of notes payable and other long-term debt 94,148 50,702
Finance
lease liabilities, current Current
portion of notes payable and other long-term debt 94,148 50,702
Long-term:
Operating lease liabilities Operating lease liability - non-current 1,120,225 878,809
Operating
lease liabilities, noncurrent Operating
lease liability - non-current 1,120,225 878,809
Finance lease liabilities Notes payable and other long-term debt 85,052 63,161
Finance
lease liabilities, noncurrent Notes
payable and other long-term debt 85,052 63,161
Total lease liabilities $ 1,885,211 $ 1,406,887 The
Company recognized in asset impairment charges in the unaudited condensed consolidated statements of operations, $ 1,416,807 175,858 162,733 12,917 458,949 36,100 Weighted
average remaining lease terms and discount rates follow: Schedule
of Weighted Average Remaining Lease Terms and Discount Rates
March 31, 2022 June 30, 2021
Weighted Average Remaining Lease Term (Years):
Operating leases 3.99 4.11
Finance leases 2.20 2.50
Weighted Average Discount Rate:
Operating leases 7.99 % 6.82 %
Finance leases 8.00 % 8.00 % The
future minimum lease payments at March 31, 2022 follows: Schedule
of Maturity of Operating Lease Liability
Operating Lease Finance Lease
Remainder of fiscal 2022 $ 171,397 $ 26,043
Fiscal 2023 553,728 90,806
Fiscal 2024 569,642 65,454
Fiscal 2025 385,422 13,368
Fiscal 2026 227,802 -
Thereafter 57,368 -
Total lease payments 1,965,359 195,671
Less: imputed interest (259,348 ) (16,471 )
Present value of lease liabilities $ 1,706,011 $ 179,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2</t>
        </is>
      </c>
    </row>
    <row r="3">
      <c r="A3" s="5" t="inlineStr">
        <is>
          <t>Debt Disclosure [Abstract]</t>
        </is>
      </c>
    </row>
    <row r="4">
      <c r="A4" s="3" t="inlineStr">
        <is>
          <t>Long-Term Debt</t>
        </is>
      </c>
      <c r="B4" s="3" t="inlineStr">
        <is>
          <t xml:space="preserve">Note
12 – Long-Term Debt Notes
payable and other long-term debt The
components of notes payable and other long-term debt are as follows: Schedule of Long-term Debt
March 31, 2022 June 30, 2021
Notes payable $ 191,610 $ 330,654
Finance lease obligation (Note 11) 179,200 113,863
Total debt 370,810 444,517
Less current portion of notes payable and long-term debt (258,385 ) (223,217 )
Notes payable and other long-term debt $ 112,425 $ 221,300 The
Company assumed a note payable of £ 250,000 327,390 3 3.49% The monthly principal and interest payments on the note payable commenced
in June 2021 and continue for two years through May 2023 145,833 191,610 1,791 6,448 The
maturities of long-term debt are as follows: Schedule
of Maturities of Long-term Debt
Fiscal 2022 $ 258,385
Fiscal 2023 128,896
Total before unamortized discount 387,281
Less: unamortized discount and issuance costs 16,471
Total $ 370,810 Senior
Convertible Note On
June 2, 2021, the Company issued a senior convertible note, the Old Senior Convertible Note before it was exchanged for the New Note
on February 22, 2022. The Old Senior Convertible Note was issued to the Holder in the principal amount of $ 35,000,000
with the Company receiving proceeds at issuance of $ 32,515,000 ,
net of debt issuance costs of $ 2,485,000 . The
Old Senior Convertible Note would have matured on June
2, 2023 , at which time the Company would have
been required to repay the original principal balance and a minimum return (“Premium on Principal”) equal to 6% of
any outstanding principal. The aggregate principal
of the Old Senior Convertible Note repayable at maturity was $ 37,100,000 and
the Senior Convertible Note accrued interest at rate of 8% per annum payable in cash monthly. The Old Senior Convertible Note was
issued with 2,000,000 Series
A Warrants and 2,000,000 Series
B Warrants. On the date of issuance, the Company recorded the fair value of the Series A Warrants and Series B Warrants as a
discount to the Old Senior Convertible Note totaling $ 26,680,000 .
The debt discount was being amortized to interest expense over the term of the Old Senior Convertible Note using the effective
interest method. The obligation resulting from the issuance of the Series A Warrants and Series B Warrants was determined to qualify
for liability classification on the unaudited condensed consolidated balance sheet. See below for further discussion of the Series A
Warrants and Series B Warrants. The
Old Senior Convertible Note was convertible, at the option of the Holder, into shares of the Company’s common stock at a conversion
price of $ 17.50 On
February 22, 2022, the Company agreed to enter into the Exchange Agreement with the Holder whereby the Old Senior Convertible Note
of the Company, with a remaining principal amount of $ 29,150,001 35,000,000 5,849,999 22,628,805 The
interest rate on the Old Senior Convertible Note from June 2, 2022 through February 22, 2022, and the
interest rate on the New Note is 8% per annum. Upon the occurrence of an Event of Default (as defined in the New Note), the interest
may accrue interest at the rate of 12.0% per annum. As further described below, the Company was not in compliance with certain debt covenants
under the Old Senior Convertible Note and New Note, but received a waiver from compliance through March 30, 2021. The Company is
subject to begin accruing interest expense at a rate of 12%
beginning
March 31, 2021, as compared to using the set rate of 8%, however this amount was not deemed material to the unaudited condensed consolidated
financial statements for the three and nine months ended March 31, 2022 .
The maturity date has remained unchanged of the Exchange Agreement and is June 2, 2023 (the “Maturity Date”, subject to extension
in certain circumstances, including bankruptcy and outstanding events of default). The ability of the Company to redeem the principal
balance outstanding also remains unchanged. The Company may redeem the New Note, subject to certain conditions, at a price equal
to 100%
of the outstanding principal balance outstanding,
together with accrued and unpaid interest and unpaid late charges thereon. The
New Note is convertible, at the option of the Holder, into shares of the Company’s common stock at a conversion price of $ 17.50
per share. The New Note is subject to a most
favored nations provision and standard adjustments in the event of any stock split, stock dividend, stock combination, recapitalization
or other similar transaction. If the Company enters into any agreement to issue (or issues) any variable rate securities, the
Holder has the additional right to substitute such variable price (or formula) for the conversion price. If
an Event of Default has occurred under the New Note, the Holder may elect to alternatively convert the New Note at the Alternate Conversion
Price (as defined in the New Note). In connection with an Event of Default, the Holder may require us to redeem in cash any or all of
the New Note. The redemption price will equal 100% The Holder will not have the right to convert any portion of a New Note, to
the extent that, after giving effect to such conversion, the Holder (together with certain related parties) would beneficially own in
excess of 4.99% of the shares of our common stock outstanding immediately after giving effect to such conversion. The Holder may from
time to time increase this limit to 9.99%, provided that any such increase will not be effective until the 61 st In
addition, unless approval of our stockholders as required by Nasdaq Stock Market LLC
(“Nasdaq”) 19.99% In
connection with a Change of Control (as defined in the New Note), the Holder may require us to redeem all or any portion of the New Note.
The redemption price per share will equal the greatest of (i) 115% of the outstanding principal of the New Note to be redeemed, and accrued
and unpaid interest and unpaid late charges thereon, (ii) 115% of the market value of the shares of our common stock underlying the New
Note, as determined in accordance with the New Note, and (iii) 115% of the aggregate cash consideration that would have been payable
in respect of the shares of our common stock underlying the New Note, as determined in accordance with the New Note At
any time after the date the Company provides notice to the Holder of our incurring of additional debt, the Holder will have the right
to have us redeem all or a portion of the Convertible at a redemption price of 100% Under
the New Note, and consistent with the Old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is also
subject to certain financial covenants relating to available cash, our ratio of debt to market capitalization and minimum cash flow.
The Company is also subject to financial covenants as it relates minimum revenues commencing June 30, 2022. The
New Note is subject to a most favored nation provision and standard adjustments in the event of any stock split, stock dividend, stock
combination, recapitalization or other similar transaction. If the Company enters into any agreement to issue, or issue any variable
rate securities, the Holder of the New Note has the additional right to substitute such variable price (or formula) for the conversion
price. If the Holder were to substitute a floor price of $ 2.1832
(“Conversion Floor Price”)
as the variable price, the Company would be required to settle in cash any difference between the market value of the shares subject
to conversion at the floor price and the market value of the shares using the variable price, excluding any reference to the floor. The
Holder of the Senior Convertible Note also has the right to have the Company redeem all or a portion of the New Note should the Company
provide notice of incurring additional debt. If
an event of default occurs, the Holder of the Senior Convertible Note has the right to alternate conversion (“Alternate
Conversion”) and may elect to convert the Senior Convertible Note, inclusive of a 15% premium
payable (“Incremental Premium”) in cash due upon such an acceleration of the applicable principal, at a price
(“Alternate Conversion Price”) equal to the greater of the Conversion Floor Price of $ 2.1832 or
a price derived from the volume weighted average price of the Company’s common stock at the time of Alternate Conversion. If
the Alternate Conversion were to include the Conversion Floor Price of $ 2.1832 as
the Alternate Conversion Price, the Company would be required to settle in cash any difference between the market value of the
shares subject to the Alternate Conversion using the floor price and the market value of the shares using the Alternate Conversion
Price, excluding any reference to the floor. The Company is currently in default and the Holder has not yet elected to alternatively
convert. See further discussion in make-whole derivative liability below. As
discussed above, during the three months ended December 31, 2021, the Company had not maintained compliance with the covenants of
the Senior Convertible Note, having identified non-compliance with the same financial covenants previously identified at September
30, 2021. The Company obtained a waiver from the compliance with certain covenants, as of December 31, 2021 and through March 30,
2022. The Company further entered into a non-binding term sheet dated February 22, 2022, to restructure the New Note to mitigate the
risk of default on the covenants in future periods. This term sheet expired without a new debt facility being completed. Since the
expiration of the waiver on March 30, 2022, the Company is not in compliance with its covenants. The Company is in default and has
continued to recognize its obligation under the Senior Convertible Note as a current liability at March 31, 2022 in the unaudited
condensed consolidated balance sheet. The Company has not remitted payment to the Holder of the Senior Convertible Note
an amount equal to 30% of the gross proceeds from the March 2022 Offering to be applied as a reduction of principal (see Note
16). The
Company previously determined that it had not maintained compliance with its Senior Convertible Note covenants at September 30, 2021.
The Company therefore requested and received a waiver dated October 13, 2021 for (i) any known breaches or potential breaches of financial
covenants in effect related to the available cash test and minimum cash flow test through December 25, 2021, (ii) any known breach resulting
from the placement of a lien on the outstanding share capital of Prozone Limited, the entity that holds the assets of Bethard, through
Additional Payment Due Date (see Note 3 for discussion of the Bethard acquisition) and (iii) any known breach which would result from
the Company’s announcement that it would purchase an equity interest in Game Fund Partners Group LLC through the contribution of
up to 200,000 In addition, the Company requested and received an amendment to the Senior Convertible Note wherein
the permitted ratio of outstanding debt to market capitalization was increased temporarily from 25% to 35% through December 25, 2021 In
consideration for the October 13, 2021 waiver, the Company agreed to permit the conversion of up to $ 7,500,000
of the original principal balance of the Senior
Convertible Note at the Alternate Conversion Price into shares of common stock, exclusive of the Premium on Principal and Incremental
Premium that applies to an Alternate Conversion. During the three months and nine months ended March 31, 2022, the Holder of the Senior
Convertible Note had converted the full principal amount of $ 7,500,000
into 2,514,459
shares of common stock. As a result of these
conversions of principal, the Company recorded a loss on conversion of Senior Convertible Notes of $ 5,999,662
in the unaudited condensed consolidated statement
of operations for the nine months ended March 31, 2022. The loss on conversion included accelerated amortization of the debt discount
of $ 4,515,273 ,
accelerated amortization of the Premium on Principal of $ 288,300
and the Incremental Premium due on conversion
of $ 1,196,089 .
The
Company also previously obtained a waiver from the Holder of the Old Senior Convertible Note on November 2, 2021 in connection with its
announcement to commence an underwritten registered public offering of its 10.0% 10% 1,500,000 Make-Whole Derivative Liability The New Note agreement includes provision
that should the Company be in both
breach of its debt covenants and its price per common share trade below the Conversion Floor Price of $ 2.1832 The make-whole provision in the New Note is a
derivative liability. The Company’s obligation to make a payment under the make-whole provision previously assessed as remote
with an immaterial fair value. This considered that the Company had previously obtained debt waivers from the holder for its
breaches of debt covenants. The Company’s historical stock price had also traded at levels significantly in excess of the
Conversion Floor Price. The Company had further signed a non-binding term sheet on February 22, 2022 (in combination with entering
into the New Note) for the purpose of revising the debt covenants that were to be included in a revised or amended note agreement.
At March 31, 2022, the Company was unable to complete an agreement to restructure the terms and covenants of the New Note. The stock
price further continued to trade materially below the Conversion Floor Price and the Company was also unable to secure a debt
waiver. The make-whole provision was determined to represent a liability of the Company and the fair value of the derivative
liability at March 31, 2022 was determined using a Monte Carlo valuation model. See Note 17 for further discussion of the fair value determined for the
derivative liability. At March 31, 2022, the Company estimates that
it would be required to issue up to 16,031,513
20,573,051 80,000,000
20,573,051
2.1832 Warrants March
2022 Warrants On
March 2, 2022 the Company completed the March 2022 Offering, an equity offering in which it sold 15,000,000
units at $ 1.00
consisting of one share of common stock and one
warrant for a total of 15,000,000
March 2022 Warrants with an exercise price of
$ 1.00 .
See Note 2, “Liquidity and Going Concern” for further discussion of the proceeds received from the offering. The
March 2022 Warrants may be exercised at any time after issuance for one share of common stock of the Company at an exercise price of
$ 1.00 The March 2022 Warrants are callable by the Company should the volume weighted average share price of the Company exceed $3.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which includes a change in control. The Company
has recorded a liability for the March 2022 Warrants at fair value on the issuance date with subsequent changes in fair value reflected
in earnings. At March 2, 2022, the date of the common stock issuance, the Company determined the total fair value of the March 2022 Warrants
to be $ 9,553,500 4,050,000 5,503,500 Series
A and Series B Warrants The
Company issued 2,000,000
Series A Warrants and 2,000,000
Series B Warrants to the holder of the Old Senior
Convertible Note. The ‘exchange agreement’ did not impact the Series A Warrants and Series B Warrants previously issued and
outstanding. The Series A Warrants may be exercised at any time after issuance for one share of common stock of the Company at an exercise
price of $ 17.50 .
The Series B Warrants may only be exercised to the extent that the indebtedness owing under the Senior Convertible Note is redeemed.
As a result, for each share of common stock determined to be issuable upon a redemption of principal of the Senior Convertible Note,
one Series B Warrant will vest and be eligible for exercise at an exercise price of $ 17.50 .
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 . The
Company determined the Series A and Series B Warrants should be classified as a liability as the warrants are redeemable for cash in
the event of a fundamental transaction, as defined in the Senior Convertible Note agreement, which includes a change in control. The
Company has recorded a liability for the Series A Warrants and Series B Warrants at fair value on the issuance date with subsequent changes
in fair value reflected in earnings. At June 30, 2021, the Company determined the total fair value of the Series A Warrants and Series
B Warrants to be $ 23,500,000 13,600,000 9,900,000 361,580 309,400 52,180 2,677,898 23,138,420 The
proceeds from the issuance of the Old Senior Convertible Note were allocated to the Series A Warrants and Series B Warrants using
the with-and-without method. Under this method, the Company first allocated the proceeds from the issuance of the Old Senior
Convertible Note to the Series A Warrants and Series B Warrants based on their initial fair value measurement, and then allocated
the remaining proceeds to the Old Senior Convertible Note. The debt discount on the Old Senior Convertible Note was being amortized
over its term of two years. The Company accelerated the amortization of the debt discount on the Old Senior Convertible Note during
the second quarter resulting in the Company recording of a loss on extinguishment of $ 22,628,805 Components
of Long-Term Debt The
components of our long-term debt including the Senior Convertible Note on the unaudited condensed consolidated balance sheet at March
31, 2022 follows: Schedule Components of Long-term Debt
Current portion of notes payable and long-term debt $ 35,258,385
Notes payable and long-term debt (non-current) 112,425
Total $ 35,370,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Jun. 30, 2021</t>
        </is>
      </c>
    </row>
    <row r="2">
      <c r="A2" s="5" t="inlineStr">
        <is>
          <t>Current assets</t>
        </is>
      </c>
    </row>
    <row r="3">
      <c r="A3" s="3" t="inlineStr">
        <is>
          <t>Cash</t>
        </is>
      </c>
      <c r="B3" s="6" t="n">
        <v>9404637</v>
      </c>
      <c r="C3" s="6" t="n">
        <v>19917196</v>
      </c>
    </row>
    <row r="4">
      <c r="A4" s="3" t="inlineStr">
        <is>
          <t>Restricted cash</t>
        </is>
      </c>
      <c r="B4" s="4" t="n">
        <v>2968183</v>
      </c>
      <c r="C4" s="4" t="n">
        <v>3443172</v>
      </c>
    </row>
    <row r="5">
      <c r="A5" s="3" t="inlineStr">
        <is>
          <t>Accounts receivable, net</t>
        </is>
      </c>
      <c r="B5" s="4" t="n">
        <v>374435</v>
      </c>
      <c r="C5" s="4" t="n">
        <v>136681</v>
      </c>
    </row>
    <row r="6">
      <c r="A6" s="3" t="inlineStr">
        <is>
          <t>Receivables reserved for users</t>
        </is>
      </c>
      <c r="B6" s="4" t="n">
        <v>1329709</v>
      </c>
      <c r="C6" s="4" t="n">
        <v>2290105</v>
      </c>
    </row>
    <row r="7">
      <c r="A7" s="3" t="inlineStr">
        <is>
          <t>Other receivables</t>
        </is>
      </c>
      <c r="B7" s="4" t="n">
        <v>1339497</v>
      </c>
      <c r="C7" s="4" t="n">
        <v>658745</v>
      </c>
    </row>
    <row r="8">
      <c r="A8" s="3" t="inlineStr">
        <is>
          <t>Prepaid expenses and other current assets</t>
        </is>
      </c>
      <c r="B8" s="4" t="n">
        <v>1727567</v>
      </c>
      <c r="C8" s="4" t="n">
        <v>3264344</v>
      </c>
    </row>
    <row r="9">
      <c r="A9" s="3" t="inlineStr">
        <is>
          <t>Total current assets</t>
        </is>
      </c>
      <c r="B9" s="4" t="n">
        <v>17144028</v>
      </c>
      <c r="C9" s="4" t="n">
        <v>29710243</v>
      </c>
    </row>
    <row r="10">
      <c r="A10" s="3" t="inlineStr">
        <is>
          <t>Equipment, net</t>
        </is>
      </c>
      <c r="B10" s="4" t="n">
        <v>136612</v>
      </c>
      <c r="C10" s="4" t="n">
        <v>726942</v>
      </c>
    </row>
    <row r="11">
      <c r="A11" s="3" t="inlineStr">
        <is>
          <t>Operating lease right-of-use asset</t>
        </is>
      </c>
      <c r="B11" s="4" t="n">
        <v>221332</v>
      </c>
      <c r="C11" s="4" t="n">
        <v>1272920</v>
      </c>
    </row>
    <row r="12">
      <c r="A12" s="3" t="inlineStr">
        <is>
          <t>Intangible assets, net</t>
        </is>
      </c>
      <c r="B12" s="4" t="n">
        <v>37835275</v>
      </c>
      <c r="C12" s="4" t="n">
        <v>45772555</v>
      </c>
    </row>
    <row r="13">
      <c r="A13" s="3" t="inlineStr">
        <is>
          <t>Goodwill</t>
        </is>
      </c>
      <c r="B13" s="4" t="n">
        <v>28118967</v>
      </c>
      <c r="C13" s="4" t="n">
        <v>40937370</v>
      </c>
    </row>
    <row r="14">
      <c r="A14" s="3" t="inlineStr">
        <is>
          <t>Other non-current assets</t>
        </is>
      </c>
      <c r="B14" s="4" t="n">
        <v>2217660</v>
      </c>
      <c r="C14" s="4" t="n">
        <v>1315009</v>
      </c>
    </row>
    <row r="15">
      <c r="A15" s="3" t="inlineStr">
        <is>
          <t>TOTAL ASSETS</t>
        </is>
      </c>
      <c r="B15" s="4" t="n">
        <v>85673874</v>
      </c>
      <c r="C15" s="4" t="n">
        <v>119735039</v>
      </c>
    </row>
    <row r="16">
      <c r="A16" s="5" t="inlineStr">
        <is>
          <t>Current liabilities</t>
        </is>
      </c>
    </row>
    <row r="17">
      <c r="A17" s="3" t="inlineStr">
        <is>
          <t>Accounts payable and accrued expenses</t>
        </is>
      </c>
      <c r="B17" s="4" t="n">
        <v>12973020</v>
      </c>
      <c r="C17" s="4" t="n">
        <v>8458689</v>
      </c>
    </row>
    <row r="18">
      <c r="A18" s="3" t="inlineStr">
        <is>
          <t>Liabilities to customers</t>
        </is>
      </c>
      <c r="B18" s="4" t="n">
        <v>3932287</v>
      </c>
      <c r="C18" s="4" t="n">
        <v>3057942</v>
      </c>
    </row>
    <row r="19">
      <c r="A19" s="3" t="inlineStr">
        <is>
          <t>Deferred revenue</t>
        </is>
      </c>
      <c r="B19" s="4" t="n">
        <v>580004</v>
      </c>
      <c r="C19" s="4" t="n">
        <v>22110</v>
      </c>
    </row>
    <row r="20">
      <c r="A20" s="3" t="inlineStr">
        <is>
          <t>Senior convertible note</t>
        </is>
      </c>
      <c r="B20" s="4" t="n">
        <v>35000000</v>
      </c>
      <c r="C20" s="3" t="inlineStr">
        <is>
          <t xml:space="preserve"> </t>
        </is>
      </c>
    </row>
    <row r="21">
      <c r="A21" s="3" t="inlineStr">
        <is>
          <t>Derivative liability</t>
        </is>
      </c>
      <c r="B21" s="4" t="n">
        <v>20573051</v>
      </c>
      <c r="C21" s="3" t="inlineStr">
        <is>
          <t xml:space="preserve"> </t>
        </is>
      </c>
    </row>
    <row r="22">
      <c r="A22" s="3" t="inlineStr">
        <is>
          <t>Current portion of notes payable and other long-term debt</t>
        </is>
      </c>
      <c r="B22" s="4" t="n">
        <v>258385</v>
      </c>
      <c r="C22" s="4" t="n">
        <v>223217</v>
      </c>
    </row>
    <row r="23">
      <c r="A23" s="3" t="inlineStr">
        <is>
          <t>Operating lease liability – current</t>
        </is>
      </c>
      <c r="B23" s="4" t="n">
        <v>585786</v>
      </c>
      <c r="C23" s="4" t="n">
        <v>414215</v>
      </c>
    </row>
    <row r="24">
      <c r="A24" s="3" t="inlineStr">
        <is>
          <t>Contingent consideration – current</t>
        </is>
      </c>
      <c r="B24" s="4" t="n">
        <v>2436591</v>
      </c>
      <c r="C24" s="3" t="inlineStr">
        <is>
          <t xml:space="preserve"> </t>
        </is>
      </c>
    </row>
    <row r="25">
      <c r="A25" s="3" t="inlineStr">
        <is>
          <t>Total current liabilities</t>
        </is>
      </c>
      <c r="B25" s="4" t="n">
        <v>76339124</v>
      </c>
      <c r="C25" s="4" t="n">
        <v>12176173</v>
      </c>
    </row>
    <row r="26">
      <c r="A26" s="3" t="inlineStr">
        <is>
          <t>Senior convertible note, net of unamortized discount</t>
        </is>
      </c>
      <c r="B26" s="3" t="inlineStr">
        <is>
          <t xml:space="preserve"> </t>
        </is>
      </c>
      <c r="C26" s="4" t="n">
        <v>6302504</v>
      </c>
    </row>
    <row r="27">
      <c r="A27" s="3" t="inlineStr">
        <is>
          <t>Notes payable and other long-term debt</t>
        </is>
      </c>
      <c r="B27" s="4" t="n">
        <v>112425</v>
      </c>
      <c r="C27" s="4" t="n">
        <v>221300</v>
      </c>
    </row>
    <row r="28">
      <c r="A28" s="3" t="inlineStr">
        <is>
          <t>Warrant liability</t>
        </is>
      </c>
      <c r="B28" s="4" t="n">
        <v>4411580</v>
      </c>
      <c r="C28" s="4" t="n">
        <v>23500000</v>
      </c>
    </row>
    <row r="29">
      <c r="A29" s="3" t="inlineStr">
        <is>
          <t>Deferred income taxes</t>
        </is>
      </c>
      <c r="B29" s="3" t="inlineStr">
        <is>
          <t xml:space="preserve"> </t>
        </is>
      </c>
      <c r="C29" s="4" t="n">
        <v>1870861</v>
      </c>
    </row>
    <row r="30">
      <c r="A30" s="3" t="inlineStr">
        <is>
          <t>Operating lease liability – non-current</t>
        </is>
      </c>
      <c r="B30" s="4" t="n">
        <v>1120225</v>
      </c>
      <c r="C30" s="4" t="n">
        <v>878809</v>
      </c>
    </row>
    <row r="31">
      <c r="A31" s="3" t="inlineStr">
        <is>
          <t>Contingent consideration – non-current</t>
        </is>
      </c>
      <c r="B31" s="4" t="n">
        <v>1296385</v>
      </c>
      <c r="C31" s="3" t="inlineStr">
        <is>
          <t xml:space="preserve"> </t>
        </is>
      </c>
    </row>
    <row r="32">
      <c r="A32" s="3" t="inlineStr">
        <is>
          <t>Total liabilities</t>
        </is>
      </c>
      <c r="B32" s="4" t="n">
        <v>83279739</v>
      </c>
      <c r="C32" s="4" t="n">
        <v>44949647</v>
      </c>
    </row>
    <row r="33">
      <c r="A33" s="3" t="inlineStr">
        <is>
          <t>Commitments and contingencies (Note 13)</t>
        </is>
      </c>
      <c r="B33" s="3" t="inlineStr">
        <is>
          <t xml:space="preserve"> </t>
        </is>
      </c>
    </row>
    <row r="34">
      <c r="A34" s="5" t="inlineStr">
        <is>
          <t>Mezzanine equity:</t>
        </is>
      </c>
    </row>
    <row r="35">
      <c r="A35" s="3" t="inlineStr">
        <is>
          <t>10% Series A cumulative redeemable convertible preferred stock, $0.001 par value, 1,725,000 authorized, 835,950 shares issued and outstanding, aggregate liquidation preference $9,195,450 at March 31, 2022</t>
        </is>
      </c>
      <c r="B35" s="4" t="n">
        <v>7707543</v>
      </c>
      <c r="C35" s="3" t="inlineStr">
        <is>
          <t xml:space="preserve"> </t>
        </is>
      </c>
    </row>
    <row r="36">
      <c r="A36" s="5" t="inlineStr">
        <is>
          <t>Stockholders’ equity (deficit)</t>
        </is>
      </c>
    </row>
    <row r="37">
      <c r="A37" s="3" t="inlineStr">
        <is>
          <t>Preferred stock $0.001 par value; 10,000,000 shares authorized</t>
        </is>
      </c>
      <c r="B37" s="3" t="inlineStr">
        <is>
          <t xml:space="preserve"> </t>
        </is>
      </c>
      <c r="C37" s="3" t="inlineStr">
        <is>
          <t xml:space="preserve"> </t>
        </is>
      </c>
    </row>
    <row r="38">
      <c r="A38" s="3" t="inlineStr">
        <is>
          <t>Common stock $0.001 par value; 500,000,000 shares authorized, 40,722,944 and 21,896,145 shares issued and outstanding as of March 31, 2022 and June 30, 2021, respectively</t>
        </is>
      </c>
      <c r="B38" s="4" t="n">
        <v>40723</v>
      </c>
      <c r="C38" s="4" t="n">
        <v>21896</v>
      </c>
    </row>
    <row r="39">
      <c r="A39" s="3" t="inlineStr">
        <is>
          <t>Additional paid-in capital</t>
        </is>
      </c>
      <c r="B39" s="4" t="n">
        <v>144528035</v>
      </c>
      <c r="C39" s="4" t="n">
        <v>122341002</v>
      </c>
    </row>
    <row r="40">
      <c r="A40" s="3" t="inlineStr">
        <is>
          <t>Accumulated deficit</t>
        </is>
      </c>
      <c r="B40" s="4" t="n">
        <v>-145364841</v>
      </c>
      <c r="C40" s="4" t="n">
        <v>-46908336</v>
      </c>
    </row>
    <row r="41">
      <c r="A41" s="3" t="inlineStr">
        <is>
          <t>Accumulated other comprehensive loss</t>
        </is>
      </c>
      <c r="B41" s="4" t="n">
        <v>-4517325</v>
      </c>
      <c r="C41" s="4" t="n">
        <v>-669170</v>
      </c>
    </row>
    <row r="42">
      <c r="A42" s="3" t="inlineStr">
        <is>
          <t>Total stockholders’ equity (deficit)</t>
        </is>
      </c>
      <c r="B42" s="4" t="n">
        <v>-5313408</v>
      </c>
      <c r="C42" s="4" t="n">
        <v>74785392</v>
      </c>
    </row>
    <row r="43">
      <c r="A43" s="3" t="inlineStr">
        <is>
          <t>TOTAL LIABILITIES, MEZZANINE EQUITY AND STOCKHOLDERS’ EQUITY (DEFICIT)</t>
        </is>
      </c>
      <c r="B43" s="6" t="n">
        <v>85673874</v>
      </c>
      <c r="C43" s="6" t="n">
        <v>119735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13 – Commitments and contingencies Commitments On
October 1, 2019, the Company entered into a sponsorship agreement with an eSports team (“Team”) to obtain certain sponsorship-related
rights and benefits that include the ability to access commercial opportunities. The Company had agreed to initially pay the Team $ 516,000 230,000 October 1, 2019 to June 30, 2022 2,545,000 825,000 0 424,893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was March 31, 2021. The Company paid $ 1,550,000 50,000 10 1,250,000 10,000 334,890 1,019,556 1,250,000 10,000 The
Company has signed a subscription and operating agreement with Game Fund Partners LLC to support the development of a planned $ 300,000,000 2,000,000 20% 100,000 100,000,000 100,000 200,000,000 In
the ordinary course of business, the Company enters into multi-year agreements to purchase sponsorships with professional teams as part
of its marketing efforts to expand competitive esports gaming. As of March 31, 2022, the commitments under these agreements are estimated
at $ 1,256,403
for the year ended June 30, 2022, $ 2,403,891
for the year ended June 30, 2023, $ 2,015,495
for year ended June 30, 2024, $ 1,126,153
for the year ended June 30, 2025 and $ 611,668
for the year ended June 30, 2026. Contingencies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our evaluation as further information becomes known. Specific liabilities are provided for loss contingencies
to the extent the Company concludes that a loss is both probable and estimable. The Company did not have any liabilities recorded as
of March 31, 2022 or June 30, 2021. However, the results of litigation are inherently unpredictable, and the possibility exists
that the ultimate resolution of one or more of these matters could result in a material effect on our financial position, results of
operations or liquidity. In
September 2018, Boustead Securities, LLC (“Boustead”) notified the Company of a claim that they were owed $ 192,664 1,417,909 the arbitration awarded Boustead Securities, LLC $ 289,874 294,051 Other
than discussed above, the Company is currently not involved in any other litigation that it believes could have a material adverse effect
on our financial condition or results of operations as reported in these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9 Months Ended</t>
        </is>
      </c>
    </row>
    <row r="2">
      <c r="B2" s="2" t="inlineStr">
        <is>
          <t>Mar. 31, 2022</t>
        </is>
      </c>
    </row>
    <row r="3">
      <c r="A3" s="5" t="inlineStr">
        <is>
          <t>Revenue from Contract with Customer [Abstract]</t>
        </is>
      </c>
    </row>
    <row r="4">
      <c r="A4" s="3" t="inlineStr">
        <is>
          <t>Revenue and Geographic Information</t>
        </is>
      </c>
      <c r="B4" s="3" t="inlineStr">
        <is>
          <t xml:space="preserve">Note
14 – Revenue and Geographic Information The
Company is a provider of iGaming, traditional sports betting and esports services that commenced revenue generating operations during
the year ended June 30, 2021 with the acquisitions of Argyll, FLIP, EGL, Lucky Dino, GGC and Helix. The Company acquired Bethard in July
2021 adding to its revenue generating operations. The revenues and long-lived assets of Argyll, EGL Lucky Dino and Bethard have been
identified to our international operations as they principally service customers in Europe, inclusive of the United Kingdom. The revenues
and long-lived assets of FLIP, GGC and Helix principally service customers in the United States. A
disaggregation of revenue by type of service for the three and nine months ended March 31, 2022 and 2021 is as follows: Schedule
of Disaggregated by Revenue
2022 2021 2022 2021
Three months ended March 31, Nine months ended March 31,
2022 2021 2022 2021
Online betting and casino revenues $ 14,590,447 $ 5,225,053 $ 41,692,731 $ 7,650,840
Esports and other revenues 1,109,140 173,655 4,946,194 332,453
Total $ 15,699,587 $ 5,398,708 $ 46,638,925 $ 7,983,293 A
summary of revenue by geography for the three and nine months ended March 31, 2022 and 2021 is as follows: Schedule of Revenues with Customers Disaggregated by Geographical Area
2022 2021 2022 2021
Three months ended March 31, Nine months ended March 31,
2022 2021 2022 2021
United States $ 1,046,639 $ 124,059 $ 4,255,482 $ 280,974
International 14,652,948 5,274,649 42,383,443 7,702,319
Total $ 15,699,587 $ 5,398,708 $ 46,638,925 $ 7,983,293 A
summary of long-lived assets by geography is as follows: Schedule of Long-Lived Assets by Geography
March 31, 2022 June 30, 2021
United States $ 8,591,077 $ 48,081,926
International 59,938,769 41,942,870
Total $ 68,529,846 $ 90,024,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0% Series A Cumulative Redeemable Convertible Preferred Stock</t>
        </is>
      </c>
      <c r="B1" s="2" t="inlineStr">
        <is>
          <t>9 Months Ended</t>
        </is>
      </c>
    </row>
    <row r="2">
      <c r="B2" s="2" t="inlineStr">
        <is>
          <t>Mar. 31, 2022</t>
        </is>
      </c>
    </row>
    <row r="3">
      <c r="A3" s="5" t="inlineStr">
        <is>
          <t>Equity [Abstract]</t>
        </is>
      </c>
    </row>
    <row r="4">
      <c r="A4" s="3" t="inlineStr">
        <is>
          <t>10% Series A Cumulative Redeemable Convertible Preferred Stock</t>
        </is>
      </c>
      <c r="B4" s="3" t="inlineStr">
        <is>
          <t xml:space="preserve">Note
15 – 10% Series A Cumulative Redeemable Convertible Preferred Stock The Company is authorized to issue 10,000,000 On November 10, 2021, the Company designated 1,725,000 0.001 11.00 800,000 10 8,000,000 7,265,000 In
addition, under the terms of the underwriting agreement for the public offering of the 10% Series A Cumulative Redeemable Convertible
Preferred Stock, the Company granted the underwriters a 45-day option to purchase up to an additional 120,000 35,950 334,335 Conversion Each
share of 10% Series A Cumulative Redeemable Convertible Preferred Stock is convertible into one share of the Company’s common stock
at a conversion price of $ 17.50 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 Dividends Dividends
on the 10% 10% 10.0% 10.0% Redemption
and Liquidation The
10% Series A Cumulative Redeemable Convertible Preferred Stock is also redeemable, at the option of the Board of Directors, in whole
or in part, at any time on or after January 1, 2023. The
10% Series A Cumulative Redeemable Convertible Preferred Stock includes a change of control put option which allows the holders of the
10% Series A Cumulative Redeemable Convertible Preferred Stock to require the Company to repurchase such holders’ shares in cash
in an amount equal to the initial purchase price plus accrued dividends. The
10% Series A Cumulative Redeemable Convertibl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unaudited condensed consolidated
balance sheets. The instrument is initially recognized at fair value net of issuance costs. The Company reassesses whether the 10%
Series A Cumulative Redeemable Convertible Preferred Stock The
10% Series A Cumulative Redeemable Convertible Preferred Stock is not mandatorily redeemable, but rather is only contingently redeemable,
and given that the redemption events are not certain to occur, the shares have not been accounted for as a liability. As the 10% Series
A Cumulative Redeemable Convertible Preferred Stock is contingently redeemable on events outside of the control of the Company, all shares
of 10% Series A Cumulative Redeemable Convertible Preferred Stock have been presented outside of permanent equity in mezzanine equity
on the unaudited condensed consolidated balance sheets. Voting
Rights The
holders of the 10% Series A Cumulative Redeemable Convertible Preferred Stock will not have any voting rights, except whenever dividends
on any share of any series of preferred stock (“Applicable Preferred Stock”) have not have been paid in an aggregate amount
equal to four monthly dividends on the share, the holders of the Applicable Preferred Stock will have the exclusive and special right,
voting separately as a class and without regard to series, to elect at an annual meeting of shareholders or special meeting held in place
of it one member of the Board of Directors, until all arrearages in dividends and dividends in full for the current monthly period have
been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2</t>
        </is>
      </c>
    </row>
    <row r="3">
      <c r="A3" s="5" t="inlineStr">
        <is>
          <t>Equity [Abstract]</t>
        </is>
      </c>
    </row>
    <row r="4">
      <c r="A4" s="3" t="inlineStr">
        <is>
          <t>Equity</t>
        </is>
      </c>
      <c r="B4" s="3" t="inlineStr">
        <is>
          <t xml:space="preserve">Note
16 – Equity Common
Stock The
following is a summary of common stock issuances for the nine months ended March 31, 2022:
● During
the nine months ended March 31, 2022, as part of the March 2022 Offering, the Company sold 15,000,000
units at $ 1.00 ,
consisting of one share of common stock and one warrant with an exercise price of $ 1.00 ,
for gross proceeds of $ 15,000,000 .
The Company recorded the issuance of these shares at a fair value of $ 4,051,500
comprised of $ 13,605,000
of cash received from the offering equal
to the gross proceeds net of $ 1,395,000
issuance costs, and net of the fair value
of the warrant liability calculated on issuance of $ 9,553,500 .
The proceeds from the offering were designated for general working capital and to pay to the Holder of the Senior Convertible
Note an amount equal to 30% of the gross proceeds to applied as a reduction of principal (see Note 12). At March 31,
2022 the Company has not remitted payment to the Holder and principal remains at $ 35,000,000 .
● During
the nine months ended March 31, 2022, the Company issued 132,527 4.70
● During
the nine months ended March 31, 2022, the Company issued 14,000
shares of common stock from the exercise
of stock options with a weighted average exercise price of $ 4.82
per share
or $ 67,479
in the aggregate.
● During
the nine months ended March 31, 2022, the Company issued 1,165,813 4,005,267 3,885,109 3.44
● During
the nine months ended March 31, 2022, the holder of the Senior Convertible Note converted an aggregate conversion value of $ 10,652,648 2,514,459 4.24 The
following is a summary of common stock issuances for the nine months ended March 31, 2021:
● On
February 11, 2021, the Company entered into a Securities Purchase Agreement (the “Purchase Agreement”) with certain investors
resulting in the raise of $ 30,000,000 2,000,000 0.001 15.00 27,340,000
● During
the nine months ended March 31, 2021, the Company issued 650,000 3,802,500
● During
the nine months ended March 31, 2021, the Company issued a total of 187,616 2,217,621 93,808 411,817 93,808 1,805,804
● During
the nine months ended March 31, 2021, the Company issued 292,511 2,193,833
● During
the nine months ended March 31, 2021, the Company issued 4,274,393 5.85 24,986,582
● During
the nine months ended March 31, 2021, the Company issued 1,000,000 8.00 15,480,000 8,000,000 7,480,000 2,750,076 4,729,924
● During
the nine months ended March 31, 2021, the Company issued 528,997 6.22 3,290,570 At-the
Market Equity Offering Program On
September 3, 2021, the Company entered “at the market” equity offering program to sell up to an aggregate of $ 20,000,000
of common stock. The shares are being issued
pursuant to the Company’s shelf registration statement on Form S-3 (File No. 333-252370) and the Company filed a prospectus supplement,
dated September 3, 2021 with the SEC in connection with the offer and sale of the shares pursuant to the Equity Distribution Agreement
with the broker. There were 1,165,813
shares sold under the ATM during the nine months
ended March 31, 2022 for gross proceeds of $ 4,005,267 .
The Company had $ 15,994,733
of gross proceeds remaining under the ATM at
May 20, 2022. Common
Stock Warrants On
March 2, 2022, the Company closed an offering March 2022 Offering, in which it sold 15,000,000 1.00 15,000,000 1.00 On
July 31, 2020, the Company issued 1,000,000 8.00 2,000,000 2,000,000 17.50 On
April 16, 2020, the Company closed an offering, (the “April 2020 Offering”), in which it sold 1,980,000 3,960,000 4.25 209,400 209,400 0.01 1,136,763 no In
connection with the April 2020 Offering the Company also issued 1,217,241 2,434,482 4.25 4,138,585 40,582 A
summary of the warrant activity follows: Schedule of Warrant Activity
Number of Warrants Weighted Average Exercise Price Weighted Average Remaining Life (Years) Intrinsic Value
Outstanding, July 1, 2020 5,264,592 $ 4.28 0.86 $ 14,654,296
Issued 5,603,674 14.38
Exercised ( 5,503,167 ) 4.88
Exchanged — —
Forfeited or cancelled ( 14,541 ) 4.25
Outstanding, June 30, 2021 5,350,558 14.19 3.14 8,743,588
Issued — —
Exercised — —
Forfeited or cancelled — —
Outstanding, September 30, 2021 5,350,558 14.19 2.89 3,138,768
Issued — —
Exercised — —
Forfeited or cancelled — —
Outstanding, December 31, 2021 5,350,558 14.19 2.64 —
Issued 15,000,000 1.00
Exercised — —
Forfeited or cancelled — —
Outstanding, March 31, 2022 20,350,558 $ 4.47 4.26 $ — Common
Stock Options On
September 10, 2020, the Company’s Board of Directors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00
shares. Each
year on January 1, for a period of up to nine years, the maximum number of shares authorized for issuance under the 2020 Plan is automatically
increased by 233,968 shares . At March 31, 2022,
there was a maximum of 1,967,936
shares of common stock authorized for issuance
under the 2020 Plan. There were no additional equity awards eligible for issuance from the 2017 Stock Incentive Plan that had been adopted
by the Company on August 1, 2017. The outstanding stock options granted under the 2017 Plan were transferred to the 2020 Plan. As of
March 31, 2022, there were 608,535
shares of common stock available for future
issuance under the 2020 Plan. A
summary of the Company’s stock option activity is as follows: Schedule
of Stock Option Activity
Number of Options Weighted Average Exercise Price
Outstanding, June 30, 2021 474,676 $ 5.49
Granted — —
Exercised (8,500 ) —
Cancelled — —
Outstanding, September 30, 2021 466,176 5.41
Granted 1,120,150 6.71
Exercised (5,500 ) 4.82
Cancelled (50,675 ) 9.11
Outstanding, December 31, 2021 1,530,151 6.27
Granted — —
Exercised — —
Cancelled (170,750 ) 6.19
Outstanding, March 31, 2022 1,359,401 $ 6.28 As
of March 31, 2022, the weighted average remaining life of the options outstanding was 4.34 860,451 6.03 Stock
Based Compensation During
the three months ended March 31, 2022 and 2021, the Company recorded stock-based compensation expense of $ 1,346,502 743,527 3,958,275 3,055,118 The
Company had previously recognized stock-based compensation expense of $ 927,855 117,450 1,333 16,966 99,151 As
of March 31, 2022, unamortized stock compensation for stock options was $ 2,636,626 0.50 Schedule of Weighted Average Assumptions Valued Using Black-Scholes Option Pricing Model
Nine months ended March 31, 2022
Expected term, in years 2.81
Expected volatility 150.82 %
Risk-free interest rate 0.45 %
Dividend yield —
Grant date fair value $ 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5" t="inlineStr">
        <is>
          <t>Fair Value Disclosures [Abstract]</t>
        </is>
      </c>
    </row>
    <row r="4">
      <c r="A4" s="3" t="inlineStr">
        <is>
          <t>Fair Value Measurements</t>
        </is>
      </c>
      <c r="B4" s="3" t="inlineStr">
        <is>
          <t xml:space="preserve">Note
17 – Fair Value Measurements The
following financial instruments were measured at fair value on a recurring basis: Schedule
of Fair Value of Financial Instruments
March 31, 2022
Total Level 1 Level 2 Level 3
Contingent consideration (Note 3) $ 3,732,976 $ — $ — $ 3,732,976
Liability for the March 2022 Warrants (Note 12) $ 4,050,000 $ 4,050,000 $ — $ —
Liability for the Series A and Series B Warrants (Note 12) $ 361,580 $ — $ — $ 361,580
Derivative liability on Senior Convertible Note (Note 12) $ 20,573,051
$ — $ — $ 20,573,051
June 30, 2021
Total Level 1 Level 2 Level 3
Liability for the Series A and Series B Warrants (Note 12) $ 23,500,000 $ — $ — $ 23,500,000
A
summary of the changes in Level 3 financial instruments for the three and nine months ended March 31, 2022 is as follows: Summary
of the Changes in Level 3 Financial Instruments
Warrant Contingent Consideration Derivative
liability on Senior Convertible Note
Balance at June 30, 2021 $ 23,500,000 $ — $ —
Fair value of contingent consideration for Bethard at acquisition (Note 3) — 6,700,000 —
Change in fair value of Series A and Series B Warrants issued with Senior Convertible Note (Note 12) (11,808,600 ) — —
Balance at September 30, 2021 11,691,400 6,700,000 —
Payments of Bethard contingent consideration — (850,520 ) —
Change in fair value of Bethard contingent consideration liability (Note 3) — (1,851,446 ) —
Change in fair value of Series A and Series B Warrants issued with Senior Convertible Note (Note 12) (8,651,922 ) — —
Balance at December 31, 2021 3,039,478 3,998,034 —
Payments of Bethard contingent consideration — (165,811 ) —
Change in fair value of Bethard contingent consideration liability (Note 3) — (99,247 ) —
Change in fair value of Series A and Series B Warrants issued with Senior Convertible Note (Note 12) (2,677,898 ) — —
Change in the fair value of the derivative liability on Senior Convertible
Note (Note 12) — — 20,573,051
Balance at March 31, 2022 $ 361,580 $ 3,732,976 $ 20,573,051 The
Series A and Series B Warrants outstanding at March 31, 2022 were valued using a Monte Carlo valuation model with the following assumptions: Schedule
of Warrants Outstanding
March 31, 2022 June 30, 2021
Contractual term, in years 2.00 4.00 2.00 4.00
Expected volatility 123 141 % 120 140 %
Risk-free interest rate 1.74 2.45 % 0.24 0.65 %
Dividend yield — —
Conversion / exercise price $ 17.50 $ 17.50 The
value of the March 2022 Warrants issuance at March 2, 2022 were valued using a Monte Carlo valuation
model with the following assumptions:
March
2, 2022
Contractual
term, in years 5.00
Expected
volatility 139 %
Risk-free
interest rate 1.74 %
Dividend
yield —
Conversion
/ exercise price $ 1.00 On issuance, the March 2022 Warrants were
classified as a Level 3 instrument and were subsequently transferred out of Level 3 and classified as a Level 1,
as subsequent valuations were based upon the market price of the warrants. At March 31, 2022 the March 2022 Warrants
were valued using the market price. The
value of the derivative liability on Senior Convertible Note at March 31, 2022 were valued using a Nonperformance risk adjusted
Monte Carlo valuation model with the following assumptions:
March 31, 2022
Contractual term, in years 1.17
Expected volatility 133.5 %
Asset volatility 80.68 %
Risk-free interest rate 1.73 %
Dividend yield —
Conversion / exercise price $ 2.1832 The
fair value of a derivative instrument in a liability position includes measures of the Company’s nonperformance risk. Significant
changes in nonperformance risk used in the fair value measurement of the derivative liability may result in a significantly changes to
the fair value measurement. The cash liability calculated under the terms of the New Note of approximately
$ 80,000,000 20,573,051 The
following is information relative to the Company’s derivative instruments in the condensed consolidated balance sheet as of March
31, 2022: Schedule of Balance Sheet Derivative
Instruments
Derivatives Not Designated
as Hedging Instruments Balance Sheet Location March 31, 2022 June 30, 2021
Derivative liability on Senior Convertible Note (Note 12) Derivative liability $ 20,573,051 $ - The
effect of the derivative instruments on the unaudited condensed consolidated statements of operations is as follows: Schedule
of Statement of Operation Derivative Instruments
Amount of Gain (Loss) Recognized
in Income on Derivatives
Three months ended March 31, Nine months ended March 31,
Derivatives Not Designated as Hedging Instruments Location of Gain or (Loss) Recognized in Income
on Derivatives 2022 2021 2022 2021
Derivative liability on Senior Convertible Note (Note 12) Change in fair value of derivative liability on Senior Convertible Note $ (20,573,051
) $ - $ (22,055,672
) $ - Argyll
Warrant Valuation During
the year ended June 30, 2021, the Company issued 1,000,000 8.00 5,488,171 3,387,218 2,100,953 8.00 187.40% 0.48% three years 0 8.00 183.25% 0.28% 2 years and 10 months 0 Subsequent
to September 30, 2020, the holder of the warrants issued in the Argyll acquisition exercised the warrants resulting in the issuance of
1,000,000 2,738,095 15,480,000 8,000,000 7,480,000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arrying value of the assets after any impairment approximates fair value. The
Company assesses the carrying amount of long-lived assets for impairment whenever events or changes in circumstances indicate that the
carrying amount of an asset may not be recoverable.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During the three and
nine months ended March 31, 2022, the Company wrote down certain long-lived assets other than goodwill related to the same reporting
unit to fair value. The Company estimated the fair value when conducting the long-lived asset impairment tests primarily using an
income approach and used a variety of unobservable inputs and underlying assumptions consistent with those discussed above for
purposes of our goodwill impairment test. During
the three and nine months ended March 31, 2022, the Company recognized asset impairment charges to the goodwill and long-lived
assets of the EGL, GGC and Helix reporting units (See Notes 6, 7 and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5" t="inlineStr">
        <is>
          <t>Income Tax Disclosure [Abstract]</t>
        </is>
      </c>
    </row>
    <row r="4">
      <c r="A4" s="3" t="inlineStr">
        <is>
          <t>Income Taxes</t>
        </is>
      </c>
      <c r="B4" s="3" t="inlineStr">
        <is>
          <t xml:space="preserve">Note
18 – Income Taxes The
Company’s provision for income taxes for the three and nine months ended March 31, 2022 and 2021 is as follows: Schedule
of Provision for Income Taxes
2022 2021 2022 2021
March 31 March 31
Three months ended Nine months ended
March 31 March 31
2022 2021 2022 2021
Income tax benefit (expense) $ (431 ) $ — $ 5,503,430 $ — Management’s
expected annualized effective tax rate would be 0 21% For
the nine months ended March 31, 2022, the Company
recorded a discrete income tax benefit of $ 5,503,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5" t="inlineStr">
        <is>
          <t>Subsequent Events [Abstract]</t>
        </is>
      </c>
    </row>
    <row r="4">
      <c r="A4" s="3" t="inlineStr">
        <is>
          <t>Subsequent Events</t>
        </is>
      </c>
      <c r="B4" s="3" t="inlineStr">
        <is>
          <t>Note
19 – Subsequent Events Over-Allotment
option On
April 1, 2022 the underwriters of the March 2022 Offering exercised the Over-Allotment option of 2,250,000 0.01 20,925 Failure
to Satisfy Nasdaq Continued Listing Rule or Standard On
April 11, 2022, the Company received a deficiency notification letter from the Listing Qualifications
Staff of the Nasdaq Stock Market LLC indicating 1.00 In
accordance with Nasdaq Listing Rule 5810(c)(3)(A), the Company has 180 calendar days from the date of such notice, or until October 8,
2022, to regain compliance with the minimum bid price requirement. To regain compliance, the bid price for the Company’s common
stock must close at $ 1.00 Nasdaq’s
written notice has no effect on the listing or trading of the Company’s common stock at this time, and the Company is currently
evaluating its alternatives to resolve this listing defici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5" t="inlineStr">
        <is>
          <t>Accounting Policies [Abstract]</t>
        </is>
      </c>
    </row>
    <row r="4">
      <c r="A4" s="3" t="inlineStr">
        <is>
          <t>Basis of presentation and principles of consolidation</t>
        </is>
      </c>
      <c r="B4" s="3"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1. The
unaudited condensed consolidated financial statements include the accounts of the Company and its wholly owned subsidiaries. All material
intercompany transactions and balances have been eliminated in consolidation. </t>
        </is>
      </c>
    </row>
    <row r="5">
      <c r="A5" s="3" t="inlineStr">
        <is>
          <t>Reportable Segment</t>
        </is>
      </c>
      <c r="B5" s="3" t="inlineStr">
        <is>
          <t xml:space="preserve">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t>
        </is>
      </c>
    </row>
    <row r="6">
      <c r="A6" s="3" t="inlineStr">
        <is>
          <t>Reclassifications</t>
        </is>
      </c>
      <c r="B6" s="3" t="inlineStr">
        <is>
          <t xml:space="preserve">Reclassifications Certain
prior period amounts have been reclassified to conform to the current period presentation. These reclassifications had no effect on the
reported results of operations or total assets, liabilities and stockholders’ equity (deficit). </t>
        </is>
      </c>
    </row>
    <row r="7">
      <c r="A7" s="3" t="inlineStr">
        <is>
          <t>Use of estimates</t>
        </is>
      </c>
      <c r="B7" s="3"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estimating the useful life of fixed assets and intangible assets, as well as the estimates related to accruals and contingencies. </t>
        </is>
      </c>
    </row>
    <row r="8">
      <c r="A8" s="3" t="inlineStr">
        <is>
          <t>Liquidity and Going Concern</t>
        </is>
      </c>
      <c r="B8" s="3"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One such factor considered by the Company
is its compliance with certain debt covenants under terms of the Senior Convertible Note (the “Senior Convertible Note” or
“New Note”). The Company has not maintained compliance with certain debt covenants and is currently in default under the
terms of the Senior Convertible Note. On February 28, 2022 the Company exchanged the existing Senior Convertible Note (the “Old
Senior Convertible Note”) with the New Note resulting in the increase of the principal outstanding balance of indebtedness from
the carrying value of $ 29,150,001 ,
as adjusted for the conversions of principal and Premium on Principal through February 22, 2022, to $ 35,000,000 .
The New Note is classified as a current liability on the unaudited condensed consolidated balance sheet as it may be redeemed by the
holder prior to its maturity date. The Company has also recorded a derivative liability for the alternate conversion in the Senior
Convertible Note of $ 20,573,051 in current liabilities on the unaudited condensed consolidated
balance sheet that may be due to the holder as part of the make-whole liability under the default terms of the Senior Convertible Note.
The cash liability calculated under the terms of the New Note of approximately $ 80,000,000
is materially higher than the fair value
of the derivative liability of $ 20,573,051 calculated at March 31, 2022.
The calculated make-whole liability may differ materially from the amount at which the Company may be required to pay under the New Note.
The Company has held non-binding discussions with the Holder to restructure its obligation under the New Note In
addition to compliance with debt covenants, the Company has considered historical losses and negative cash flows from operations
in its evaluation of going concern. The Company has also considered its liquidity and future market and economic conditions as it relates
to obtaining financing and generating future profits. On March 2, 2022 the Company closed an offering (the “March 2022 Offering”)
in which it sold 15,000,000
units at $ 1.00
consisting of one share of common stock and one
warrant for a total of 15,000,000
warrants with an exercise price of $ 1.00
(the “March 2022 Warrants”). The
March 2022 Offering provided net cash proceeds of $ 13,605,000 .
As of March 31, 2022, the Company had $ 9,404,637
of available cash on-hand and net current liabilities
of $ 59,195,096 .
The amount of available cash on hand on May 20,
2022, one business day preceding this filing, was $ 5,592,250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our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potential proceeds from
the exercise of the 15,000,000
March 2022 Warrants exercisable at $ 1.00 ,
outstanding at March 31, 2022, (ii) the ability to access capital using the at-the-money (“ATM”) equity offering program
available to the Company whereby the Company can sell shares to raise gross proceeds up to $ 20,000,000
(the Company has sold an aggregate of 1,165,813
shares through the ATM through May 20,
2022, one business day preceding this filing, for gross proceeds of $ 4,005,267
and had $ 15,994,733
of gross proceeds remaining under the ATM at
May 20, 2022), (iii) the ability to sell shares of common stock of the Company through a shelf registration statement on Form
S-3 (File No. 333-252370) declared effective by the Securities and Exchange Commission (SEC) on February 5, 2021, and (iv) the ability
to raise additional financing from other sources. The Company is also in discussions with the Holder of the Senior Convertible Note to
restructure the payment terms and debt covenant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COVID-19 The
novel coronavirus (“COVID-19”) emerged in December 2019 and has since adversely impacted global commercial activity, disrupted
supply chains and contributed to significant volatility in financial markets. The ongoing impacts of the COVID-19 pandemic has introduced
material uncertainty and risk with respect to the Company and its performance, especially as it relates to in-person attendance at events
and game center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During the
three months ended March 31, 2022, the Company determined that in-person attendance at its Helix and customer game centers is not
expected to attain levels previously forecasted. As such, the Company recognized an impairment of long-lived assets held by its EGL,
and Helix businesses and impairment of goodwill held by its EGL, GGC and Helix businesses. See Notes 6, 7 and 11 for
discussion of the asset impairment charges. The
ultimate impact of the COVID-19 pandemic on other areas of the business will depend on future developments, which are highly uncertain
and cannot be predicted with confidence, including the duration of the continuing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our business, financial condition and results of operations. The Company will continue to monitor developments
relating to disruptions and uncertainties caused by COVID-19. </t>
        </is>
      </c>
    </row>
    <row r="9">
      <c r="A9" s="3" t="inlineStr">
        <is>
          <t>Cash and Cash Equivalents</t>
        </is>
      </c>
      <c r="B9" s="3" t="inlineStr">
        <is>
          <t xml:space="preserve">Cash
and Cash Equivalents Cash
includes cash on hand. Cash equivalents consist of highly liquid financial instruments purchased with an original maturity of three months
or less. As of March 31, 2022 and June 30, 2021 the Company did not have any financial instruments classified as cash equivalents. At
times, cash deposits inclusive of restricted cash may exceed Federal Deposit Insurance Corporation (“FDIC”) insured limits.
Accounts are insured by the FDIC up to $ 250,000 </t>
        </is>
      </c>
    </row>
    <row r="10">
      <c r="A10" s="3" t="inlineStr">
        <is>
          <t>Restricted Cash</t>
        </is>
      </c>
      <c r="B10" s="3" t="inlineStr">
        <is>
          <t xml:space="preserve">Restricted
Cash Restricted
cash includes cash reserves maintained for compliance with gaming regulations that require adequate liquidity to satisfy the Company’s
liabilities to customers. </t>
        </is>
      </c>
    </row>
    <row r="11">
      <c r="A11" s="3" t="inlineStr">
        <is>
          <t>Receivables Reserved for Users</t>
        </is>
      </c>
      <c r="B11" s="3"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t>
        </is>
      </c>
    </row>
    <row r="12">
      <c r="A12" s="3" t="inlineStr">
        <is>
          <t>Liabilities to Customers</t>
        </is>
      </c>
      <c r="B12" s="3" t="inlineStr">
        <is>
          <t xml:space="preserve">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t>
        </is>
      </c>
    </row>
    <row r="13">
      <c r="A13" s="3" t="inlineStr">
        <is>
          <t>Business Combinations</t>
        </is>
      </c>
      <c r="B13" s="3"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row>
    <row r="14">
      <c r="A14" s="3" t="inlineStr">
        <is>
          <t>Digital Assets</t>
        </is>
      </c>
      <c r="B14" s="3" t="inlineStr">
        <is>
          <t xml:space="preserve">Digital
Assets Digital
assets are currently comprised of Ethereum cryptocurrency. The digital assets are included in current assets in the accompanying
unaudited condensed consolidated balance sheets. The classification of digital assets as a current asset has been made after the Company’s
consideration of the consistent daily trading volume on cryptocurrency exchange markets. There are no limitations or restrictions on
the Company’s ability to sell digital assets, and the pattern of actual sales of digital assets by the Company. Digital
assets purchased are recorded at cost and cryptocurrencie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losses of
the Company’s digital assets were not material to the unaudited condensed consolidated financial statements for the three or nine
months ended March 31, 2022. The
Company accounts for its gains or losses in accordance with the first in first out (FIFO) method of accounting. The Company generally
liquidates its digital assets position monthly, or more frequently depending upon the market conditions. The Company’s recognized
realized gains through the sale and disbursement of digital assets during the three and nine months ended March 31, 2022 and 2021 was
not material to the unaudited condensed consolidated financial statements. At March 31, 2022, the Company’s digital assets were
not material to the unaudited condensed consolidated financial statements. </t>
        </is>
      </c>
    </row>
    <row r="15">
      <c r="A15" s="3" t="inlineStr">
        <is>
          <t>Goodwill</t>
        </is>
      </c>
      <c r="B15" s="3" t="inlineStr">
        <is>
          <t xml:space="preserve">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The Company assesses qualitative factors to determine whether it is more likely than not that the fair value of a single reporting
unit is less than its carrying amoun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three and nine months ended March 31, 2022, the Company recognized goodwill impairment charges of $ 23,119,755
reducing
the goodwill of the Helix and EGL and GGC reporting units, (see Note 7 for additional information regarding
the goodwill impairment, and the effects on our business, financial condition, and results of operations). There were no goodwill impairment
charges recorded during the three and nine months ended March 31, 2021. Changes in economic, regulatory and operating conditions and
the continuing impact of COVID-19 could result in additional goodwill impairment in future periods. </t>
        </is>
      </c>
    </row>
    <row r="16">
      <c r="A16" s="3" t="inlineStr">
        <is>
          <t>Intangible assets</t>
        </is>
      </c>
      <c r="B16" s="3" t="inlineStr">
        <is>
          <t xml:space="preserve">Intangible
assets Intangible
assets with determinable lives consist of player relationships, developed technology and software, tradename and gaming licenses. Intangible
assets with determinable lives are amortized on a straight-line basis over their estimated useful lives of 5 10 2 </t>
        </is>
      </c>
    </row>
    <row r="17">
      <c r="A17" s="3" t="inlineStr">
        <is>
          <t>Impairment of Long-Lived Assets</t>
        </is>
      </c>
      <c r="B17" s="3"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The Company recognized $ 13,484,122 for
the impairment of the EGL and Helix tradenames and developed technology and software and the impairment of the GGC tradename and
developed technology (see Note 7), $ 608,626 for
the impairment of the EGL computer equipment and Helix game centers computer equipment, leasehold improvements and furniture
and equipment (see Note 6), and $ 1,416,807 for the
impairment of operating lease right-of-use assets for the Helix building rentals (see Note 11), in asset impairment charges in
the unaudited condensed consolidated statements of operations. There were no impairment charges on other long-lived assets
identified for the three and nine months ended March 31, 2021. </t>
        </is>
      </c>
    </row>
    <row r="18">
      <c r="A18" s="3" t="inlineStr">
        <is>
          <t>Income Taxes</t>
        </is>
      </c>
      <c r="B18" s="3"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19">
      <c r="A19" s="3" t="inlineStr">
        <is>
          <t>Derivative Instruments</t>
        </is>
      </c>
      <c r="B19" s="3" t="inlineStr">
        <is>
          <t xml:space="preserve">Derivative
Instruments The
Company evaluates its convertible notes and equity instruments, as well as warrants, to determine if those contracts or
embedded components of those contracts qualify as derivatives (Note 12). The result of this accounting treatment is that the fair value of
the embedded derivative is recorded at fair value each reporting period and recorded as a liability (Note 17). In the event that the fair
value is recorded as a liability, the change in fair value is recorded in the statements of operations as other income or
expense (Note 17).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unaudited condensed consolidated statements of operations. </t>
        </is>
      </c>
    </row>
    <row r="20">
      <c r="A20" s="3" t="inlineStr">
        <is>
          <t>Fair Value Measurements</t>
        </is>
      </c>
      <c r="B20" s="3"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fair value of
the Senior Convertible Note and lease liabilities approximate their carrying value based on current interest and discount rates. </t>
        </is>
      </c>
    </row>
    <row r="21">
      <c r="A21" s="3" t="inlineStr">
        <is>
          <t>Earnings Per Share</t>
        </is>
      </c>
      <c r="B21" s="3"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nine months ended March
31, 2022 and 2021 because their inclusion would have been antidilutive: Schedule of Weighted Average Diluted Common Shares Outstanding
As of March 31,
2022 2021
Common stock options 1,359,401 481,676
Common stock warrants 20,350,558 1,415,991
Common stock issuable upon conversion of senior convertible note 16,031,513 —
10% Series A cumulative redeemable convertible preferred stock 835,950 —
Total 38,577,422 1,897,667 </t>
        </is>
      </c>
    </row>
    <row r="22">
      <c r="A22" s="3" t="inlineStr">
        <is>
          <t>Revenue and Cost Recognition</t>
        </is>
      </c>
      <c r="B22" s="3" t="inlineStr">
        <is>
          <t xml:space="preserve">Revenue
and Cost Recognition The
revenue of the Company is currently generated from online casino and sports betting (referred to herein as “iGaming” revenue),
as well from the provision of esports event and team management services.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consolidated statements
of operations. Esports
Gaming and Other Revenue The
Company derives revenue from the operation of esports game centers, sales of subscriptions to access cloud-based software used by independent
operators of game centers, as well as from consulting and data analytic services provided to game operators. The revenue from the operation
of game centers by the Company is recognized when a customer purchases time to use the esports gaming equipment at each center. The revenue
from time purchased by a customer and from the sale of concessions is recognized at the point of sale.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software subscriptions also allow for game center operators to enable their equipment to mine cryptocurrency when gaming stations are
not in use by the end user. The software allows the participating game center operators to contribute their computer power for the purpose
of adding a block to the blockchain within a mining pool where the Company and the participating game center operators are participants.
The Company’s software enables the participating game center operators to enter into mining pools with mining pool operators to
provide computing power to the mining pool to mine cryptocurrency digital assets. The Company and the participating game center operators
are entitled to a fractional share of the fixed cryptocurrency digital asset award the mining pool operator receives (less transaction
fees to the mining pool operator) for successfully adding a block to the blockchain. The Company and participating game center operators’
fractional share is based on the proportion of computing power contributed to the mining pool operator to the total computing power
contributed by all mining pool participants in solving the current algorithm. A digital asset award is received by the Company from the
mining pool, in the form of crypto currency (i.e. Ethereum), for successfully adding a block to the blockchain. The Company records
a payable for the amount due to each participating game center operator, in the form of U.S. dollars, based on the participating game
center operators’ computing power contributed toward the mining of the award less a fee charged by the Company. The amounts
due to the participating game center operators are paid in U.S. dollars. The Company recognizes the fair value of the digital
awards, net of fees and amounts payable to the game center operators, as revenue at the time the digital award is added to the
blockchain using the price of the digital coin quoted in U.S. dollars. The transaction consideration of the digital
award the Company receives, if any, is non-cash consideration. The Company records revenue on a net basis as it has determined it
is the agent in the transactions with the mining pool and facilitates the provision of the computing power and payments for the participating
game center operators. The transaction consideration for the mining of cryptocurrency is variable consideration as it is based on the
number of blocks added to the blockchain and the amount of the digital asset received from the mining pool. Because it is not
probable that a significant reversal of cumulative revenue will not occur, the consideration is constrained until the mining pool operator
successfully places a block and the Company receives confirmation of the consideration it will receive, at which time revenue is recognized.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impact the Company’s consolidated financial position and results from operations. The
Company further provides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has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considering market conditions and other factors, including the value of the deliverables in the contracts,
customer demographics, geographic locations, and the number and types of users within the contract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in person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t>
        </is>
      </c>
    </row>
    <row r="23">
      <c r="A23" s="3" t="inlineStr">
        <is>
          <t>Recently Adopted Accounting Pronouncements</t>
        </is>
      </c>
      <c r="B23" s="3" t="inlineStr">
        <is>
          <t xml:space="preserve">Recently
Adopted Accounting Pronouncements In
December 2019, the FASB issued ASU No. 2019-12 , Income Taxes (Topic 740): Simplifying the Accounting for Income Taxes In
January 2017, the FASB issued ASU 2017-04, Intangibles - Goodwill and Other: Simplifying the Test for Goodwill Impairment (ASC
350). </t>
        </is>
      </c>
    </row>
    <row r="24">
      <c r="A24" s="3" t="inlineStr">
        <is>
          <t>Recently Issued Accounting Standards</t>
        </is>
      </c>
      <c r="B24" s="3" t="inlineStr">
        <is>
          <t xml:space="preserve">Recently
Issued Accounting Standards In
May 2021, the FASB issued ASU 2021-04, Earnings Per Share (Topic 260), Debt—Modifications and Extinguishments (Subtopic 470-50),
Compensation—Stock Compensation (Topic 718), and Derivatives and Hedging—Contracts in Entity’s Own Equity (Subtopic
815-40). In
June 2020, the FASB issued ASU No. 2020-06, Debt with Conversion and Other Options (Subtopic 470-20) and Derivatives and Hedging -
Contracts in Entity’s Own Equity (Subtopic 815-40). In
June 2016, the FASB issued ASU 2016-13, Financial Instruments - Credit Losses (Topic 326): Measurement of Credit Losses on Financial
Instruments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r. 31, 2022</t>
        </is>
      </c>
    </row>
    <row r="3">
      <c r="A3" s="5" t="inlineStr">
        <is>
          <t>Accounting Policies [Abstract]</t>
        </is>
      </c>
    </row>
    <row r="4">
      <c r="A4" s="3" t="inlineStr">
        <is>
          <t>Schedule of Weighted Average Diluted Common Shares Outstanding</t>
        </is>
      </c>
      <c r="B4" s="3" t="inlineStr">
        <is>
          <t xml:space="preserve">The
following securities were excluded from weighted average diluted common shares outstanding for the three and nine months ended March
31, 2022 and 2021 because their inclusion would have been antidilutive: Schedule of Weighted Average Diluted Common Shares Outstanding
As of March 31,
2022 2021
Common stock options 1,359,401 481,676
Common stock warrants 20,350,558 1,415,991
Common stock issuable upon conversion of senior convertible note 16,031,513 —
10% Series A cumulative redeemable convertible preferred stock 835,950 —
Total 38,577,422 1,897,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9 Months Ended</t>
        </is>
      </c>
    </row>
    <row r="2">
      <c r="B2" s="2" t="inlineStr">
        <is>
          <t>Mar. 31, 2022</t>
        </is>
      </c>
    </row>
    <row r="3">
      <c r="A3" s="5" t="inlineStr">
        <is>
          <t>Business Combination and Asset Acquisition [Abstract]</t>
        </is>
      </c>
    </row>
    <row r="4">
      <c r="A4" s="3" t="inlineStr">
        <is>
          <t>Schedule of Preliminary Purchase Price Allocation of Acquisition</t>
        </is>
      </c>
      <c r="B4" s="3" t="inlineStr">
        <is>
          <t xml:space="preserve">The
preliminary estimate of the purchase consideration, pending the completion of a final valuation to calculate the fair value of the contingent
cash consideration, is as follows: Schedule of Preliminary Purchase Price Allocation of Acquisition
Cash paid at closing $ 15,346,019
Second Payment 4,721,852
Total cash consideration paid for Bethard 20,067,871
Contingent cash consideration 6,700,000
Total preliminary purchase price consideration $ 26,767,871 The
preliminary purchase price and purchase price allocation pending a final valuation of assets acquired and liabilities assumed is as follows:
Receivables reserved for users $ 398,184
Intangible assets 17,300,000
Goodwill 11,924,685
Other non-current assets 1,180,463
Accrued liabilities (5,634 )
Player liability (396,827 )
Deferred income taxes (3,633,000 )
Total $ 26,767,871 </t>
        </is>
      </c>
    </row>
    <row r="5">
      <c r="A5" s="3" t="inlineStr">
        <is>
          <t>Schedule of Fair Value of Acquired Intangible Assets</t>
        </is>
      </c>
      <c r="B5" s="3" t="inlineStr">
        <is>
          <t xml:space="preserve">The
acquired intangible assets, useful lives and a preliminary estimate of fair value at the acquisition date follows: Schedule of Fair Value of Acquired Intangible Assets
Useful Life (years) Fair Value
Tradename 10 $ 3,700,000
Player interface 5 1,200,000
Gaming licenses 2 700,000
Player relationships 5 11,700,000
Total $ 17,300,000 </t>
        </is>
      </c>
    </row>
    <row r="6">
      <c r="A6" s="3" t="inlineStr">
        <is>
          <t>Schedule of Unaudited Pro Forma Operating Results</t>
        </is>
      </c>
      <c r="B6" s="3" t="inlineStr">
        <is>
          <t>Schedule
of Unaudited Pro Forma Operating Results
Three months Nine months March 31, 2021
Net revenue $ 16,529,720 $ 46,328,019
Net loss $ 15,438,412 $ 30,699,925
Net loss per common share, basic and diluted $ (0.80 ) $ (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Jun. 30, 2021</t>
        </is>
      </c>
    </row>
    <row r="2">
      <c r="A2" s="5" t="inlineStr">
        <is>
          <t>Statement of Financial Position [Abstract]</t>
        </is>
      </c>
    </row>
    <row r="3">
      <c r="A3" s="3" t="inlineStr">
        <is>
          <t>Temporary equity, par value</t>
        </is>
      </c>
      <c r="B3" s="7" t="n">
        <v>0.001</v>
      </c>
    </row>
    <row r="4">
      <c r="A4" s="3" t="inlineStr">
        <is>
          <t>Temporary equity, shares authorized</t>
        </is>
      </c>
      <c r="B4" s="4" t="n">
        <v>1725000</v>
      </c>
    </row>
    <row r="5">
      <c r="A5" s="3" t="inlineStr">
        <is>
          <t>Temporary equity, shares issued</t>
        </is>
      </c>
      <c r="B5" s="4" t="n">
        <v>835950</v>
      </c>
    </row>
    <row r="6">
      <c r="A6" s="3" t="inlineStr">
        <is>
          <t>Temporary equity, shares outstanding</t>
        </is>
      </c>
      <c r="B6" s="4" t="n">
        <v>835950</v>
      </c>
    </row>
    <row r="7">
      <c r="A7" s="3" t="inlineStr">
        <is>
          <t>Temporary equity, liquidation preference</t>
        </is>
      </c>
      <c r="B7" s="6" t="n">
        <v>9195450</v>
      </c>
    </row>
    <row r="8">
      <c r="A8" s="3" t="inlineStr">
        <is>
          <t>Preferred stock, par value</t>
        </is>
      </c>
      <c r="B8" s="7" t="n">
        <v>0.001</v>
      </c>
      <c r="C8" s="7" t="n">
        <v>0.001</v>
      </c>
    </row>
    <row r="9">
      <c r="A9" s="3" t="inlineStr">
        <is>
          <t>Preferred stock, shares authorized</t>
        </is>
      </c>
      <c r="B9" s="4" t="n">
        <v>10000000</v>
      </c>
      <c r="C9" s="4" t="n">
        <v>10000000</v>
      </c>
    </row>
    <row r="10">
      <c r="A10" s="3" t="inlineStr">
        <is>
          <t>Common stock, par value</t>
        </is>
      </c>
      <c r="B10" s="7" t="n">
        <v>0.001</v>
      </c>
      <c r="C10" s="7" t="n">
        <v>0.001</v>
      </c>
    </row>
    <row r="11">
      <c r="A11" s="3" t="inlineStr">
        <is>
          <t>Common stock, shares authorized</t>
        </is>
      </c>
      <c r="B11" s="4" t="n">
        <v>500000000</v>
      </c>
      <c r="C11" s="4" t="n">
        <v>500000000</v>
      </c>
    </row>
    <row r="12">
      <c r="A12" s="3" t="inlineStr">
        <is>
          <t>Common stock, shares issued</t>
        </is>
      </c>
      <c r="B12" s="4" t="n">
        <v>40722944</v>
      </c>
      <c r="C12" s="4" t="n">
        <v>21896145</v>
      </c>
    </row>
    <row r="13">
      <c r="A13" s="3" t="inlineStr">
        <is>
          <t>Common stock, shares outstanding</t>
        </is>
      </c>
      <c r="B13" s="4" t="n">
        <v>40722944</v>
      </c>
      <c r="C13" s="4" t="n">
        <v>21896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r. 31, 2022</t>
        </is>
      </c>
    </row>
    <row r="3">
      <c r="A3" s="5" t="inlineStr">
        <is>
          <t>Receivables [Abstract]</t>
        </is>
      </c>
    </row>
    <row r="4">
      <c r="A4" s="3" t="inlineStr">
        <is>
          <t>Schedule of Other Receivables</t>
        </is>
      </c>
      <c r="B4" s="3" t="inlineStr">
        <is>
          <t xml:space="preserve">The
components of other receivables are as follows: Schedule of Other Receivables
March 31, 2022 June 30, 2021
Marketing receivables from revenue partners $ 136,620 $ 233,725
Receivable from revenue sharing arrangement 130,865 137,461
Indirect taxes 709,045 135,676
Other 362,967 151,883
Other receivables $ 1,339,497 $ 658,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2</t>
        </is>
      </c>
    </row>
    <row r="3">
      <c r="A3" s="5" t="inlineStr">
        <is>
          <t>Prepaid Expenses And Other Current Assets</t>
        </is>
      </c>
    </row>
    <row r="4">
      <c r="A4" s="3" t="inlineStr">
        <is>
          <t>Schedule of Prepaid Expenses and Other Current Assets</t>
        </is>
      </c>
      <c r="B4" s="3" t="inlineStr">
        <is>
          <t xml:space="preserve">The
components of prepaid expenses and other current assets are as follows: Schedule
of Prepaid Expenses and Other Current Assets
March 31, 2022 June 30, 2021
Prepaid marketing costs $ 867,775 $ 1,727,669
Prepaid insurance 265,164 175,620
Other 594,628 1,361,055
Prepaid expenses and other current assets $ 1,727,567 $ 3,264,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Mar. 31, 2022</t>
        </is>
      </c>
    </row>
    <row r="3">
      <c r="A3" s="5" t="inlineStr">
        <is>
          <t>Property, Plant and Equipment [Abstract]</t>
        </is>
      </c>
    </row>
    <row r="4">
      <c r="A4" s="3" t="inlineStr">
        <is>
          <t>Schedule of Equipment</t>
        </is>
      </c>
      <c r="B4" s="3" t="inlineStr">
        <is>
          <t xml:space="preserve">The
components of equipment are as follows: Schedule
of Equipment
March 31, 2022 June 30, 2021
Computer equipment $ 156,728 $ 258,049
Furniture and equipment 98,207 249,070
Leasehold improvements - 221,787
Finance lease asset - 117,979
Equipment, at cost 254,935 846,885
Accumulated depreciation and finance lease amortization (118,323 ) (119,943 )
Equipment, net $ 136,612 $ 726,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2</t>
        </is>
      </c>
    </row>
    <row r="3">
      <c r="A3" s="5" t="inlineStr">
        <is>
          <t>Goodwill and Intangible Assets Disclosure [Abstract]</t>
        </is>
      </c>
    </row>
    <row r="4">
      <c r="A4" s="3" t="inlineStr">
        <is>
          <t>Schedule of Goodwill</t>
        </is>
      </c>
      <c r="B4" s="3" t="inlineStr">
        <is>
          <t xml:space="preserve">A
summary of the changes in the balance of goodwill is as follows: Schedule
of Goodwill
Nine months ended March 31, 2022
Goodwill, balance at beginning of year $ 40,937,370
Acquisition of Bethard 11,924,685
Impairment charges (23,119,755 )
Foreign currency translation – Fiscal 2022 (1,623,333 )
Goodwill, balance at end of period $ 28,118,967 </t>
        </is>
      </c>
    </row>
    <row r="5">
      <c r="A5" s="3" t="inlineStr">
        <is>
          <t>Schedule of Intangible Assets</t>
        </is>
      </c>
      <c r="B5" s="3" t="inlineStr">
        <is>
          <t xml:space="preserve">The
intangible amounts comprising the intangible asset balance are as follows: Schedule
of Intangible Assets
March 31, 2022
Gross Carrying Amount Accumulated Amortization Net Carrying Amount
Tradename $ 7,749,287 $ (710,536 ) $ 7,038,751
Developed technology and software 12,366,595 (2,192,419 ) 10,174,176
Gaming licenses 2,312,335 (1,411,248 ) 901,087
Player relationships 23,913,613 (4,698,603 ) 19,215,010
Internal-use software 536,182 (29,931 ) 506,251
Total $ 46,878,012 $ (9,042,737 ) $ 37,835,275
June 30, 2021
Gross Carrying Amount Accumulated Amortization Net Carrying Amount
Tradename $ 7,396,804 $ (257,018 ) $ 7,139,786
Developed technology and software 25,231,659 (1,242,605 ) 23,989,054
Gaming licenses 1,752,612 (573,876 ) 1,178,736
Player relationships 13,956,083 (1,253,135 ) 12,702,948
Internal-use software 777,171 (15,140 ) 762,031
Total $ 49,114,329 $ (3,341,774 ) $ 45,772,555 </t>
        </is>
      </c>
    </row>
    <row r="6">
      <c r="A6" s="3" t="inlineStr">
        <is>
          <t>Schedule of Future Amortization of Intangible Assets</t>
        </is>
      </c>
      <c r="B6" s="3" t="inlineStr">
        <is>
          <t xml:space="preserve">The
estimated future amortization related to definite-lived intangible assets, including amortization related to the preliminary allocation
of fair value to the intangible assets of Bethard, are as follows: Schedule
of Future Amortization of Intangible Assets
Remainder of fiscal 2022 $ 2,361,809
Fiscal 2023 8,904,614
Fiscal 2024 8,292,569
Fiscal 2025 8,292,569
Fiscal 2026 6,208,811
Thereafter 3,774,903
Total $ 37,835,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Mar. 31, 2022</t>
        </is>
      </c>
    </row>
    <row r="3">
      <c r="A3" s="5" t="inlineStr">
        <is>
          <t>Deferred Costs, Capitalized, Prepaid, and Other Assets Disclosure [Abstract]</t>
        </is>
      </c>
    </row>
    <row r="4">
      <c r="A4" s="3" t="inlineStr">
        <is>
          <t>Schedule of Other Non-Current Assets</t>
        </is>
      </c>
      <c r="B4" s="3" t="inlineStr">
        <is>
          <t xml:space="preserve">The
components of other non-current assets are as follows: Schedule of Other Non-Current Assets
March 31, 2022 June 30, 2021
iGaming regulatory deposits $ 1,827,374 $ 755,474
iGaming deposit with service providers 298,255 434,738
Rent deposit 86,875 91,253
Other 5,156 33,544
Other non-current assets $ 2,217,660 $ 1,315,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Mar. 31, 2022</t>
        </is>
      </c>
    </row>
    <row r="3">
      <c r="A3" s="5" t="inlineStr">
        <is>
          <t>Payables and Accruals [Abstract]</t>
        </is>
      </c>
    </row>
    <row r="4">
      <c r="A4" s="3" t="inlineStr">
        <is>
          <t>Schedule of Account Payable and Accrued Expenses</t>
        </is>
      </c>
      <c r="B4" s="3" t="inlineStr">
        <is>
          <t xml:space="preserve">The
components of accounts payable and accrued expenses are as follows: Schedule of Account Payable and Accrued Expenses
March 31, 2022 June 30, 2021
Trade accounts payable $ 4,934,004 $ 2,609,212
Accrued marketing 2,541,785 1,582,470
Accrued payroll and benefits 1,006,365 1,093,263
Accrued gaming liabilities 1,253,626 758,536
Accrued professional fees 413,173 704,748
Accrued jackpot liabilities 306,782 432,504
Accrued other liabilities 2,517,285 988,082
Accrued legal settlement (Note 13) - 289,874
Total $ 12,973,020 $ 8,458,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Mar. 31, 2022</t>
        </is>
      </c>
    </row>
    <row r="3">
      <c r="A3" s="5" t="inlineStr">
        <is>
          <t>Leases</t>
        </is>
      </c>
    </row>
    <row r="4">
      <c r="A4" s="3" t="inlineStr">
        <is>
          <t>Schedule of Assets and Liabilities Related to Operating Leases</t>
        </is>
      </c>
      <c r="B4" s="3" t="inlineStr">
        <is>
          <t xml:space="preserve">Schedule
of Assets and Liabilities Related to Operating Leases
Condensed Consolidated Balance Sheet Caption March 31, 2022 June 30, 2021
Assets:
Operating lease assets Operating lease right-of-use assets $ 221,332 $ 1,272,920
Finance lease assets Equipment, net - 114,540
Total lease assets $ 221,332 $ 1,387,460
Liabilities:
Current:
Operating lease liabilities Operating lease liability - current $ 585,786 $ 414,215
Operating
lease liabilities, current Operating
lease liability - current $ 585,786 $ 414,215
Finance lease liabilities Current portion of notes payable and other long-term debt 94,148 50,702
Finance
lease liabilities, current Current
portion of notes payable and other long-term debt 94,148 50,702
Long-term:
Operating lease liabilities Operating lease liability - non-current 1,120,225 878,809
Operating
lease liabilities, noncurrent Operating
lease liability - non-current 1,120,225 878,809
Finance lease liabilities Notes payable and other long-term debt 85,052 63,161
Finance
lease liabilities, noncurrent Notes
payable and other long-term debt 85,052 63,161
Total lease liabilities $ 1,885,211 $ 1,406,887 </t>
        </is>
      </c>
    </row>
    <row r="5">
      <c r="A5" s="3" t="inlineStr">
        <is>
          <t>Schedule of Weighted Average Remaining Lease Terms and Discount Rates</t>
        </is>
      </c>
      <c r="B5" s="3" t="inlineStr">
        <is>
          <t>Weighted
average remaining lease terms and discount rates follow: Schedule
of Weighted Average Remaining Lease Terms and Discount Rates
March 31, 2022 June 30, 2021
Weighted Average Remaining Lease Term (Years):
Operating leases 3.99 4.11
Finance leases 2.20 2.50
Weighted Average Discount Rate:
Operating leases 7.99 % 6.82 %
Finance leases 8.00 % 8.00 %</t>
        </is>
      </c>
    </row>
    <row r="6">
      <c r="A6" s="3" t="inlineStr">
        <is>
          <t>Schedule of Maturity of Operating Lease Liability</t>
        </is>
      </c>
      <c r="B6" s="3" t="inlineStr">
        <is>
          <t xml:space="preserve">The
future minimum lease payments at March 31, 2022 follows: Schedule
of Maturity of Operating Lease Liability
Operating Lease Finance Lease
Remainder of fiscal 2022 $ 171,397 $ 26,043
Fiscal 2023 553,728 90,806
Fiscal 2024 569,642 65,454
Fiscal 2025 385,422 13,368
Fiscal 2026 227,802 -
Thereafter 57,368 -
Total lease payments 1,965,359 195,671
Less: imputed interest (259,348 ) (16,471 )
Present value of lease liabilities $ 1,706,011 $ 179,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Mar. 31, 2022</t>
        </is>
      </c>
    </row>
    <row r="3">
      <c r="A3" s="5" t="inlineStr">
        <is>
          <t>Debt Disclosure [Abstract]</t>
        </is>
      </c>
    </row>
    <row r="4">
      <c r="A4" s="3" t="inlineStr">
        <is>
          <t>Schedule of Long-term Debt</t>
        </is>
      </c>
      <c r="B4" s="3" t="inlineStr">
        <is>
          <t xml:space="preserve">The
components of notes payable and other long-term debt are as follows: Schedule of Long-term Debt
March 31, 2022 June 30, 2021
Notes payable $ 191,610 $ 330,654
Finance lease obligation (Note 11) 179,200 113,863
Total debt 370,810 444,517
Less current portion of notes payable and long-term debt (258,385 ) (223,217 )
Notes payable and other long-term debt $ 112,425 $ 221,300 </t>
        </is>
      </c>
    </row>
    <row r="5">
      <c r="A5" s="3" t="inlineStr">
        <is>
          <t>Schedule of Maturities of Long-term Debt</t>
        </is>
      </c>
      <c r="B5" s="3" t="inlineStr">
        <is>
          <t xml:space="preserve">The
maturities of long-term debt are as follows: Schedule
of Maturities of Long-term Debt
Fiscal 2022 $ 258,385
Fiscal 2023 128,896
Total before unamortized discount 387,281
Less: unamortized discount and issuance costs 16,471
Total $ 370,810 </t>
        </is>
      </c>
    </row>
    <row r="6">
      <c r="A6" s="3" t="inlineStr">
        <is>
          <t>Schedule Components of Long-term Debt</t>
        </is>
      </c>
      <c r="B6" s="3" t="inlineStr">
        <is>
          <t xml:space="preserve">The
components of our long-term debt including the Senior Convertible Note on the unaudited condensed consolidated balance sheet at March
31, 2022 follows: Schedule Components of Long-term Debt
Current portion of notes payable and long-term debt $ 35,258,385
Notes payable and long-term debt (non-current) 112,425
Total $ 35,370,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and Geographic Information (Tables)</t>
        </is>
      </c>
      <c r="B1" s="2" t="inlineStr">
        <is>
          <t>9 Months Ended</t>
        </is>
      </c>
    </row>
    <row r="2">
      <c r="B2" s="2" t="inlineStr">
        <is>
          <t>Mar. 31, 2022</t>
        </is>
      </c>
    </row>
    <row r="3">
      <c r="A3" s="5" t="inlineStr">
        <is>
          <t>Revenue from Contract with Customer [Abstract]</t>
        </is>
      </c>
    </row>
    <row r="4">
      <c r="A4" s="3" t="inlineStr">
        <is>
          <t>Schedule of Disaggregated by Revenue</t>
        </is>
      </c>
      <c r="B4" s="3" t="inlineStr">
        <is>
          <t xml:space="preserve">A
disaggregation of revenue by type of service for the three and nine months ended March 31, 2022 and 2021 is as follows: Schedule
of Disaggregated by Revenue
2022 2021 2022 2021
Three months ended March 31, Nine months ended March 31,
2022 2021 2022 2021
Online betting and casino revenues $ 14,590,447 $ 5,225,053 $ 41,692,731 $ 7,650,840
Esports and other revenues 1,109,140 173,655 4,946,194 332,453
Total $ 15,699,587 $ 5,398,708 $ 46,638,925 $ 7,983,293 </t>
        </is>
      </c>
    </row>
    <row r="5">
      <c r="A5" s="3" t="inlineStr">
        <is>
          <t>Schedule of Revenues with Customers Disaggregated by Geographical Area</t>
        </is>
      </c>
      <c r="B5" s="3" t="inlineStr">
        <is>
          <t xml:space="preserve">A
summary of revenue by geography for the three and nine months ended March 31, 2022 and 2021 is as follows: Schedule of Revenues with Customers Disaggregated by Geographical Area
2022 2021 2022 2021
Three months ended March 31, Nine months ended March 31,
2022 2021 2022 2021
United States $ 1,046,639 $ 124,059 $ 4,255,482 $ 280,974
International 14,652,948 5,274,649 42,383,443 7,702,319
Total $ 15,699,587 $ 5,398,708 $ 46,638,925 $ 7,983,293 </t>
        </is>
      </c>
    </row>
    <row r="6">
      <c r="A6" s="3" t="inlineStr">
        <is>
          <t>Schedule of Long-Lived Assets by Geography</t>
        </is>
      </c>
      <c r="B6" s="3" t="inlineStr">
        <is>
          <t xml:space="preserve">A
summary of long-lived assets by geography is as follows: Schedule of Long-Lived Assets by Geography
March 31, 2022 June 30, 2021
United States $ 8,591,077 $ 48,081,926
International 59,938,769 41,942,870
Total $ 68,529,846 $ 90,024,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2</t>
        </is>
      </c>
    </row>
    <row r="3">
      <c r="A3" s="5" t="inlineStr">
        <is>
          <t>Equity [Abstract]</t>
        </is>
      </c>
    </row>
    <row r="4">
      <c r="A4" s="3" t="inlineStr">
        <is>
          <t>Schedule of Warrant Activity</t>
        </is>
      </c>
      <c r="B4" s="3" t="inlineStr">
        <is>
          <t xml:space="preserve">A
summary of the warrant activity follows: Schedule of Warrant Activity
Number of Warrants Weighted Average Exercise Price Weighted Average Remaining Life (Years) Intrinsic Value
Outstanding, July 1, 2020 5,264,592 $ 4.28 0.86 $ 14,654,296
Issued 5,603,674 14.38
Exercised ( 5,503,167 ) 4.88
Exchanged — —
Forfeited or cancelled ( 14,541 ) 4.25
Outstanding, June 30, 2021 5,350,558 14.19 3.14 8,743,588
Issued — —
Exercised — —
Forfeited or cancelled — —
Outstanding, September 30, 2021 5,350,558 14.19 2.89 3,138,768
Issued — —
Exercised — —
Forfeited or cancelled — —
Outstanding, December 31, 2021 5,350,558 14.19 2.64 —
Issued 15,000,000 1.00
Exercised — —
Forfeited or cancelled — —
Outstanding, March 31, 2022 20,350,558 $ 4.47 4.26 $ — </t>
        </is>
      </c>
    </row>
    <row r="5">
      <c r="A5" s="3" t="inlineStr">
        <is>
          <t>Schedule of Stock Option Activity</t>
        </is>
      </c>
      <c r="B5" s="3" t="inlineStr">
        <is>
          <t xml:space="preserve">A
summary of the Company’s stock option activity is as follows: Schedule
of Stock Option Activity
Number of Options Weighted Average Exercise Price
Outstanding, June 30, 2021 474,676 $ 5.49
Granted — —
Exercised (8,500 ) —
Cancelled — —
Outstanding, September 30, 2021 466,176 5.41
Granted 1,120,150 6.71
Exercised (5,500 ) 4.82
Cancelled (50,675 ) 9.11
Outstanding, December 31, 2021 1,530,151 6.27
Granted — —
Exercised — —
Cancelled (170,750 ) 6.19
Outstanding, March 31, 2022 1,359,401 $ 6.28 </t>
        </is>
      </c>
    </row>
    <row r="6">
      <c r="A6" s="3" t="inlineStr">
        <is>
          <t>Schedule of Weighted Average Assumptions Valued Using Black-Scholes Option Pricing Model</t>
        </is>
      </c>
      <c r="B6" s="3" t="inlineStr">
        <is>
          <t xml:space="preserve">Schedule of Weighted Average Assumptions Valued Using Black-Scholes Option Pricing Model
Nine months ended March 31, 2022
Expected term, in years 2.81
Expected volatility 150.82 %
Risk-free interest rate 0.45 %
Dividend yield —
Grant date fair value $ 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Income Statement [Abstract]</t>
        </is>
      </c>
    </row>
    <row r="4">
      <c r="A4" s="3" t="inlineStr">
        <is>
          <t>Net revenue</t>
        </is>
      </c>
      <c r="B4" s="6" t="n">
        <v>15699587</v>
      </c>
      <c r="C4" s="6" t="n">
        <v>5398708</v>
      </c>
      <c r="D4" s="6" t="n">
        <v>46638925</v>
      </c>
      <c r="E4" s="6" t="n">
        <v>7983293</v>
      </c>
    </row>
    <row r="5">
      <c r="A5" s="5" t="inlineStr">
        <is>
          <t>Operating costs and expenses:</t>
        </is>
      </c>
    </row>
    <row r="6">
      <c r="A6" s="3" t="inlineStr">
        <is>
          <t>Cost of revenue</t>
        </is>
      </c>
      <c r="B6" s="4" t="n">
        <v>6282445</v>
      </c>
      <c r="C6" s="4" t="n">
        <v>2321620</v>
      </c>
      <c r="D6" s="4" t="n">
        <v>19248877</v>
      </c>
      <c r="E6" s="4" t="n">
        <v>4249889</v>
      </c>
    </row>
    <row r="7">
      <c r="A7" s="3" t="inlineStr">
        <is>
          <t>Sales and marketing</t>
        </is>
      </c>
      <c r="B7" s="4" t="n">
        <v>7074414</v>
      </c>
      <c r="C7" s="4" t="n">
        <v>2399200</v>
      </c>
      <c r="D7" s="4" t="n">
        <v>21332423</v>
      </c>
      <c r="E7" s="4" t="n">
        <v>4891688</v>
      </c>
    </row>
    <row r="8">
      <c r="A8" s="3" t="inlineStr">
        <is>
          <t>General and administrative</t>
        </is>
      </c>
      <c r="B8" s="4" t="n">
        <v>14339615</v>
      </c>
      <c r="C8" s="4" t="n">
        <v>6291388</v>
      </c>
      <c r="D8" s="4" t="n">
        <v>38685937</v>
      </c>
      <c r="E8" s="4" t="n">
        <v>14082111</v>
      </c>
    </row>
    <row r="9">
      <c r="A9" s="3" t="inlineStr">
        <is>
          <t>Asset impairment charges</t>
        </is>
      </c>
      <c r="B9" s="4" t="n">
        <v>38629310</v>
      </c>
      <c r="C9" s="3" t="inlineStr">
        <is>
          <t xml:space="preserve"> </t>
        </is>
      </c>
      <c r="D9" s="4" t="n">
        <v>38629310</v>
      </c>
      <c r="E9" s="3" t="inlineStr">
        <is>
          <t xml:space="preserve"> </t>
        </is>
      </c>
    </row>
    <row r="10">
      <c r="A10" s="3" t="inlineStr">
        <is>
          <t>Total operating expenses</t>
        </is>
      </c>
      <c r="B10" s="4" t="n">
        <v>66325784</v>
      </c>
      <c r="C10" s="4" t="n">
        <v>11012208</v>
      </c>
      <c r="D10" s="4" t="n">
        <v>117896547</v>
      </c>
      <c r="E10" s="4" t="n">
        <v>23223688</v>
      </c>
    </row>
    <row r="11">
      <c r="A11" s="3" t="inlineStr">
        <is>
          <t>Operating loss</t>
        </is>
      </c>
      <c r="B11" s="4" t="n">
        <v>50626197</v>
      </c>
      <c r="C11" s="4" t="n">
        <v>5613500</v>
      </c>
      <c r="D11" s="4" t="n">
        <v>71257622</v>
      </c>
      <c r="E11" s="4" t="n">
        <v>15240395</v>
      </c>
    </row>
    <row r="12">
      <c r="A12" s="5" t="inlineStr">
        <is>
          <t>Other income (expense):</t>
        </is>
      </c>
    </row>
    <row r="13">
      <c r="A13" s="3" t="inlineStr">
        <is>
          <t>Interest expense</t>
        </is>
      </c>
      <c r="B13" s="4" t="n">
        <v>-611021</v>
      </c>
      <c r="C13" s="3" t="inlineStr">
        <is>
          <t xml:space="preserve"> </t>
        </is>
      </c>
      <c r="D13" s="4" t="n">
        <v>-5368933</v>
      </c>
      <c r="E13" s="3" t="inlineStr">
        <is>
          <t xml:space="preserve"> </t>
        </is>
      </c>
    </row>
    <row r="14">
      <c r="A14" s="3" t="inlineStr">
        <is>
          <t>Loss on conversion of senior convertible note</t>
        </is>
      </c>
      <c r="B14" s="3" t="inlineStr">
        <is>
          <t xml:space="preserve"> </t>
        </is>
      </c>
      <c r="C14" s="3" t="inlineStr">
        <is>
          <t xml:space="preserve"> </t>
        </is>
      </c>
      <c r="D14" s="4" t="n">
        <v>-5999662</v>
      </c>
      <c r="E14" s="3" t="inlineStr">
        <is>
          <t xml:space="preserve"> </t>
        </is>
      </c>
    </row>
    <row r="15">
      <c r="A15" s="3" t="inlineStr">
        <is>
          <t>Loss on extinguishment of senior convertible note</t>
        </is>
      </c>
      <c r="B15" s="3" t="inlineStr">
        <is>
          <t xml:space="preserve"> </t>
        </is>
      </c>
      <c r="C15" s="3" t="inlineStr">
        <is>
          <t xml:space="preserve"> </t>
        </is>
      </c>
      <c r="D15" s="4" t="n">
        <v>-28478804</v>
      </c>
      <c r="E15" s="3" t="inlineStr">
        <is>
          <t xml:space="preserve"> </t>
        </is>
      </c>
    </row>
    <row r="16">
      <c r="A16" s="3" t="inlineStr">
        <is>
          <t>Change in fair value of derivative liability on Senior Convertible Note</t>
        </is>
      </c>
      <c r="B16" s="4" t="n">
        <v>-20573051</v>
      </c>
      <c r="C16" s="3" t="inlineStr">
        <is>
          <t xml:space="preserve"> </t>
        </is>
      </c>
      <c r="D16" s="4" t="n">
        <v>-22055672</v>
      </c>
      <c r="E16" s="3" t="inlineStr">
        <is>
          <t xml:space="preserve"> </t>
        </is>
      </c>
    </row>
    <row r="17">
      <c r="A17" s="3" t="inlineStr">
        <is>
          <t>Change in fair value of warrant liability</t>
        </is>
      </c>
      <c r="B17" s="4" t="n">
        <v>8181398</v>
      </c>
      <c r="C17" s="4" t="n">
        <v>-5358313</v>
      </c>
      <c r="D17" s="4" t="n">
        <v>28641920</v>
      </c>
      <c r="E17" s="4" t="n">
        <v>-4729924</v>
      </c>
    </row>
    <row r="18">
      <c r="A18" s="3" t="inlineStr">
        <is>
          <t>Change in fair value of contingent consideration</t>
        </is>
      </c>
      <c r="B18" s="4" t="n">
        <v>99247</v>
      </c>
      <c r="C18" s="4" t="n">
        <v>-1305804</v>
      </c>
      <c r="D18" s="4" t="n">
        <v>1950693</v>
      </c>
      <c r="E18" s="4" t="n">
        <v>-1305804</v>
      </c>
    </row>
    <row r="19">
      <c r="A19" s="3" t="inlineStr">
        <is>
          <t>Other non-operating income (loss)</t>
        </is>
      </c>
      <c r="B19" s="4" t="n">
        <v>-39440</v>
      </c>
      <c r="C19" s="4" t="n">
        <v>-165463</v>
      </c>
      <c r="D19" s="4" t="n">
        <v>-1391855</v>
      </c>
      <c r="E19" s="4" t="n">
        <v>-265487</v>
      </c>
    </row>
    <row r="20">
      <c r="A20" s="3" t="inlineStr">
        <is>
          <t>Total other income (expense), net</t>
        </is>
      </c>
      <c r="B20" s="4" t="n">
        <v>-12942867</v>
      </c>
      <c r="C20" s="4" t="n">
        <v>-6829580</v>
      </c>
      <c r="D20" s="4" t="n">
        <v>-32702313</v>
      </c>
      <c r="E20" s="4" t="n">
        <v>-6301215</v>
      </c>
    </row>
    <row r="21">
      <c r="A21" s="3" t="inlineStr">
        <is>
          <t>Loss before income taxes</t>
        </is>
      </c>
      <c r="B21" s="4" t="n">
        <v>63569064</v>
      </c>
      <c r="C21" s="4" t="n">
        <v>12443080</v>
      </c>
      <c r="D21" s="4" t="n">
        <v>103959935</v>
      </c>
      <c r="E21" s="4" t="n">
        <v>21541610</v>
      </c>
    </row>
    <row r="22">
      <c r="A22" s="3" t="inlineStr">
        <is>
          <t>Income tax benefit (expense)</t>
        </is>
      </c>
      <c r="B22" s="4" t="n">
        <v>-431</v>
      </c>
      <c r="C22" s="3" t="inlineStr">
        <is>
          <t xml:space="preserve"> </t>
        </is>
      </c>
      <c r="D22" s="4" t="n">
        <v>5503430</v>
      </c>
      <c r="E22" s="3" t="inlineStr">
        <is>
          <t xml:space="preserve"> </t>
        </is>
      </c>
    </row>
    <row r="23">
      <c r="A23" s="3" t="inlineStr">
        <is>
          <t>Net loss</t>
        </is>
      </c>
      <c r="B23" s="4" t="n">
        <v>63569495</v>
      </c>
      <c r="C23" s="4" t="n">
        <v>12443080</v>
      </c>
      <c r="D23" s="4" t="n">
        <v>98456505</v>
      </c>
      <c r="E23" s="4" t="n">
        <v>21541610</v>
      </c>
    </row>
    <row r="24">
      <c r="A24" s="3" t="inlineStr">
        <is>
          <t>Dividend on 10% Series A cumulative redeemable convertible preferred stock</t>
        </is>
      </c>
      <c r="B24" s="4" t="n">
        <v>-200628</v>
      </c>
      <c r="C24" s="3" t="inlineStr">
        <is>
          <t xml:space="preserve"> </t>
        </is>
      </c>
      <c r="D24" s="4" t="n">
        <v>-300942</v>
      </c>
      <c r="E24" s="3" t="inlineStr">
        <is>
          <t xml:space="preserve"> </t>
        </is>
      </c>
    </row>
    <row r="25">
      <c r="A25" s="3" t="inlineStr">
        <is>
          <t>Accretion of 10% Series A cumulative redeemable convertible preferred stock to redemption value</t>
        </is>
      </c>
      <c r="B25" s="4" t="n">
        <v>-73136</v>
      </c>
      <c r="C25" s="3" t="inlineStr">
        <is>
          <t xml:space="preserve"> </t>
        </is>
      </c>
      <c r="D25" s="4" t="n">
        <v>-108209</v>
      </c>
      <c r="E25" s="3" t="inlineStr">
        <is>
          <t xml:space="preserve"> </t>
        </is>
      </c>
    </row>
    <row r="26">
      <c r="A26" s="3" t="inlineStr">
        <is>
          <t>Net loss attributable to common stockholders</t>
        </is>
      </c>
      <c r="B26" s="6" t="n">
        <v>63843259</v>
      </c>
      <c r="C26" s="6" t="n">
        <v>12443080</v>
      </c>
      <c r="D26" s="6" t="n">
        <v>98865656</v>
      </c>
      <c r="E26" s="6" t="n">
        <v>21541610</v>
      </c>
    </row>
    <row r="27">
      <c r="A27" s="5" t="inlineStr">
        <is>
          <t>Net loss per common share:</t>
        </is>
      </c>
    </row>
    <row r="28">
      <c r="A28" s="3" t="inlineStr">
        <is>
          <t>Basic and diluted loss per common share</t>
        </is>
      </c>
      <c r="B28" s="8" t="n">
        <v>-2.11</v>
      </c>
      <c r="C28" s="8" t="n">
        <v>-0.73</v>
      </c>
      <c r="D28" s="8" t="n">
        <v>-3.97</v>
      </c>
      <c r="E28" s="8" t="n">
        <v>-1.54</v>
      </c>
    </row>
    <row r="29">
      <c r="A29" s="3" t="inlineStr">
        <is>
          <t>Weighted average number of common shares outstanding, basic and diluted</t>
        </is>
      </c>
      <c r="B29" s="4" t="n">
        <v>30308685</v>
      </c>
      <c r="C29" s="4" t="n">
        <v>16950275</v>
      </c>
      <c r="D29" s="4" t="n">
        <v>24874910</v>
      </c>
      <c r="E29" s="4" t="n">
        <v>13974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Mar. 31, 2022</t>
        </is>
      </c>
    </row>
    <row r="3">
      <c r="A3" s="5" t="inlineStr">
        <is>
          <t>Fair Value Disclosures [Abstract]</t>
        </is>
      </c>
    </row>
    <row r="4">
      <c r="A4" s="3" t="inlineStr">
        <is>
          <t>Schedule of Fair Value of Financial Instruments</t>
        </is>
      </c>
      <c r="B4" s="3" t="inlineStr">
        <is>
          <t>The
following financial instruments were measured at fair value on a recurring basis: Schedule
of Fair Value of Financial Instruments
March 31, 2022
Total Level 1 Level 2 Level 3
Contingent consideration (Note 3) $ 3,732,976 $ — $ — $ 3,732,976
Liability for the March 2022 Warrants (Note 12) $ 4,050,000 $ 4,050,000 $ — $ —
Liability for the Series A and Series B Warrants (Note 12) $ 361,580 $ — $ — $ 361,580
Derivative liability on Senior Convertible Note (Note 12) $ 20,573,051
$ — $ — $ 20,573,051
June 30, 2021
Total Level 1 Level 2 Level 3
Liability for the Series A and Series B Warrants (Note 12) $ 23,500,000 $ — $ — $ 23,500,000</t>
        </is>
      </c>
    </row>
    <row r="5">
      <c r="A5" s="3" t="inlineStr">
        <is>
          <t>Summary of the Changes in Level 3 Financial Instruments</t>
        </is>
      </c>
      <c r="B5" s="3" t="inlineStr">
        <is>
          <t xml:space="preserve">A
summary of the changes in Level 3 financial instruments for the three and nine months ended March 31, 2022 is as follows: Summary
of the Changes in Level 3 Financial Instruments
Warrant Contingent Consideration Derivative
liability on Senior Convertible Note
Balance at June 30, 2021 $ 23,500,000 $ — $ —
Fair value of contingent consideration for Bethard at acquisition (Note 3) — 6,700,000 —
Change in fair value of Series A and Series B Warrants issued with Senior Convertible Note (Note 12) (11,808,600 ) — —
Balance at September 30, 2021 11,691,400 6,700,000 —
Payments of Bethard contingent consideration — (850,520 ) —
Change in fair value of Bethard contingent consideration liability (Note 3) — (1,851,446 ) —
Change in fair value of Series A and Series B Warrants issued with Senior Convertible Note (Note 12) (8,651,922 ) — —
Balance at December 31, 2021 3,039,478 3,998,034 —
Payments of Bethard contingent consideration — (165,811 ) —
Change in fair value of Bethard contingent consideration liability (Note 3) — (99,247 ) —
Change in fair value of Series A and Series B Warrants issued with Senior Convertible Note (Note 12) (2,677,898 ) — —
Change in the fair value of the derivative liability on Senior Convertible
Note (Note 12) — — 20,573,051
Balance at March 31, 2022 $ 361,580 $ 3,732,976 $ 20,573,051 </t>
        </is>
      </c>
    </row>
    <row r="6">
      <c r="A6" s="3" t="inlineStr">
        <is>
          <t>Schedule of Warrants Outstanding</t>
        </is>
      </c>
      <c r="B6" s="3" t="inlineStr">
        <is>
          <t xml:space="preserve">The
Series A and Series B Warrants outstanding at March 31, 2022 were valued using a Monte Carlo valuation model with the following assumptions: Schedule
of Warrants Outstanding
March 31, 2022 June 30, 2021
Contractual term, in years 2.00 4.00 2.00 4.00
Expected volatility 123 141 % 120 140 %
Risk-free interest rate 1.74 2.45 % 0.24 0.65 %
Dividend yield — —
Conversion / exercise price $ 17.50 $ 17.50 The
value of the March 2022 Warrants issuance at March 2, 2022 were valued using a Monte Carlo valuation
model with the following assumptions:
March
2, 2022
Contractual
term, in years 5.00
Expected
volatility 139 %
Risk-free
interest rate 1.74 %
Dividend
yield —
Conversion
/ exercise price $ 1.00 On issuance, the March 2022 Warrants were
classified as a Level 3 instrument and were subsequently transferred out of Level 3 and classified as a Level 1,
as subsequent valuations were based upon the market price of the warrants. At March 31, 2022 the March 2022 Warrants
were valued using the market price. The
value of the derivative liability on Senior Convertible Note at March 31, 2022 were valued using a Nonperformance risk adjusted
Monte Carlo valuation model with the following assumptions:
March 31, 2022
Contractual term, in years 1.17
Expected volatility 133.5 %
Asset volatility 80.68 %
Risk-free interest rate 1.73 %
Dividend yield —
Conversion / exercise price $ 2.1832 </t>
        </is>
      </c>
    </row>
    <row r="7">
      <c r="A7" s="3" t="inlineStr">
        <is>
          <t>Schedule of Balance Sheet Derivative Instruments</t>
        </is>
      </c>
      <c r="B7" s="3" t="inlineStr">
        <is>
          <t xml:space="preserve">The
following is information relative to the Company’s derivative instruments in the condensed consolidated balance sheet as of March
31, 2022: Schedule of Balance Sheet Derivative
Instruments
Derivatives Not Designated
as Hedging Instruments Balance Sheet Location March 31, 2022 June 30, 2021
Derivative liability on Senior Convertible Note (Note 12) Derivative liability $ 20,573,051 $ - </t>
        </is>
      </c>
    </row>
    <row r="8">
      <c r="A8" s="3" t="inlineStr">
        <is>
          <t>Schedule of Statement of Operation Derivative Instruments</t>
        </is>
      </c>
      <c r="B8" s="3" t="inlineStr">
        <is>
          <t xml:space="preserve">The
effect of the derivative instruments on the unaudited condensed consolidated statements of operations is as follows: Schedule
of Statement of Operation Derivative Instruments
Amount of Gain (Loss) Recognized
in Income on Derivatives
Three months ended March 31, Nine months ended March 31,
Derivatives Not Designated as Hedging Instruments Location of Gain or (Loss) Recognized in Income
on Derivatives 2022 2021 2022 2021
Derivative liability on Senior Convertible Note (Note 12) Change in fair value of derivative liability on Senior Convertible Note $ (20,573,051
) $ - $ (22,055,67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Mar. 31, 2022</t>
        </is>
      </c>
    </row>
    <row r="3">
      <c r="A3" s="5" t="inlineStr">
        <is>
          <t>Income Tax Disclosure [Abstract]</t>
        </is>
      </c>
    </row>
    <row r="4">
      <c r="A4" s="3" t="inlineStr">
        <is>
          <t>Schedule of Provision for Income Taxes</t>
        </is>
      </c>
      <c r="B4" s="3" t="inlineStr">
        <is>
          <t xml:space="preserve">The
Company’s provision for income taxes for the three and nine months ended March 31, 2022 and 2021 is as follows: Schedule
of Provision for Income Taxes
2022 2021 2022 2021
March 31 March 31
Three months ended Nine months ended
March 31 March 31
2022 2021 2022 2021
Income tax benefit (expense) $ (431 ) $ — $ 5,503,43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ed Common Shares Outstanding (Details) - shares</t>
        </is>
      </c>
      <c r="B1" s="2" t="inlineStr">
        <is>
          <t>9 Months Ended</t>
        </is>
      </c>
    </row>
    <row r="2">
      <c r="B2" s="2" t="inlineStr">
        <is>
          <t>Mar. 31, 2022</t>
        </is>
      </c>
      <c r="C2" s="2" t="inlineStr">
        <is>
          <t>Mar. 31, 2021</t>
        </is>
      </c>
    </row>
    <row r="3">
      <c r="A3" s="5" t="inlineStr">
        <is>
          <t>Antidilutive Securities Excluded from Computation of Earnings Per Share [Line Items]</t>
        </is>
      </c>
    </row>
    <row r="4">
      <c r="A4" s="3" t="inlineStr">
        <is>
          <t>Total</t>
        </is>
      </c>
      <c r="B4" s="4" t="n">
        <v>38577422</v>
      </c>
      <c r="C4" s="4" t="n">
        <v>1897667</v>
      </c>
    </row>
    <row r="5">
      <c r="A5" s="3" t="inlineStr">
        <is>
          <t>Common Stock Options [Member]</t>
        </is>
      </c>
    </row>
    <row r="6">
      <c r="A6" s="5" t="inlineStr">
        <is>
          <t>Antidilutive Securities Excluded from Computation of Earnings Per Share [Line Items]</t>
        </is>
      </c>
    </row>
    <row r="7">
      <c r="A7" s="3" t="inlineStr">
        <is>
          <t>Total</t>
        </is>
      </c>
      <c r="B7" s="4" t="n">
        <v>1359401</v>
      </c>
      <c r="C7" s="4" t="n">
        <v>481676</v>
      </c>
    </row>
    <row r="8">
      <c r="A8" s="3" t="inlineStr">
        <is>
          <t>Common Stock Warrants [Member]</t>
        </is>
      </c>
    </row>
    <row r="9">
      <c r="A9" s="5" t="inlineStr">
        <is>
          <t>Antidilutive Securities Excluded from Computation of Earnings Per Share [Line Items]</t>
        </is>
      </c>
    </row>
    <row r="10">
      <c r="A10" s="3" t="inlineStr">
        <is>
          <t>Total</t>
        </is>
      </c>
      <c r="B10" s="4" t="n">
        <v>20350558</v>
      </c>
      <c r="C10" s="4" t="n">
        <v>1415991</v>
      </c>
    </row>
    <row r="11">
      <c r="A11" s="3" t="inlineStr">
        <is>
          <t>Senior Convertible Note [Member]</t>
        </is>
      </c>
    </row>
    <row r="12">
      <c r="A12" s="5" t="inlineStr">
        <is>
          <t>Antidilutive Securities Excluded from Computation of Earnings Per Share [Line Items]</t>
        </is>
      </c>
    </row>
    <row r="13">
      <c r="A13" s="3" t="inlineStr">
        <is>
          <t>Total</t>
        </is>
      </c>
      <c r="B13" s="4" t="n">
        <v>16031513</v>
      </c>
      <c r="C13" s="3" t="inlineStr">
        <is>
          <t xml:space="preserve"> </t>
        </is>
      </c>
    </row>
    <row r="14">
      <c r="A14" s="3" t="inlineStr">
        <is>
          <t>10% Series A Cumulative Redeemable Convertible Preferred Stock [Member]</t>
        </is>
      </c>
    </row>
    <row r="15">
      <c r="A15" s="5" t="inlineStr">
        <is>
          <t>Antidilutive Securities Excluded from Computation of Earnings Per Share [Line Items]</t>
        </is>
      </c>
    </row>
    <row r="16">
      <c r="A16" s="3" t="inlineStr">
        <is>
          <t>Total</t>
        </is>
      </c>
      <c r="B16" s="4" t="n">
        <v>835950</v>
      </c>
      <c r="C16"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B1" s="2" t="inlineStr">
        <is>
          <t>May 20, 2022</t>
        </is>
      </c>
      <c r="C1" s="2" t="inlineStr">
        <is>
          <t>May 20, 2022</t>
        </is>
      </c>
      <c r="D1" s="2" t="inlineStr">
        <is>
          <t>Mar. 02, 2022</t>
        </is>
      </c>
      <c r="E1" s="2" t="inlineStr">
        <is>
          <t>Mar. 31, 2022</t>
        </is>
      </c>
      <c r="F1" s="2" t="inlineStr">
        <is>
          <t>Mar. 31, 2021</t>
        </is>
      </c>
      <c r="G1" s="2" t="inlineStr">
        <is>
          <t>Mar. 31, 2022</t>
        </is>
      </c>
      <c r="H1" s="2" t="inlineStr">
        <is>
          <t>Mar. 31, 2021</t>
        </is>
      </c>
      <c r="I1" s="2" t="inlineStr">
        <is>
          <t>Feb. 28, 2022</t>
        </is>
      </c>
      <c r="J1" s="2" t="inlineStr">
        <is>
          <t>Jun. 30, 2021</t>
        </is>
      </c>
      <c r="K1" s="2" t="inlineStr">
        <is>
          <t>Jun. 30, 2020</t>
        </is>
      </c>
    </row>
    <row r="2">
      <c r="A2" s="5" t="inlineStr">
        <is>
          <t>Property, Plant and Equipment [Line Items]</t>
        </is>
      </c>
    </row>
    <row r="3">
      <c r="A3" s="3" t="inlineStr">
        <is>
          <t>Long-Term Debt, Gross</t>
        </is>
      </c>
      <c r="E3" s="6" t="n">
        <v>35370810</v>
      </c>
      <c r="G3" s="6" t="n">
        <v>35370810</v>
      </c>
    </row>
    <row r="4">
      <c r="A4" s="3" t="inlineStr">
        <is>
          <t>Derivative Liability, Current</t>
        </is>
      </c>
      <c r="E4" s="4" t="n">
        <v>20573051</v>
      </c>
      <c r="G4" s="6" t="n">
        <v>20573051</v>
      </c>
      <c r="J4" s="3" t="inlineStr">
        <is>
          <t xml:space="preserve"> </t>
        </is>
      </c>
    </row>
    <row r="5">
      <c r="A5" s="3" t="inlineStr">
        <is>
          <t>Derivative cash liability</t>
        </is>
      </c>
      <c r="E5" s="6" t="n">
        <v>80000000</v>
      </c>
    </row>
    <row r="6">
      <c r="A6" s="3" t="inlineStr">
        <is>
          <t>Sale of Stock, Number of Shares Issued in Transaction</t>
        </is>
      </c>
      <c r="G6" s="4" t="n">
        <v>15000000</v>
      </c>
    </row>
    <row r="7">
      <c r="A7" s="3" t="inlineStr">
        <is>
          <t>Share Price</t>
        </is>
      </c>
      <c r="E7" s="9" t="n">
        <v>2.1832</v>
      </c>
      <c r="G7" s="9" t="n">
        <v>2.1832</v>
      </c>
    </row>
    <row r="8">
      <c r="A8" s="3" t="inlineStr">
        <is>
          <t>Class of Warrant or Right, Exercise Price of Warrants or Rights</t>
        </is>
      </c>
      <c r="D8" s="6" t="n">
        <v>1</v>
      </c>
      <c r="E8" s="6" t="n">
        <v>1</v>
      </c>
      <c r="G8" s="6" t="n">
        <v>1</v>
      </c>
    </row>
    <row r="9">
      <c r="A9" s="3" t="inlineStr">
        <is>
          <t>Cash and Cash Equivalents, at Carrying Value</t>
        </is>
      </c>
      <c r="E9" s="6" t="n">
        <v>9404637</v>
      </c>
      <c r="F9" s="6" t="n">
        <v>16880683</v>
      </c>
      <c r="G9" s="6" t="n">
        <v>9404637</v>
      </c>
      <c r="H9" s="6" t="n">
        <v>16880683</v>
      </c>
      <c r="J9" s="6" t="n">
        <v>19917196</v>
      </c>
      <c r="K9" s="6" t="n">
        <v>12353307</v>
      </c>
    </row>
    <row r="10">
      <c r="A10" s="3" t="inlineStr">
        <is>
          <t>Other Liabilities, Current</t>
        </is>
      </c>
      <c r="E10" s="4" t="n">
        <v>59195096</v>
      </c>
      <c r="G10" s="4" t="n">
        <v>59195096</v>
      </c>
    </row>
    <row r="11">
      <c r="A11" s="3" t="inlineStr">
        <is>
          <t>Cash</t>
        </is>
      </c>
      <c r="B11" s="6" t="n">
        <v>5592250</v>
      </c>
      <c r="C11" s="6" t="n">
        <v>5592250</v>
      </c>
    </row>
    <row r="12">
      <c r="A12" s="3" t="inlineStr">
        <is>
          <t>Goodwill, Impairment Loss</t>
        </is>
      </c>
      <c r="G12" s="4" t="n">
        <v>23119755</v>
      </c>
    </row>
    <row r="13">
      <c r="A13" s="3" t="inlineStr">
        <is>
          <t>Impairment of Intangible Assets, Finite-Lived</t>
        </is>
      </c>
      <c r="E13" s="4" t="n">
        <v>0</v>
      </c>
      <c r="G13" s="4" t="n">
        <v>0</v>
      </c>
    </row>
    <row r="14">
      <c r="A14" s="3" t="inlineStr">
        <is>
          <t>Asset Impairment Charges</t>
        </is>
      </c>
      <c r="E14" s="4" t="n">
        <v>38629310</v>
      </c>
      <c r="F14" s="3" t="inlineStr">
        <is>
          <t xml:space="preserve"> </t>
        </is>
      </c>
      <c r="G14" s="4" t="n">
        <v>38629310</v>
      </c>
      <c r="H14" s="3" t="inlineStr">
        <is>
          <t xml:space="preserve"> </t>
        </is>
      </c>
    </row>
    <row r="15">
      <c r="A15" s="3" t="inlineStr">
        <is>
          <t>Helix Holdings LLC [Member]</t>
        </is>
      </c>
    </row>
    <row r="16">
      <c r="A16" s="5" t="inlineStr">
        <is>
          <t>Property, Plant and Equipment [Line Items]</t>
        </is>
      </c>
    </row>
    <row r="17">
      <c r="A17" s="3" t="inlineStr">
        <is>
          <t>Impairment of Intangible Assets, Finite-Lived</t>
        </is>
      </c>
      <c r="G17" s="4" t="n">
        <v>13484122</v>
      </c>
    </row>
    <row r="18">
      <c r="A18" s="3" t="inlineStr">
        <is>
          <t>Asset Impairment Charges</t>
        </is>
      </c>
      <c r="G18" s="4" t="n">
        <v>608626</v>
      </c>
    </row>
    <row r="19">
      <c r="A19" s="3" t="inlineStr">
        <is>
          <t>Operating Lease, Impairment Loss</t>
        </is>
      </c>
      <c r="G19" s="6" t="n">
        <v>1416807</v>
      </c>
    </row>
    <row r="20">
      <c r="A20" s="3" t="inlineStr">
        <is>
          <t>Player Relationships and Developed Technology and Software [Member]</t>
        </is>
      </c>
    </row>
    <row r="21">
      <c r="A21" s="5" t="inlineStr">
        <is>
          <t>Property, Plant and Equipment [Line Items]</t>
        </is>
      </c>
    </row>
    <row r="22">
      <c r="A22" s="3" t="inlineStr">
        <is>
          <t>Intangible assets estimated life</t>
        </is>
      </c>
      <c r="G22" s="3" t="inlineStr">
        <is>
          <t>5 years</t>
        </is>
      </c>
    </row>
    <row r="23">
      <c r="A23" s="3" t="inlineStr">
        <is>
          <t>Tradename [Member]</t>
        </is>
      </c>
    </row>
    <row r="24">
      <c r="A24" s="5" t="inlineStr">
        <is>
          <t>Property, Plant and Equipment [Line Items]</t>
        </is>
      </c>
    </row>
    <row r="25">
      <c r="A25" s="3" t="inlineStr">
        <is>
          <t>Intangible assets estimated life</t>
        </is>
      </c>
      <c r="G25" s="3" t="inlineStr">
        <is>
          <t>10 years</t>
        </is>
      </c>
    </row>
    <row r="26">
      <c r="A26" s="3" t="inlineStr">
        <is>
          <t>Gaming Licenses [Member]</t>
        </is>
      </c>
    </row>
    <row r="27">
      <c r="A27" s="5" t="inlineStr">
        <is>
          <t>Property, Plant and Equipment [Line Items]</t>
        </is>
      </c>
    </row>
    <row r="28">
      <c r="A28" s="3" t="inlineStr">
        <is>
          <t>Intangible assets estimated life</t>
        </is>
      </c>
      <c r="G28" s="3" t="inlineStr">
        <is>
          <t>2 years</t>
        </is>
      </c>
    </row>
    <row r="29">
      <c r="A29" s="3" t="inlineStr">
        <is>
          <t>Maximum [Member]</t>
        </is>
      </c>
    </row>
    <row r="30">
      <c r="A30" s="5" t="inlineStr">
        <is>
          <t>Property, Plant and Equipment [Line Items]</t>
        </is>
      </c>
    </row>
    <row r="31">
      <c r="A31" s="3" t="inlineStr">
        <is>
          <t>FDIC insured amount</t>
        </is>
      </c>
      <c r="E31" s="6" t="n">
        <v>250000</v>
      </c>
      <c r="G31" s="6" t="n">
        <v>250000</v>
      </c>
    </row>
    <row r="32">
      <c r="A32" s="3" t="inlineStr">
        <is>
          <t>March 2022 Offering [Member]</t>
        </is>
      </c>
    </row>
    <row r="33">
      <c r="A33" s="5" t="inlineStr">
        <is>
          <t>Property, Plant and Equipment [Line Items]</t>
        </is>
      </c>
    </row>
    <row r="34">
      <c r="A34" s="3" t="inlineStr">
        <is>
          <t>Sale of Stock, Number of Shares Issued in Transaction</t>
        </is>
      </c>
      <c r="D34" s="4" t="n">
        <v>15000000</v>
      </c>
    </row>
    <row r="35">
      <c r="A35" s="3" t="inlineStr">
        <is>
          <t>Share Price</t>
        </is>
      </c>
      <c r="D35" s="6" t="n">
        <v>1</v>
      </c>
    </row>
    <row r="36">
      <c r="A36" s="3" t="inlineStr">
        <is>
          <t>Class of Warrant or Right, Number of Securities Called by Warrants or Rights</t>
        </is>
      </c>
      <c r="E36" s="4" t="n">
        <v>15000000</v>
      </c>
      <c r="G36" s="4" t="n">
        <v>15000000</v>
      </c>
    </row>
    <row r="37">
      <c r="A37" s="3" t="inlineStr">
        <is>
          <t>Class of Warrant or Right, Exercise Price of Warrants or Rights</t>
        </is>
      </c>
      <c r="E37" s="6" t="n">
        <v>1</v>
      </c>
      <c r="G37" s="6" t="n">
        <v>1</v>
      </c>
    </row>
    <row r="38">
      <c r="A38" s="3" t="inlineStr">
        <is>
          <t>Proceeds from Issuance or Sale of Equity</t>
        </is>
      </c>
      <c r="D38" s="6" t="n">
        <v>13605000</v>
      </c>
    </row>
    <row r="39">
      <c r="A39" s="3" t="inlineStr">
        <is>
          <t>March 2022 Warrants [Member]</t>
        </is>
      </c>
    </row>
    <row r="40">
      <c r="A40" s="5" t="inlineStr">
        <is>
          <t>Property, Plant and Equipment [Line Items]</t>
        </is>
      </c>
    </row>
    <row r="41">
      <c r="A41" s="3" t="inlineStr">
        <is>
          <t>Class of Warrant or Right, Number of Securities Called by Warrants or Rights</t>
        </is>
      </c>
      <c r="D41" s="4" t="n">
        <v>15000000</v>
      </c>
    </row>
    <row r="42">
      <c r="A42" s="3" t="inlineStr">
        <is>
          <t>Class of Warrant or Right, Exercise Price of Warrants or Rights</t>
        </is>
      </c>
      <c r="D42" s="6" t="n">
        <v>1</v>
      </c>
    </row>
    <row r="43">
      <c r="A43" s="3" t="inlineStr">
        <is>
          <t>ATM Offering [Member]</t>
        </is>
      </c>
    </row>
    <row r="44">
      <c r="A44" s="5" t="inlineStr">
        <is>
          <t>Property, Plant and Equipment [Line Items]</t>
        </is>
      </c>
    </row>
    <row r="45">
      <c r="A45" s="3" t="inlineStr">
        <is>
          <t>Proceeds from Issuance or Sale of Equity</t>
        </is>
      </c>
      <c r="G45" s="6" t="n">
        <v>4005267</v>
      </c>
    </row>
    <row r="46">
      <c r="A46" s="3" t="inlineStr">
        <is>
          <t>ATM Offering [Member] | Subsequent Event [Member]</t>
        </is>
      </c>
    </row>
    <row r="47">
      <c r="A47" s="5" t="inlineStr">
        <is>
          <t>Property, Plant and Equipment [Line Items]</t>
        </is>
      </c>
    </row>
    <row r="48">
      <c r="A48" s="3" t="inlineStr">
        <is>
          <t>Sale of Stock, Number of Shares Issued in Transaction</t>
        </is>
      </c>
      <c r="B48" s="4" t="n">
        <v>1165813</v>
      </c>
    </row>
    <row r="49">
      <c r="A49" s="3" t="inlineStr">
        <is>
          <t>Proceeds from Issuance or Sale of Equity</t>
        </is>
      </c>
      <c r="B49" s="6" t="n">
        <v>4005267</v>
      </c>
    </row>
    <row r="50">
      <c r="A50" s="3" t="inlineStr">
        <is>
          <t>Sale of Stock, Consideration Received on Transaction</t>
        </is>
      </c>
      <c r="B50" s="4" t="n">
        <v>15994733</v>
      </c>
      <c r="C50" s="6" t="n">
        <v>15994733</v>
      </c>
    </row>
    <row r="51">
      <c r="A51" s="3" t="inlineStr">
        <is>
          <t>ATM Offering [Member] | Maximum [Member] | Subsequent Event [Member]</t>
        </is>
      </c>
    </row>
    <row r="52">
      <c r="A52" s="5" t="inlineStr">
        <is>
          <t>Property, Plant and Equipment [Line Items]</t>
        </is>
      </c>
    </row>
    <row r="53">
      <c r="A53" s="3" t="inlineStr">
        <is>
          <t>Proceeds from Issuance or Sale of Equity</t>
        </is>
      </c>
      <c r="B53" s="6" t="n">
        <v>20000000</v>
      </c>
    </row>
    <row r="54">
      <c r="A54" s="3" t="inlineStr">
        <is>
          <t>Exchange Agreement [Member] | New Note [Member]</t>
        </is>
      </c>
    </row>
    <row r="55">
      <c r="A55" s="5" t="inlineStr">
        <is>
          <t>Property, Plant and Equipment [Line Items]</t>
        </is>
      </c>
    </row>
    <row r="56">
      <c r="A56" s="3" t="inlineStr">
        <is>
          <t>Long-Term Debt, Gross</t>
        </is>
      </c>
      <c r="E56" s="6" t="n">
        <v>35000000</v>
      </c>
      <c r="G56" s="6" t="n">
        <v>35000000</v>
      </c>
      <c r="I56" s="6" t="n">
        <v>2915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Schedule of Preliminary Purchase Price Allocation of Acquisition (Details)</t>
        </is>
      </c>
      <c r="B1" s="2" t="inlineStr">
        <is>
          <t>Jul. 13, 2021USD ($)</t>
        </is>
      </c>
      <c r="C1" s="2" t="inlineStr">
        <is>
          <t>Jul. 13, 2021EUR (€)</t>
        </is>
      </c>
      <c r="D1" s="2" t="inlineStr">
        <is>
          <t>Jul. 13, 2021USD ($)</t>
        </is>
      </c>
      <c r="E1" s="2" t="inlineStr">
        <is>
          <t>Mar. 31, 2022USD ($)</t>
        </is>
      </c>
      <c r="F1" s="2" t="inlineStr">
        <is>
          <t>Jun. 30, 2021USD ($)</t>
        </is>
      </c>
    </row>
    <row r="2">
      <c r="A2" s="5" t="inlineStr">
        <is>
          <t>Business Acquisition [Line Items]</t>
        </is>
      </c>
    </row>
    <row r="3">
      <c r="A3" s="3" t="inlineStr">
        <is>
          <t>Goodwill</t>
        </is>
      </c>
      <c r="E3" s="6" t="n">
        <v>28118967</v>
      </c>
      <c r="F3" s="6" t="n">
        <v>40937370</v>
      </c>
    </row>
    <row r="4">
      <c r="A4" s="3" t="inlineStr">
        <is>
          <t>Bethard Group Limited [Member]</t>
        </is>
      </c>
    </row>
    <row r="5">
      <c r="A5" s="5" t="inlineStr">
        <is>
          <t>Business Acquisition [Line Items]</t>
        </is>
      </c>
    </row>
    <row r="6">
      <c r="A6" s="3" t="inlineStr">
        <is>
          <t>Total cash consideration paid</t>
        </is>
      </c>
      <c r="D6" s="6" t="n">
        <v>20067871</v>
      </c>
    </row>
    <row r="7">
      <c r="A7" s="3" t="inlineStr">
        <is>
          <t>Contingent cash consideration</t>
        </is>
      </c>
      <c r="B7" s="6" t="n">
        <v>6700000</v>
      </c>
      <c r="D7" s="4" t="n">
        <v>6700000</v>
      </c>
      <c r="E7" s="6" t="n">
        <v>1016331</v>
      </c>
    </row>
    <row r="8">
      <c r="A8" s="3" t="inlineStr">
        <is>
          <t>Total preliminary purchase price consideratio</t>
        </is>
      </c>
      <c r="B8" s="4" t="n">
        <v>8971519</v>
      </c>
      <c r="C8" s="10" t="n">
        <v>7600000</v>
      </c>
      <c r="D8" s="4" t="n">
        <v>26767871</v>
      </c>
    </row>
    <row r="9">
      <c r="A9" s="3" t="inlineStr">
        <is>
          <t>Receivables reserved for users</t>
        </is>
      </c>
      <c r="B9" s="4" t="n">
        <v>398184</v>
      </c>
      <c r="D9" s="4" t="n">
        <v>398184</v>
      </c>
    </row>
    <row r="10">
      <c r="A10" s="3" t="inlineStr">
        <is>
          <t>Intangible assets</t>
        </is>
      </c>
      <c r="B10" s="4" t="n">
        <v>17300000</v>
      </c>
      <c r="D10" s="4" t="n">
        <v>17300000</v>
      </c>
    </row>
    <row r="11">
      <c r="A11" s="3" t="inlineStr">
        <is>
          <t>Goodwill</t>
        </is>
      </c>
      <c r="B11" s="4" t="n">
        <v>11924685</v>
      </c>
      <c r="D11" s="4" t="n">
        <v>11924685</v>
      </c>
    </row>
    <row r="12">
      <c r="A12" s="3" t="inlineStr">
        <is>
          <t>Other non-current assets</t>
        </is>
      </c>
      <c r="B12" s="4" t="n">
        <v>1180463</v>
      </c>
      <c r="D12" s="4" t="n">
        <v>1180463</v>
      </c>
    </row>
    <row r="13">
      <c r="A13" s="3" t="inlineStr">
        <is>
          <t>Accrued liabilities</t>
        </is>
      </c>
      <c r="B13" s="4" t="n">
        <v>-5634</v>
      </c>
      <c r="D13" s="4" t="n">
        <v>-5634</v>
      </c>
    </row>
    <row r="14">
      <c r="A14" s="3" t="inlineStr">
        <is>
          <t>Player liability</t>
        </is>
      </c>
      <c r="B14" s="4" t="n">
        <v>-396827</v>
      </c>
      <c r="D14" s="4" t="n">
        <v>-396827</v>
      </c>
    </row>
    <row r="15">
      <c r="A15" s="3" t="inlineStr">
        <is>
          <t>Deferred income taxes</t>
        </is>
      </c>
      <c r="B15" s="4" t="n">
        <v>-3633000</v>
      </c>
      <c r="D15" s="4" t="n">
        <v>-3633000</v>
      </c>
    </row>
    <row r="16">
      <c r="A16" s="3" t="inlineStr">
        <is>
          <t>Total</t>
        </is>
      </c>
      <c r="B16" s="4" t="n">
        <v>26767871</v>
      </c>
      <c r="D16" s="4" t="n">
        <v>26767871</v>
      </c>
    </row>
    <row r="17">
      <c r="A17" s="3" t="inlineStr">
        <is>
          <t>Initial Payment [Member] | Bethard Group Limited [Member]</t>
        </is>
      </c>
    </row>
    <row r="18">
      <c r="A18" s="5" t="inlineStr">
        <is>
          <t>Business Acquisition [Line Items]</t>
        </is>
      </c>
    </row>
    <row r="19">
      <c r="A19" s="3" t="inlineStr">
        <is>
          <t>Total cash consideration paid</t>
        </is>
      </c>
      <c r="B19" s="4" t="n">
        <v>15346019</v>
      </c>
      <c r="C19" s="4" t="n">
        <v>13000000</v>
      </c>
      <c r="D19" s="4" t="n">
        <v>15346019</v>
      </c>
    </row>
    <row r="20">
      <c r="A20" s="3" t="inlineStr">
        <is>
          <t>Second Payment [Member] | Bethard Group Limited [Member]</t>
        </is>
      </c>
    </row>
    <row r="21">
      <c r="A21" s="5" t="inlineStr">
        <is>
          <t>Business Acquisition [Line Items]</t>
        </is>
      </c>
    </row>
    <row r="22">
      <c r="A22" s="3" t="inlineStr">
        <is>
          <t>Total cash consideration paid</t>
        </is>
      </c>
      <c r="B22" s="6" t="n">
        <v>4721852</v>
      </c>
      <c r="C22" s="10" t="n">
        <v>4000000</v>
      </c>
      <c r="D22" s="6" t="n">
        <v>4721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cquired Intangible Assets (Details) - Bethard Group Limited [Member]</t>
        </is>
      </c>
      <c r="B1" s="2" t="inlineStr">
        <is>
          <t>Jul. 13, 2021USD ($)</t>
        </is>
      </c>
    </row>
    <row r="2">
      <c r="A2" s="5" t="inlineStr">
        <is>
          <t>Business Acquisition [Line Items]</t>
        </is>
      </c>
    </row>
    <row r="3">
      <c r="A3" s="3" t="inlineStr">
        <is>
          <t>Fair value of acquired Intangible assets</t>
        </is>
      </c>
      <c r="B3" s="6" t="n">
        <v>17300000</v>
      </c>
    </row>
    <row r="4">
      <c r="A4" s="3" t="inlineStr">
        <is>
          <t>Trade Names [Member]</t>
        </is>
      </c>
    </row>
    <row r="5">
      <c r="A5" s="5" t="inlineStr">
        <is>
          <t>Business Acquisition [Line Items]</t>
        </is>
      </c>
    </row>
    <row r="6">
      <c r="A6" s="3" t="inlineStr">
        <is>
          <t>Acquired intangible assets, useful lives (years)</t>
        </is>
      </c>
      <c r="B6" s="3" t="inlineStr">
        <is>
          <t>10 years</t>
        </is>
      </c>
    </row>
    <row r="7">
      <c r="A7" s="3" t="inlineStr">
        <is>
          <t>Fair value of acquired Intangible assets</t>
        </is>
      </c>
      <c r="B7" s="6" t="n">
        <v>3700000</v>
      </c>
    </row>
    <row r="8">
      <c r="A8" s="3" t="inlineStr">
        <is>
          <t>Player Interface [Member]</t>
        </is>
      </c>
    </row>
    <row r="9">
      <c r="A9" s="5" t="inlineStr">
        <is>
          <t>Business Acquisition [Line Items]</t>
        </is>
      </c>
    </row>
    <row r="10">
      <c r="A10" s="3" t="inlineStr">
        <is>
          <t>Acquired intangible assets, useful lives (years)</t>
        </is>
      </c>
      <c r="B10" s="3" t="inlineStr">
        <is>
          <t>5 years</t>
        </is>
      </c>
    </row>
    <row r="11">
      <c r="A11" s="3" t="inlineStr">
        <is>
          <t>Fair value of acquired Intangible assets</t>
        </is>
      </c>
      <c r="B11" s="6" t="n">
        <v>1200000</v>
      </c>
    </row>
    <row r="12">
      <c r="A12" s="3" t="inlineStr">
        <is>
          <t>Gaming Licenses [Member]</t>
        </is>
      </c>
    </row>
    <row r="13">
      <c r="A13" s="5" t="inlineStr">
        <is>
          <t>Business Acquisition [Line Items]</t>
        </is>
      </c>
    </row>
    <row r="14">
      <c r="A14" s="3" t="inlineStr">
        <is>
          <t>Acquired intangible assets, useful lives (years)</t>
        </is>
      </c>
      <c r="B14" s="3" t="inlineStr">
        <is>
          <t>2 years</t>
        </is>
      </c>
    </row>
    <row r="15">
      <c r="A15" s="3" t="inlineStr">
        <is>
          <t>Fair value of acquired Intangible assets</t>
        </is>
      </c>
      <c r="B15" s="6" t="n">
        <v>700000</v>
      </c>
    </row>
    <row r="16">
      <c r="A16" s="3" t="inlineStr">
        <is>
          <t>Player Relationships [Member]</t>
        </is>
      </c>
    </row>
    <row r="17">
      <c r="A17" s="5" t="inlineStr">
        <is>
          <t>Business Acquisition [Line Items]</t>
        </is>
      </c>
    </row>
    <row r="18">
      <c r="A18" s="3" t="inlineStr">
        <is>
          <t>Acquired intangible assets, useful lives (years)</t>
        </is>
      </c>
      <c r="B18" s="3" t="inlineStr">
        <is>
          <t>5 years</t>
        </is>
      </c>
    </row>
    <row r="19">
      <c r="A19" s="3" t="inlineStr">
        <is>
          <t>Fair value of acquired Intangible assets</t>
        </is>
      </c>
      <c r="B19" s="6" t="n">
        <v>11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chedule of Unaudited Pro Forma Operating Results (Details) - USD ($)</t>
        </is>
      </c>
      <c r="B1" s="2" t="inlineStr">
        <is>
          <t>3 Months Ended</t>
        </is>
      </c>
      <c r="C1" s="2" t="inlineStr">
        <is>
          <t>9 Months Ended</t>
        </is>
      </c>
    </row>
    <row r="2">
      <c r="B2" s="2" t="inlineStr">
        <is>
          <t>Mar. 31, 2021</t>
        </is>
      </c>
      <c r="C2" s="2" t="inlineStr">
        <is>
          <t>Mar. 31, 2021</t>
        </is>
      </c>
    </row>
    <row r="3">
      <c r="A3" s="5" t="inlineStr">
        <is>
          <t>Business Combination and Asset Acquisition [Abstract]</t>
        </is>
      </c>
    </row>
    <row r="4">
      <c r="A4" s="3" t="inlineStr">
        <is>
          <t>Net revenue</t>
        </is>
      </c>
      <c r="B4" s="6" t="n">
        <v>16529720</v>
      </c>
      <c r="C4" s="6" t="n">
        <v>46328019</v>
      </c>
    </row>
    <row r="5">
      <c r="A5" s="3" t="inlineStr">
        <is>
          <t>Net loss</t>
        </is>
      </c>
      <c r="B5" s="6" t="n">
        <v>15438412</v>
      </c>
      <c r="C5" s="6" t="n">
        <v>30699925</v>
      </c>
    </row>
    <row r="6">
      <c r="A6" s="3" t="inlineStr">
        <is>
          <t>Net loss per common share, basic and diluted</t>
        </is>
      </c>
      <c r="B6" s="8" t="n">
        <v>-0.8</v>
      </c>
      <c r="C6" s="8" t="n">
        <v>-1.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Acquisitions (Details Narrative)</t>
        </is>
      </c>
      <c r="B1" s="2" t="inlineStr">
        <is>
          <t>Jul. 13, 2021USD ($)</t>
        </is>
      </c>
      <c r="C1" s="2" t="inlineStr">
        <is>
          <t>Jul. 13, 2021EUR (€)</t>
        </is>
      </c>
      <c r="D1" s="2" t="inlineStr">
        <is>
          <t>Jul. 13, 2021USD ($)</t>
        </is>
      </c>
      <c r="E1" s="2" t="inlineStr">
        <is>
          <t>Mar. 31, 2022USD ($)</t>
        </is>
      </c>
      <c r="F1" s="2" t="inlineStr">
        <is>
          <t>Mar. 31, 2021USD ($)</t>
        </is>
      </c>
      <c r="G1" s="2" t="inlineStr">
        <is>
          <t>Mar. 31, 2022USD ($)</t>
        </is>
      </c>
      <c r="H1" s="2" t="inlineStr">
        <is>
          <t>Mar. 31, 2022EUR (€)</t>
        </is>
      </c>
      <c r="I1" s="2" t="inlineStr">
        <is>
          <t>Mar. 31, 2021USD ($)</t>
        </is>
      </c>
      <c r="J1" s="2" t="inlineStr">
        <is>
          <t>Dec. 31, 2021USD ($)</t>
        </is>
      </c>
      <c r="K1" s="2" t="inlineStr">
        <is>
          <t>Sep. 30, 2021USD ($)</t>
        </is>
      </c>
      <c r="L1" s="2" t="inlineStr">
        <is>
          <t>Jun. 30, 2021USD ($)</t>
        </is>
      </c>
    </row>
    <row r="2">
      <c r="A2" s="5" t="inlineStr">
        <is>
          <t>Business Acquisition [Line Items]</t>
        </is>
      </c>
    </row>
    <row r="3">
      <c r="A3" s="3" t="inlineStr">
        <is>
          <t>Regulatory deposit</t>
        </is>
      </c>
      <c r="G3" s="6" t="n">
        <v>20067871</v>
      </c>
      <c r="I3" s="3" t="inlineStr">
        <is>
          <t xml:space="preserve"> </t>
        </is>
      </c>
    </row>
    <row r="4">
      <c r="A4" s="3" t="inlineStr">
        <is>
          <t>Business Combination, Contingent Consideration, Liability</t>
        </is>
      </c>
      <c r="E4" s="6" t="n">
        <v>3732976</v>
      </c>
      <c r="G4" s="4" t="n">
        <v>3732976</v>
      </c>
      <c r="J4" s="6" t="n">
        <v>3998034</v>
      </c>
      <c r="K4" s="6" t="n">
        <v>6700000</v>
      </c>
      <c r="L4" s="3" t="inlineStr">
        <is>
          <t xml:space="preserve"> </t>
        </is>
      </c>
    </row>
    <row r="5">
      <c r="A5" s="3" t="inlineStr">
        <is>
          <t>Changes in fair value contingent consideration</t>
        </is>
      </c>
      <c r="E5" s="4" t="n">
        <v>99247</v>
      </c>
      <c r="F5" s="6" t="n">
        <v>-1305804</v>
      </c>
      <c r="G5" s="4" t="n">
        <v>1950693</v>
      </c>
      <c r="I5" s="6" t="n">
        <v>-1305804</v>
      </c>
    </row>
    <row r="6">
      <c r="A6" s="3" t="inlineStr">
        <is>
          <t>Bethard Group Limited [Member]</t>
        </is>
      </c>
    </row>
    <row r="7">
      <c r="A7" s="5" t="inlineStr">
        <is>
          <t>Business Acquisition [Line Items]</t>
        </is>
      </c>
    </row>
    <row r="8">
      <c r="A8" s="3" t="inlineStr">
        <is>
          <t>Cash purchase</t>
        </is>
      </c>
      <c r="D8" s="6" t="n">
        <v>20067871</v>
      </c>
    </row>
    <row r="9">
      <c r="A9" s="3" t="inlineStr">
        <is>
          <t>Regulatory deposit</t>
        </is>
      </c>
      <c r="B9" s="6" t="n">
        <v>1180463</v>
      </c>
      <c r="C9" s="10" t="n">
        <v>1000000</v>
      </c>
    </row>
    <row r="10">
      <c r="A10" s="3" t="inlineStr">
        <is>
          <t>Purchase consideration</t>
        </is>
      </c>
      <c r="B10" s="6" t="n">
        <v>8971519</v>
      </c>
      <c r="C10" s="10" t="n">
        <v>7600000</v>
      </c>
      <c r="D10" s="4" t="n">
        <v>26767871</v>
      </c>
    </row>
    <row r="11">
      <c r="A11" s="3" t="inlineStr">
        <is>
          <t>Business Combination, Contingent Consideration Arrangements, Description</t>
        </is>
      </c>
      <c r="B11" s="3" t="inlineStr">
        <is>
          <t>The
preliminary estimated contingent cash consideration assumes a cash payment equal to 15% of net gaming revenue for Bethard Business through
the Additional Payment Due Date as set forth through the Second Payment Due Date estimated to be approximately four months at acquisition,
then reverting to 12% thereafter for the remainder of a two-year period following the acquisition date</t>
        </is>
      </c>
      <c r="C11" s="3" t="inlineStr">
        <is>
          <t>The
preliminary estimated contingent cash consideration assumes a cash payment equal to 15% of net gaming revenue for Bethard Business through
the Additional Payment Due Date as set forth through the Second Payment Due Date estimated to be approximately four months at acquisition,
then reverting to 12% thereafter for the remainder of a two-year period following the acquisition date</t>
        </is>
      </c>
    </row>
    <row r="12">
      <c r="A12" s="3" t="inlineStr">
        <is>
          <t>Business Combination, Contingent Consideration Arrangements, Change in Amount of Contingent Consideration, Asset</t>
        </is>
      </c>
      <c r="B12" s="6" t="n">
        <v>6700000</v>
      </c>
      <c r="D12" s="4" t="n">
        <v>6700000</v>
      </c>
      <c r="G12" s="4" t="n">
        <v>1016331</v>
      </c>
    </row>
    <row r="13">
      <c r="A13" s="3" t="inlineStr">
        <is>
          <t>Business Combination, Contingent Consideration, Liability</t>
        </is>
      </c>
      <c r="E13" s="4" t="n">
        <v>3732976</v>
      </c>
      <c r="G13" s="4" t="n">
        <v>3732976</v>
      </c>
    </row>
    <row r="14">
      <c r="A14" s="3" t="inlineStr">
        <is>
          <t>Changes in fair value contingent consideration</t>
        </is>
      </c>
      <c r="E14" s="6" t="n">
        <v>99247</v>
      </c>
      <c r="G14" s="4" t="n">
        <v>1950693</v>
      </c>
    </row>
    <row r="15">
      <c r="A15" s="3" t="inlineStr">
        <is>
          <t>Business Combination, Consideration Transferred, Equity Interests Issued and Issuable</t>
        </is>
      </c>
      <c r="G15" s="4" t="n">
        <v>498417</v>
      </c>
      <c r="H15" s="10" t="n">
        <v>422222</v>
      </c>
    </row>
    <row r="16">
      <c r="A16" s="3" t="inlineStr">
        <is>
          <t>Business transactions, net expenses</t>
        </is>
      </c>
      <c r="G16" s="4" t="n">
        <v>1005595</v>
      </c>
    </row>
    <row r="17">
      <c r="A17" s="3" t="inlineStr">
        <is>
          <t>Business combination, acquisition related costs</t>
        </is>
      </c>
      <c r="G17" s="6" t="n">
        <v>255481</v>
      </c>
    </row>
    <row r="18">
      <c r="A18" s="3" t="inlineStr">
        <is>
          <t>Bethard Group Limited [Member] | Initial Payment [Member]</t>
        </is>
      </c>
    </row>
    <row r="19">
      <c r="A19" s="5" t="inlineStr">
        <is>
          <t>Business Acquisition [Line Items]</t>
        </is>
      </c>
    </row>
    <row r="20">
      <c r="A20" s="3" t="inlineStr">
        <is>
          <t>Cash purchase</t>
        </is>
      </c>
      <c r="B20" s="4" t="n">
        <v>15346019</v>
      </c>
      <c r="C20" s="10" t="n">
        <v>13000000</v>
      </c>
      <c r="D20" s="4" t="n">
        <v>15346019</v>
      </c>
    </row>
    <row r="21">
      <c r="A21" s="3" t="inlineStr">
        <is>
          <t>Bethard Group Limited [Member] | Second Payment [Member]</t>
        </is>
      </c>
    </row>
    <row r="22">
      <c r="A22" s="5" t="inlineStr">
        <is>
          <t>Business Acquisition [Line Items]</t>
        </is>
      </c>
    </row>
    <row r="23">
      <c r="A23" s="3" t="inlineStr">
        <is>
          <t>Cash purchase</t>
        </is>
      </c>
      <c r="B23" s="6" t="n">
        <v>4721852</v>
      </c>
      <c r="C23" s="10" t="n">
        <v>4000000</v>
      </c>
      <c r="D23" s="6" t="n">
        <v>47218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2</t>
        </is>
      </c>
      <c r="C1" s="2" t="inlineStr">
        <is>
          <t>Jun. 30, 2021</t>
        </is>
      </c>
    </row>
    <row r="2">
      <c r="A2" s="5" t="inlineStr">
        <is>
          <t>Receivables [Abstract]</t>
        </is>
      </c>
    </row>
    <row r="3">
      <c r="A3" s="3" t="inlineStr">
        <is>
          <t>Marketing receivables from revenue partners</t>
        </is>
      </c>
      <c r="B3" s="6" t="n">
        <v>136620</v>
      </c>
      <c r="C3" s="6" t="n">
        <v>233725</v>
      </c>
    </row>
    <row r="4">
      <c r="A4" s="3" t="inlineStr">
        <is>
          <t>Receivable from revenue sharing arrangement</t>
        </is>
      </c>
      <c r="B4" s="4" t="n">
        <v>130865</v>
      </c>
      <c r="C4" s="4" t="n">
        <v>137461</v>
      </c>
    </row>
    <row r="5">
      <c r="A5" s="3" t="inlineStr">
        <is>
          <t>Indirect taxes</t>
        </is>
      </c>
      <c r="B5" s="4" t="n">
        <v>709045</v>
      </c>
      <c r="C5" s="4" t="n">
        <v>135676</v>
      </c>
    </row>
    <row r="6">
      <c r="A6" s="3" t="inlineStr">
        <is>
          <t>Other</t>
        </is>
      </c>
      <c r="B6" s="4" t="n">
        <v>362967</v>
      </c>
      <c r="C6" s="4" t="n">
        <v>151883</v>
      </c>
    </row>
    <row r="7">
      <c r="A7" s="3" t="inlineStr">
        <is>
          <t>Other receivables</t>
        </is>
      </c>
      <c r="B7" s="6" t="n">
        <v>1339497</v>
      </c>
      <c r="C7" s="6" t="n">
        <v>6587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Jun. 30, 2021</t>
        </is>
      </c>
    </row>
    <row r="2">
      <c r="A2" s="5" t="inlineStr">
        <is>
          <t>Prepaid Expenses And Other Current Assets</t>
        </is>
      </c>
    </row>
    <row r="3">
      <c r="A3" s="3" t="inlineStr">
        <is>
          <t>Prepaid marketing costs</t>
        </is>
      </c>
      <c r="B3" s="6" t="n">
        <v>867775</v>
      </c>
      <c r="C3" s="6" t="n">
        <v>1727669</v>
      </c>
    </row>
    <row r="4">
      <c r="A4" s="3" t="inlineStr">
        <is>
          <t>Prepaid insurance</t>
        </is>
      </c>
      <c r="B4" s="4" t="n">
        <v>265164</v>
      </c>
      <c r="C4" s="4" t="n">
        <v>175620</v>
      </c>
    </row>
    <row r="5">
      <c r="A5" s="3" t="inlineStr">
        <is>
          <t>Other</t>
        </is>
      </c>
      <c r="B5" s="4" t="n">
        <v>594628</v>
      </c>
      <c r="C5" s="4" t="n">
        <v>1361055</v>
      </c>
    </row>
    <row r="6">
      <c r="A6" s="3" t="inlineStr">
        <is>
          <t>Prepaid expenses and other current assets</t>
        </is>
      </c>
      <c r="B6" s="6" t="n">
        <v>1727567</v>
      </c>
      <c r="C6" s="6" t="n">
        <v>3264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Income Statement [Abstract]</t>
        </is>
      </c>
    </row>
    <row r="4">
      <c r="A4" s="3" t="inlineStr">
        <is>
          <t>Net loss</t>
        </is>
      </c>
      <c r="B4" s="6" t="n">
        <v>63569495</v>
      </c>
      <c r="C4" s="6" t="n">
        <v>12443080</v>
      </c>
      <c r="D4" s="6" t="n">
        <v>98456505</v>
      </c>
      <c r="E4" s="6" t="n">
        <v>21541610</v>
      </c>
    </row>
    <row r="5">
      <c r="A5" s="5" t="inlineStr">
        <is>
          <t>Other comprehensive loss:</t>
        </is>
      </c>
    </row>
    <row r="6">
      <c r="A6" s="3" t="inlineStr">
        <is>
          <t>Foreign currency translation loss</t>
        </is>
      </c>
      <c r="B6" s="4" t="n">
        <v>1631630</v>
      </c>
      <c r="C6" s="4" t="n">
        <v>892953</v>
      </c>
      <c r="D6" s="4" t="n">
        <v>3848155</v>
      </c>
      <c r="E6" s="4" t="n">
        <v>955702</v>
      </c>
    </row>
    <row r="7">
      <c r="A7" s="3" t="inlineStr">
        <is>
          <t>Total comprehensive loss</t>
        </is>
      </c>
      <c r="B7" s="6" t="n">
        <v>65201125</v>
      </c>
      <c r="C7" s="6" t="n">
        <v>13336033</v>
      </c>
      <c r="D7" s="6" t="n">
        <v>102304660</v>
      </c>
      <c r="E7" s="6" t="n">
        <v>224973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Equipment (Details) - USD ($)</t>
        </is>
      </c>
      <c r="B1" s="2" t="inlineStr">
        <is>
          <t>Mar. 31, 2022</t>
        </is>
      </c>
      <c r="C1" s="2" t="inlineStr">
        <is>
          <t>Jun. 30, 2021</t>
        </is>
      </c>
    </row>
    <row r="2">
      <c r="A2" s="5" t="inlineStr">
        <is>
          <t>Property, Plant and Equipment [Line Items]</t>
        </is>
      </c>
    </row>
    <row r="3">
      <c r="A3" s="3" t="inlineStr">
        <is>
          <t>Equipment, at cost</t>
        </is>
      </c>
      <c r="B3" s="6" t="n">
        <v>254935</v>
      </c>
      <c r="C3" s="6" t="n">
        <v>846885</v>
      </c>
    </row>
    <row r="4">
      <c r="A4" s="3" t="inlineStr">
        <is>
          <t>Accumulated depreciation and finance lease amortization</t>
        </is>
      </c>
      <c r="B4" s="4" t="n">
        <v>-118323</v>
      </c>
      <c r="C4" s="4" t="n">
        <v>-119943</v>
      </c>
    </row>
    <row r="5">
      <c r="A5" s="3" t="inlineStr">
        <is>
          <t>Equipment, net</t>
        </is>
      </c>
      <c r="B5" s="4" t="n">
        <v>136612</v>
      </c>
      <c r="C5" s="4" t="n">
        <v>726942</v>
      </c>
    </row>
    <row r="6">
      <c r="A6" s="3" t="inlineStr">
        <is>
          <t>Computer Equipment [Member]</t>
        </is>
      </c>
    </row>
    <row r="7">
      <c r="A7" s="5" t="inlineStr">
        <is>
          <t>Property, Plant and Equipment [Line Items]</t>
        </is>
      </c>
    </row>
    <row r="8">
      <c r="A8" s="3" t="inlineStr">
        <is>
          <t>Equipment, at cost</t>
        </is>
      </c>
      <c r="B8" s="4" t="n">
        <v>156728</v>
      </c>
      <c r="C8" s="4" t="n">
        <v>258049</v>
      </c>
    </row>
    <row r="9">
      <c r="A9" s="3" t="inlineStr">
        <is>
          <t>Furniture and Fixtures [Member]</t>
        </is>
      </c>
    </row>
    <row r="10">
      <c r="A10" s="5" t="inlineStr">
        <is>
          <t>Property, Plant and Equipment [Line Items]</t>
        </is>
      </c>
    </row>
    <row r="11">
      <c r="A11" s="3" t="inlineStr">
        <is>
          <t>Equipment, at cost</t>
        </is>
      </c>
      <c r="B11" s="4" t="n">
        <v>98207</v>
      </c>
      <c r="C11" s="4" t="n">
        <v>249070</v>
      </c>
    </row>
    <row r="12">
      <c r="A12" s="3" t="inlineStr">
        <is>
          <t>Leasehold Improvements [Member]</t>
        </is>
      </c>
    </row>
    <row r="13">
      <c r="A13" s="5" t="inlineStr">
        <is>
          <t>Property, Plant and Equipment [Line Items]</t>
        </is>
      </c>
    </row>
    <row r="14">
      <c r="A14" s="3" t="inlineStr">
        <is>
          <t>Equipment, at cost</t>
        </is>
      </c>
      <c r="B14" s="3" t="inlineStr">
        <is>
          <t xml:space="preserve"> </t>
        </is>
      </c>
      <c r="C14" s="4" t="n">
        <v>221787</v>
      </c>
    </row>
    <row r="15">
      <c r="A15" s="3" t="inlineStr">
        <is>
          <t>Finance Lease Asset [Member]</t>
        </is>
      </c>
    </row>
    <row r="16">
      <c r="A16" s="5" t="inlineStr">
        <is>
          <t>Property, Plant and Equipment [Line Items]</t>
        </is>
      </c>
    </row>
    <row r="17">
      <c r="A17" s="3" t="inlineStr">
        <is>
          <t>Equipment, at cost</t>
        </is>
      </c>
      <c r="B17" s="3" t="inlineStr">
        <is>
          <t xml:space="preserve"> </t>
        </is>
      </c>
      <c r="C17" s="6" t="n">
        <v>1179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preciation, Depletion and Amortization, Nonproduction</t>
        </is>
      </c>
      <c r="B3" s="6" t="n">
        <v>50244</v>
      </c>
      <c r="C3" s="6" t="n">
        <v>26242</v>
      </c>
      <c r="D3" s="6" t="n">
        <v>109852</v>
      </c>
      <c r="E3" s="6" t="n">
        <v>51582</v>
      </c>
    </row>
    <row r="4">
      <c r="A4" s="3" t="inlineStr">
        <is>
          <t>Asset Impairment Charges</t>
        </is>
      </c>
      <c r="B4" s="6" t="n">
        <v>38629310</v>
      </c>
      <c r="C4" s="3" t="inlineStr">
        <is>
          <t xml:space="preserve"> </t>
        </is>
      </c>
      <c r="D4" s="4" t="n">
        <v>38629310</v>
      </c>
      <c r="E4" s="3" t="inlineStr">
        <is>
          <t xml:space="preserve"> </t>
        </is>
      </c>
    </row>
    <row r="5">
      <c r="A5" s="3" t="inlineStr">
        <is>
          <t>Helix Holdings LLC [Member]</t>
        </is>
      </c>
    </row>
    <row r="6">
      <c r="A6" s="3" t="inlineStr">
        <is>
          <t>Asset Impairment Charges</t>
        </is>
      </c>
      <c r="D6" s="6" t="n">
        <v>6086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t>
        </is>
      </c>
      <c r="B1" s="2" t="inlineStr">
        <is>
          <t>9 Months Ended</t>
        </is>
      </c>
    </row>
    <row r="2">
      <c r="B2" s="2" t="inlineStr">
        <is>
          <t>Mar. 31, 2022USD ($)</t>
        </is>
      </c>
    </row>
    <row r="3">
      <c r="A3" s="5" t="inlineStr">
        <is>
          <t>Goodwill and Intangible Assets Disclosure [Abstract]</t>
        </is>
      </c>
    </row>
    <row r="4">
      <c r="A4" s="3" t="inlineStr">
        <is>
          <t>Goodwill, balance at beginning of year</t>
        </is>
      </c>
      <c r="B4" s="6" t="n">
        <v>40937370</v>
      </c>
    </row>
    <row r="5">
      <c r="A5" s="3" t="inlineStr">
        <is>
          <t>Acquisition of Bethard</t>
        </is>
      </c>
      <c r="B5" s="4" t="n">
        <v>11924685</v>
      </c>
    </row>
    <row r="6">
      <c r="A6" s="3" t="inlineStr">
        <is>
          <t>Impairment charges</t>
        </is>
      </c>
      <c r="B6" s="4" t="n">
        <v>-23119755</v>
      </c>
    </row>
    <row r="7">
      <c r="A7" s="3" t="inlineStr">
        <is>
          <t>Foreign currency translation – Fiscal 2022</t>
        </is>
      </c>
      <c r="B7" s="4" t="n">
        <v>-1623333</v>
      </c>
    </row>
    <row r="8">
      <c r="A8" s="3" t="inlineStr">
        <is>
          <t>Goodwill, balance at end of period</t>
        </is>
      </c>
      <c r="B8" s="6" t="n">
        <v>281189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2</t>
        </is>
      </c>
      <c r="C1" s="2" t="inlineStr">
        <is>
          <t>Jun. 30, 2021</t>
        </is>
      </c>
    </row>
    <row r="2">
      <c r="A2" s="5" t="inlineStr">
        <is>
          <t>Finite-Lived Intangible Assets [Line Items]</t>
        </is>
      </c>
    </row>
    <row r="3">
      <c r="A3" s="3" t="inlineStr">
        <is>
          <t>Gross Carrying Amount</t>
        </is>
      </c>
      <c r="B3" s="6" t="n">
        <v>46878012</v>
      </c>
      <c r="C3" s="6" t="n">
        <v>49114329</v>
      </c>
    </row>
    <row r="4">
      <c r="A4" s="3" t="inlineStr">
        <is>
          <t>Accumulated Amortization</t>
        </is>
      </c>
      <c r="B4" s="4" t="n">
        <v>-9042737</v>
      </c>
      <c r="C4" s="4" t="n">
        <v>-3341774</v>
      </c>
    </row>
    <row r="5">
      <c r="A5" s="3" t="inlineStr">
        <is>
          <t>Net Carrying Amount</t>
        </is>
      </c>
      <c r="B5" s="4" t="n">
        <v>37835275</v>
      </c>
      <c r="C5" s="4" t="n">
        <v>45772555</v>
      </c>
    </row>
    <row r="6">
      <c r="A6" s="3" t="inlineStr">
        <is>
          <t>Trade Names [Member]</t>
        </is>
      </c>
    </row>
    <row r="7">
      <c r="A7" s="5" t="inlineStr">
        <is>
          <t>Finite-Lived Intangible Assets [Line Items]</t>
        </is>
      </c>
    </row>
    <row r="8">
      <c r="A8" s="3" t="inlineStr">
        <is>
          <t>Gross Carrying Amount</t>
        </is>
      </c>
      <c r="B8" s="4" t="n">
        <v>7749287</v>
      </c>
      <c r="C8" s="4" t="n">
        <v>7396804</v>
      </c>
    </row>
    <row r="9">
      <c r="A9" s="3" t="inlineStr">
        <is>
          <t>Accumulated Amortization</t>
        </is>
      </c>
      <c r="B9" s="4" t="n">
        <v>-710536</v>
      </c>
      <c r="C9" s="4" t="n">
        <v>-257018</v>
      </c>
    </row>
    <row r="10">
      <c r="A10" s="3" t="inlineStr">
        <is>
          <t>Net Carrying Amount</t>
        </is>
      </c>
      <c r="B10" s="4" t="n">
        <v>7038751</v>
      </c>
      <c r="C10" s="4" t="n">
        <v>7139786</v>
      </c>
    </row>
    <row r="11">
      <c r="A11" s="3" t="inlineStr">
        <is>
          <t>Developed Technology and Software [Member]</t>
        </is>
      </c>
    </row>
    <row r="12">
      <c r="A12" s="5" t="inlineStr">
        <is>
          <t>Finite-Lived Intangible Assets [Line Items]</t>
        </is>
      </c>
    </row>
    <row r="13">
      <c r="A13" s="3" t="inlineStr">
        <is>
          <t>Gross Carrying Amount</t>
        </is>
      </c>
      <c r="B13" s="4" t="n">
        <v>12366595</v>
      </c>
      <c r="C13" s="4" t="n">
        <v>25231659</v>
      </c>
    </row>
    <row r="14">
      <c r="A14" s="3" t="inlineStr">
        <is>
          <t>Accumulated Amortization</t>
        </is>
      </c>
      <c r="B14" s="4" t="n">
        <v>-2192419</v>
      </c>
      <c r="C14" s="4" t="n">
        <v>-1242605</v>
      </c>
    </row>
    <row r="15">
      <c r="A15" s="3" t="inlineStr">
        <is>
          <t>Net Carrying Amount</t>
        </is>
      </c>
      <c r="B15" s="4" t="n">
        <v>10174176</v>
      </c>
      <c r="C15" s="4" t="n">
        <v>23989054</v>
      </c>
    </row>
    <row r="16">
      <c r="A16" s="3" t="inlineStr">
        <is>
          <t>Gaming Licenses [Member]</t>
        </is>
      </c>
    </row>
    <row r="17">
      <c r="A17" s="5" t="inlineStr">
        <is>
          <t>Finite-Lived Intangible Assets [Line Items]</t>
        </is>
      </c>
    </row>
    <row r="18">
      <c r="A18" s="3" t="inlineStr">
        <is>
          <t>Gross Carrying Amount</t>
        </is>
      </c>
      <c r="B18" s="4" t="n">
        <v>2312335</v>
      </c>
      <c r="C18" s="4" t="n">
        <v>1752612</v>
      </c>
    </row>
    <row r="19">
      <c r="A19" s="3" t="inlineStr">
        <is>
          <t>Accumulated Amortization</t>
        </is>
      </c>
      <c r="B19" s="4" t="n">
        <v>-1411248</v>
      </c>
      <c r="C19" s="4" t="n">
        <v>-573876</v>
      </c>
    </row>
    <row r="20">
      <c r="A20" s="3" t="inlineStr">
        <is>
          <t>Net Carrying Amount</t>
        </is>
      </c>
      <c r="B20" s="4" t="n">
        <v>901087</v>
      </c>
      <c r="C20" s="4" t="n">
        <v>1178736</v>
      </c>
    </row>
    <row r="21">
      <c r="A21" s="3" t="inlineStr">
        <is>
          <t>Player Relationships [Member]</t>
        </is>
      </c>
    </row>
    <row r="22">
      <c r="A22" s="5" t="inlineStr">
        <is>
          <t>Finite-Lived Intangible Assets [Line Items]</t>
        </is>
      </c>
    </row>
    <row r="23">
      <c r="A23" s="3" t="inlineStr">
        <is>
          <t>Gross Carrying Amount</t>
        </is>
      </c>
      <c r="B23" s="4" t="n">
        <v>23913613</v>
      </c>
      <c r="C23" s="4" t="n">
        <v>13956083</v>
      </c>
    </row>
    <row r="24">
      <c r="A24" s="3" t="inlineStr">
        <is>
          <t>Accumulated Amortization</t>
        </is>
      </c>
      <c r="B24" s="4" t="n">
        <v>-4698603</v>
      </c>
      <c r="C24" s="4" t="n">
        <v>-1253135</v>
      </c>
    </row>
    <row r="25">
      <c r="A25" s="3" t="inlineStr">
        <is>
          <t>Net Carrying Amount</t>
        </is>
      </c>
      <c r="B25" s="4" t="n">
        <v>19215010</v>
      </c>
      <c r="C25" s="4" t="n">
        <v>12702948</v>
      </c>
    </row>
    <row r="26">
      <c r="A26" s="3" t="inlineStr">
        <is>
          <t>Internal-use Software [Member]</t>
        </is>
      </c>
    </row>
    <row r="27">
      <c r="A27" s="5" t="inlineStr">
        <is>
          <t>Finite-Lived Intangible Assets [Line Items]</t>
        </is>
      </c>
    </row>
    <row r="28">
      <c r="A28" s="3" t="inlineStr">
        <is>
          <t>Gross Carrying Amount</t>
        </is>
      </c>
      <c r="B28" s="4" t="n">
        <v>536182</v>
      </c>
      <c r="C28" s="4" t="n">
        <v>777171</v>
      </c>
    </row>
    <row r="29">
      <c r="A29" s="3" t="inlineStr">
        <is>
          <t>Accumulated Amortization</t>
        </is>
      </c>
      <c r="B29" s="4" t="n">
        <v>-29931</v>
      </c>
      <c r="C29" s="4" t="n">
        <v>-15140</v>
      </c>
    </row>
    <row r="30">
      <c r="A30" s="3" t="inlineStr">
        <is>
          <t>Net Carrying Amount</t>
        </is>
      </c>
      <c r="B30" s="6" t="n">
        <v>506251</v>
      </c>
      <c r="C30" s="6" t="n">
        <v>762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Mar. 31, 2022</t>
        </is>
      </c>
      <c r="C1" s="2" t="inlineStr">
        <is>
          <t>Jun. 30, 2021</t>
        </is>
      </c>
    </row>
    <row r="2">
      <c r="A2" s="5" t="inlineStr">
        <is>
          <t>Goodwill and Intangible Assets Disclosure [Abstract]</t>
        </is>
      </c>
    </row>
    <row r="3">
      <c r="A3" s="3" t="inlineStr">
        <is>
          <t>Remainder of fiscal 2022</t>
        </is>
      </c>
      <c r="B3" s="6" t="n">
        <v>2361809</v>
      </c>
    </row>
    <row r="4">
      <c r="A4" s="3" t="inlineStr">
        <is>
          <t>Fiscal 2023</t>
        </is>
      </c>
      <c r="B4" s="4" t="n">
        <v>8904614</v>
      </c>
    </row>
    <row r="5">
      <c r="A5" s="3" t="inlineStr">
        <is>
          <t>Fiscal 2024</t>
        </is>
      </c>
      <c r="B5" s="4" t="n">
        <v>8292569</v>
      </c>
    </row>
    <row r="6">
      <c r="A6" s="3" t="inlineStr">
        <is>
          <t>Fiscal 2025</t>
        </is>
      </c>
      <c r="B6" s="4" t="n">
        <v>8292569</v>
      </c>
    </row>
    <row r="7">
      <c r="A7" s="3" t="inlineStr">
        <is>
          <t>Fiscal 2026</t>
        </is>
      </c>
      <c r="B7" s="4" t="n">
        <v>6208811</v>
      </c>
    </row>
    <row r="8">
      <c r="A8" s="3" t="inlineStr">
        <is>
          <t>Thereafter</t>
        </is>
      </c>
      <c r="B8" s="4" t="n">
        <v>3774903</v>
      </c>
    </row>
    <row r="9">
      <c r="A9" s="3" t="inlineStr">
        <is>
          <t>Total</t>
        </is>
      </c>
      <c r="B9" s="6" t="n">
        <v>37835275</v>
      </c>
      <c r="C9" s="6" t="n">
        <v>45772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Goodwill [Line Items]</t>
        </is>
      </c>
    </row>
    <row r="4">
      <c r="A4" s="3" t="inlineStr">
        <is>
          <t>Asset Impairment Charges</t>
        </is>
      </c>
      <c r="B4" s="6" t="n">
        <v>38629310</v>
      </c>
      <c r="C4" s="3" t="inlineStr">
        <is>
          <t xml:space="preserve"> </t>
        </is>
      </c>
      <c r="D4" s="6" t="n">
        <v>38629310</v>
      </c>
      <c r="E4" s="3" t="inlineStr">
        <is>
          <t xml:space="preserve"> </t>
        </is>
      </c>
    </row>
    <row r="5">
      <c r="A5" s="3" t="inlineStr">
        <is>
          <t>Intangible assets impairment</t>
        </is>
      </c>
      <c r="C5" s="4" t="n">
        <v>13484122</v>
      </c>
    </row>
    <row r="6">
      <c r="A6" s="3" t="inlineStr">
        <is>
          <t>Asset impairment charges</t>
        </is>
      </c>
      <c r="B6" s="4" t="n">
        <v>23119755</v>
      </c>
    </row>
    <row r="7">
      <c r="A7" s="3" t="inlineStr">
        <is>
          <t>Goodwill and intagiable asset impairment charges</t>
        </is>
      </c>
      <c r="B7" s="4" t="n">
        <v>36603877</v>
      </c>
      <c r="D7" s="4" t="n">
        <v>36603877</v>
      </c>
    </row>
    <row r="8">
      <c r="A8" s="3" t="inlineStr">
        <is>
          <t>Impairment of Intangible Assets, Finite-Lived</t>
        </is>
      </c>
      <c r="B8" s="4" t="n">
        <v>0</v>
      </c>
      <c r="D8" s="4" t="n">
        <v>0</v>
      </c>
    </row>
    <row r="9">
      <c r="A9" s="3" t="inlineStr">
        <is>
          <t>Amortization of Intangible Assets</t>
        </is>
      </c>
      <c r="B9" s="4" t="n">
        <v>3074979</v>
      </c>
      <c r="C9" s="4" t="n">
        <v>852969</v>
      </c>
      <c r="D9" s="6" t="n">
        <v>9445332</v>
      </c>
      <c r="E9" s="6" t="n">
        <v>1540905</v>
      </c>
    </row>
    <row r="10">
      <c r="A10" s="3" t="inlineStr">
        <is>
          <t>Interest Expense [Member]</t>
        </is>
      </c>
    </row>
    <row r="11">
      <c r="A11" s="5" t="inlineStr">
        <is>
          <t>Goodwill [Line Items]</t>
        </is>
      </c>
    </row>
    <row r="12">
      <c r="A12" s="3" t="inlineStr">
        <is>
          <t>Intangible assets impairment</t>
        </is>
      </c>
      <c r="B12" s="6" t="n">
        <v>13484122</v>
      </c>
    </row>
    <row r="13">
      <c r="A13" s="3" t="inlineStr">
        <is>
          <t>E G L [Member]</t>
        </is>
      </c>
    </row>
    <row r="14">
      <c r="A14" s="5" t="inlineStr">
        <is>
          <t>Goodwill [Line Items]</t>
        </is>
      </c>
    </row>
    <row r="15">
      <c r="A15" s="3" t="inlineStr">
        <is>
          <t>Asset Impairment Charges</t>
        </is>
      </c>
      <c r="C15" s="4" t="n">
        <v>2561231</v>
      </c>
    </row>
    <row r="16">
      <c r="A16" s="3" t="inlineStr">
        <is>
          <t>Intangible assets impairment</t>
        </is>
      </c>
      <c r="C16" s="4" t="n">
        <v>98543</v>
      </c>
    </row>
    <row r="17">
      <c r="A17" s="3" t="inlineStr">
        <is>
          <t>G G C [Member]</t>
        </is>
      </c>
    </row>
    <row r="18">
      <c r="A18" s="5" t="inlineStr">
        <is>
          <t>Goodwill [Line Items]</t>
        </is>
      </c>
    </row>
    <row r="19">
      <c r="A19" s="3" t="inlineStr">
        <is>
          <t>Asset Impairment Charges</t>
        </is>
      </c>
      <c r="C19" s="6" t="n">
        <v>108243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Mar. 31, 2022</t>
        </is>
      </c>
      <c r="C1" s="2" t="inlineStr">
        <is>
          <t>Jun. 30, 2021</t>
        </is>
      </c>
    </row>
    <row r="2">
      <c r="A2" s="5" t="inlineStr">
        <is>
          <t>Deferred Costs, Capitalized, Prepaid, and Other Assets Disclosure [Abstract]</t>
        </is>
      </c>
    </row>
    <row r="3">
      <c r="A3" s="3" t="inlineStr">
        <is>
          <t>iGaming regulatory deposits</t>
        </is>
      </c>
      <c r="B3" s="6" t="n">
        <v>1827374</v>
      </c>
      <c r="C3" s="6" t="n">
        <v>755474</v>
      </c>
    </row>
    <row r="4">
      <c r="A4" s="3" t="inlineStr">
        <is>
          <t>iGaming deposit with service providers</t>
        </is>
      </c>
      <c r="B4" s="4" t="n">
        <v>298255</v>
      </c>
      <c r="C4" s="4" t="n">
        <v>434738</v>
      </c>
    </row>
    <row r="5">
      <c r="A5" s="3" t="inlineStr">
        <is>
          <t>Rent deposit</t>
        </is>
      </c>
      <c r="B5" s="4" t="n">
        <v>86875</v>
      </c>
      <c r="C5" s="4" t="n">
        <v>91253</v>
      </c>
    </row>
    <row r="6">
      <c r="A6" s="3" t="inlineStr">
        <is>
          <t>Other</t>
        </is>
      </c>
      <c r="B6" s="4" t="n">
        <v>5156</v>
      </c>
      <c r="C6" s="4" t="n">
        <v>33544</v>
      </c>
    </row>
    <row r="7">
      <c r="A7" s="3" t="inlineStr">
        <is>
          <t>Other non-current assets</t>
        </is>
      </c>
      <c r="B7" s="6" t="n">
        <v>2217660</v>
      </c>
      <c r="C7" s="6" t="n">
        <v>1315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Mar. 31, 2022</t>
        </is>
      </c>
      <c r="C1" s="2" t="inlineStr">
        <is>
          <t>Jun. 30, 2021</t>
        </is>
      </c>
    </row>
    <row r="2">
      <c r="A2" s="5" t="inlineStr">
        <is>
          <t>Payables and Accruals [Abstract]</t>
        </is>
      </c>
    </row>
    <row r="3">
      <c r="A3" s="3" t="inlineStr">
        <is>
          <t>Trade accounts payable</t>
        </is>
      </c>
      <c r="B3" s="6" t="n">
        <v>4934004</v>
      </c>
      <c r="C3" s="6" t="n">
        <v>2609212</v>
      </c>
    </row>
    <row r="4">
      <c r="A4" s="3" t="inlineStr">
        <is>
          <t>Accrued marketing</t>
        </is>
      </c>
      <c r="B4" s="4" t="n">
        <v>2541785</v>
      </c>
      <c r="C4" s="4" t="n">
        <v>1582470</v>
      </c>
    </row>
    <row r="5">
      <c r="A5" s="3" t="inlineStr">
        <is>
          <t>Accrued payroll and benefits</t>
        </is>
      </c>
      <c r="B5" s="4" t="n">
        <v>1006365</v>
      </c>
      <c r="C5" s="4" t="n">
        <v>1093263</v>
      </c>
    </row>
    <row r="6">
      <c r="A6" s="3" t="inlineStr">
        <is>
          <t>Accrued gaming liabilities</t>
        </is>
      </c>
      <c r="B6" s="4" t="n">
        <v>1253626</v>
      </c>
      <c r="C6" s="4" t="n">
        <v>758536</v>
      </c>
    </row>
    <row r="7">
      <c r="A7" s="3" t="inlineStr">
        <is>
          <t>Accrued professional fees</t>
        </is>
      </c>
      <c r="B7" s="4" t="n">
        <v>413173</v>
      </c>
      <c r="C7" s="4" t="n">
        <v>704748</v>
      </c>
    </row>
    <row r="8">
      <c r="A8" s="3" t="inlineStr">
        <is>
          <t>Accrued jackpot liabilities</t>
        </is>
      </c>
      <c r="B8" s="4" t="n">
        <v>306782</v>
      </c>
      <c r="C8" s="4" t="n">
        <v>432504</v>
      </c>
    </row>
    <row r="9">
      <c r="A9" s="3" t="inlineStr">
        <is>
          <t>Accrued other liabilities</t>
        </is>
      </c>
      <c r="B9" s="4" t="n">
        <v>2517285</v>
      </c>
      <c r="C9" s="4" t="n">
        <v>988082</v>
      </c>
    </row>
    <row r="10">
      <c r="A10" s="3" t="inlineStr">
        <is>
          <t>Accrued legal settlement (Note 13)</t>
        </is>
      </c>
      <c r="B10" s="3" t="inlineStr">
        <is>
          <t xml:space="preserve"> </t>
        </is>
      </c>
      <c r="C10" s="4" t="n">
        <v>289874</v>
      </c>
    </row>
    <row r="11">
      <c r="A11" s="3" t="inlineStr">
        <is>
          <t>Total</t>
        </is>
      </c>
      <c r="B11" s="6" t="n">
        <v>12973020</v>
      </c>
      <c r="C11" s="6" t="n">
        <v>8458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Details Narrative)</t>
        </is>
      </c>
      <c r="B1" s="2" t="inlineStr">
        <is>
          <t>Apr. 03, 2022shares</t>
        </is>
      </c>
      <c r="C1" s="2" t="inlineStr">
        <is>
          <t>Mar. 31, 2022USD ($)</t>
        </is>
      </c>
      <c r="D1" s="2" t="inlineStr">
        <is>
          <t>Mar. 31, 2022NZD ($)</t>
        </is>
      </c>
      <c r="E1" s="2" t="inlineStr">
        <is>
          <t>Mar. 31, 2021USD ($)</t>
        </is>
      </c>
      <c r="F1" s="2" t="inlineStr">
        <is>
          <t>Mar. 31, 2022USD ($)</t>
        </is>
      </c>
      <c r="G1" s="2" t="inlineStr">
        <is>
          <t>Mar. 31, 2021USD ($)</t>
        </is>
      </c>
      <c r="H1" s="2" t="inlineStr">
        <is>
          <t>Mar. 31, 2022USD ($)</t>
        </is>
      </c>
      <c r="I1" s="2" t="inlineStr">
        <is>
          <t>Mar. 31, 2022GBP (£)</t>
        </is>
      </c>
    </row>
    <row r="2">
      <c r="A2" s="3" t="inlineStr">
        <is>
          <t>Monthly payments</t>
        </is>
      </c>
      <c r="C2" s="6" t="n">
        <v>25652</v>
      </c>
      <c r="D2" s="6" t="n">
        <v>36995</v>
      </c>
    </row>
    <row r="3">
      <c r="A3" s="3" t="inlineStr">
        <is>
          <t>Debt Instrument, Fee Amount</t>
        </is>
      </c>
      <c r="C3" s="4" t="n">
        <v>500</v>
      </c>
      <c r="F3" s="6" t="n">
        <v>500</v>
      </c>
      <c r="H3" s="6" t="n">
        <v>500</v>
      </c>
    </row>
    <row r="4">
      <c r="A4" s="3" t="inlineStr">
        <is>
          <t>Stock Issued During Period, Shares, New Issues | shares</t>
        </is>
      </c>
      <c r="B4" s="4" t="n">
        <v>200000</v>
      </c>
    </row>
    <row r="5">
      <c r="A5" s="3" t="inlineStr">
        <is>
          <t>Employment Agreement [Member]</t>
        </is>
      </c>
    </row>
    <row r="6">
      <c r="A6" s="3" t="inlineStr">
        <is>
          <t>Monthly employee payroll | £</t>
        </is>
      </c>
      <c r="I6" s="11" t="n">
        <v>18000</v>
      </c>
    </row>
    <row r="7">
      <c r="A7" s="3" t="inlineStr">
        <is>
          <t>Consultant Agreements [Member]</t>
        </is>
      </c>
    </row>
    <row r="8">
      <c r="A8" s="3" t="inlineStr">
        <is>
          <t>Monthly consultancy payments</t>
        </is>
      </c>
      <c r="C8" s="4" t="n">
        <v>23650</v>
      </c>
      <c r="F8" s="4" t="n">
        <v>23650</v>
      </c>
      <c r="H8" s="4" t="n">
        <v>23650</v>
      </c>
    </row>
    <row r="9">
      <c r="A9" s="3" t="inlineStr">
        <is>
          <t>Contact Advisory Services Ltd. [Member]</t>
        </is>
      </c>
    </row>
    <row r="10">
      <c r="A10" s="3" t="inlineStr">
        <is>
          <t>Amounts payable to related parties</t>
        </is>
      </c>
      <c r="C10" s="4" t="n">
        <v>0</v>
      </c>
      <c r="E10" s="6" t="n">
        <v>0</v>
      </c>
      <c r="F10" s="4" t="n">
        <v>0</v>
      </c>
      <c r="G10" s="6" t="n">
        <v>0</v>
      </c>
      <c r="H10" s="4" t="n">
        <v>0</v>
      </c>
    </row>
    <row r="11">
      <c r="A11" s="3" t="inlineStr">
        <is>
          <t>General and Administrative Expense [Member]</t>
        </is>
      </c>
    </row>
    <row r="12">
      <c r="A12" s="3" t="inlineStr">
        <is>
          <t>Related party charges</t>
        </is>
      </c>
      <c r="C12" s="4" t="n">
        <v>1857</v>
      </c>
      <c r="E12" s="4" t="n">
        <v>22770</v>
      </c>
      <c r="F12" s="4" t="n">
        <v>22139</v>
      </c>
      <c r="G12" s="4" t="n">
        <v>91247</v>
      </c>
    </row>
    <row r="13">
      <c r="A13" s="3" t="inlineStr">
        <is>
          <t>Chief Executive Officer [Member]</t>
        </is>
      </c>
    </row>
    <row r="14">
      <c r="A14" s="3" t="inlineStr">
        <is>
          <t>Charges incurred</t>
        </is>
      </c>
      <c r="C14" s="4" t="n">
        <v>1200</v>
      </c>
      <c r="E14" s="4" t="n">
        <v>1200</v>
      </c>
      <c r="F14" s="4" t="n">
        <v>3600</v>
      </c>
      <c r="G14" s="4" t="n">
        <v>3600</v>
      </c>
    </row>
    <row r="15">
      <c r="A15" s="3" t="inlineStr">
        <is>
          <t>Amounts payable to related parties</t>
        </is>
      </c>
      <c r="C15" s="6" t="n">
        <v>0</v>
      </c>
      <c r="E15" s="6" t="n">
        <v>0</v>
      </c>
      <c r="F15" s="6" t="n">
        <v>0</v>
      </c>
      <c r="G15" s="6" t="n">
        <v>0</v>
      </c>
      <c r="H15" s="4" t="n">
        <v>0</v>
      </c>
    </row>
    <row r="16">
      <c r="A16" s="3" t="inlineStr">
        <is>
          <t>Chief Financial Officer [Member] | Employment Agreement [Member]</t>
        </is>
      </c>
    </row>
    <row r="17">
      <c r="A17" s="3" t="inlineStr">
        <is>
          <t>Monthly employee payroll</t>
        </is>
      </c>
      <c r="H17"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Operating Leases (Details) - USD ($)</t>
        </is>
      </c>
      <c r="B1" s="2" t="inlineStr">
        <is>
          <t>Mar. 31, 2022</t>
        </is>
      </c>
      <c r="C1" s="2" t="inlineStr">
        <is>
          <t>Jun. 30, 2021</t>
        </is>
      </c>
    </row>
    <row r="2">
      <c r="A2" s="5" t="inlineStr">
        <is>
          <t>Leases</t>
        </is>
      </c>
    </row>
    <row r="3">
      <c r="A3" s="3" t="inlineStr">
        <is>
          <t>Operating lease assets</t>
        </is>
      </c>
      <c r="B3" s="6" t="n">
        <v>221332</v>
      </c>
      <c r="C3" s="6" t="n">
        <v>1272920</v>
      </c>
    </row>
    <row r="4">
      <c r="A4" s="3" t="inlineStr">
        <is>
          <t>Finance lease assets</t>
        </is>
      </c>
      <c r="B4" s="3" t="inlineStr">
        <is>
          <t xml:space="preserve"> </t>
        </is>
      </c>
      <c r="C4" s="4" t="n">
        <v>114540</v>
      </c>
    </row>
    <row r="5">
      <c r="A5" s="3" t="inlineStr">
        <is>
          <t>Total lease assets</t>
        </is>
      </c>
      <c r="B5" s="4" t="n">
        <v>221332</v>
      </c>
      <c r="C5" s="4" t="n">
        <v>1387460</v>
      </c>
    </row>
    <row r="6">
      <c r="A6" s="3" t="inlineStr">
        <is>
          <t>Operating lease liabilities, current</t>
        </is>
      </c>
      <c r="B6" s="4" t="n">
        <v>585786</v>
      </c>
      <c r="C6" s="4" t="n">
        <v>414215</v>
      </c>
    </row>
    <row r="7">
      <c r="A7" s="3" t="inlineStr">
        <is>
          <t>Finance lease liabilities, current</t>
        </is>
      </c>
      <c r="B7" s="4" t="n">
        <v>94148</v>
      </c>
      <c r="C7" s="4" t="n">
        <v>50702</v>
      </c>
    </row>
    <row r="8">
      <c r="A8" s="3" t="inlineStr">
        <is>
          <t>Operating lease liabilities, noncurrent</t>
        </is>
      </c>
      <c r="B8" s="4" t="n">
        <v>1120225</v>
      </c>
      <c r="C8" s="4" t="n">
        <v>878809</v>
      </c>
    </row>
    <row r="9">
      <c r="A9" s="3" t="inlineStr">
        <is>
          <t>Finance lease liabilities, noncurrent</t>
        </is>
      </c>
      <c r="B9" s="4" t="n">
        <v>85052</v>
      </c>
      <c r="C9" s="4" t="n">
        <v>63161</v>
      </c>
    </row>
    <row r="10">
      <c r="A10" s="3" t="inlineStr">
        <is>
          <t>Total lease liabilities</t>
        </is>
      </c>
      <c r="B10" s="6" t="n">
        <v>1885211</v>
      </c>
      <c r="C10" s="6" t="n">
        <v>1406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72"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tockholders' Equity (Unaudited) - USD ($)</t>
        </is>
      </c>
      <c r="B1" s="2" t="inlineStr">
        <is>
          <t>10% Series A Cumulative Redeemable Convertible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eginning Balance at Jun. 30, 2020</t>
        </is>
      </c>
      <c r="B2" s="3" t="inlineStr">
        <is>
          <t xml:space="preserve"> </t>
        </is>
      </c>
      <c r="C2" s="6" t="n">
        <v>11233</v>
      </c>
      <c r="D2" s="6" t="n">
        <v>31918491</v>
      </c>
      <c r="E2" s="6" t="n">
        <v>-20535602</v>
      </c>
      <c r="F2" s="3" t="inlineStr">
        <is>
          <t xml:space="preserve"> </t>
        </is>
      </c>
      <c r="G2" s="6" t="n">
        <v>11394122</v>
      </c>
    </row>
    <row r="3">
      <c r="A3" s="3" t="inlineStr">
        <is>
          <t>Beginning Balance, shares at Jun. 30, 2020</t>
        </is>
      </c>
      <c r="B3" s="3" t="inlineStr">
        <is>
          <t xml:space="preserve"> </t>
        </is>
      </c>
      <c r="C3" s="4" t="n">
        <v>11233223</v>
      </c>
    </row>
    <row r="4">
      <c r="A4" s="3" t="inlineStr">
        <is>
          <t>Common stock issued for services</t>
        </is>
      </c>
      <c r="B4" s="3" t="inlineStr">
        <is>
          <t xml:space="preserve"> </t>
        </is>
      </c>
      <c r="C4" s="6" t="n">
        <v>291</v>
      </c>
      <c r="D4" s="6" t="n">
        <v>1873551</v>
      </c>
      <c r="E4" s="3" t="inlineStr">
        <is>
          <t xml:space="preserve"> </t>
        </is>
      </c>
      <c r="F4" s="3" t="inlineStr">
        <is>
          <t xml:space="preserve"> </t>
        </is>
      </c>
      <c r="G4" s="6" t="n">
        <v>1873842</v>
      </c>
    </row>
    <row r="5">
      <c r="A5" s="3" t="inlineStr">
        <is>
          <t>Common stock issued for services, shares</t>
        </is>
      </c>
      <c r="C5" s="4" t="n">
        <v>291256</v>
      </c>
    </row>
    <row r="6">
      <c r="A6" s="3" t="inlineStr">
        <is>
          <t>Stock based compensation</t>
        </is>
      </c>
      <c r="B6" s="3" t="inlineStr">
        <is>
          <t xml:space="preserve"> </t>
        </is>
      </c>
      <c r="C6" s="3" t="inlineStr">
        <is>
          <t xml:space="preserve"> </t>
        </is>
      </c>
      <c r="D6" s="4" t="n">
        <v>36035</v>
      </c>
      <c r="E6" s="3" t="inlineStr">
        <is>
          <t xml:space="preserve"> </t>
        </is>
      </c>
      <c r="F6" s="3" t="inlineStr">
        <is>
          <t xml:space="preserve"> </t>
        </is>
      </c>
      <c r="G6" s="4" t="n">
        <v>36035</v>
      </c>
    </row>
    <row r="7">
      <c r="A7" s="3" t="inlineStr">
        <is>
          <t>Foreign exchange translation</t>
        </is>
      </c>
      <c r="B7" s="3" t="inlineStr">
        <is>
          <t xml:space="preserve"> </t>
        </is>
      </c>
      <c r="C7" s="3" t="inlineStr">
        <is>
          <t xml:space="preserve"> </t>
        </is>
      </c>
      <c r="D7" s="3" t="inlineStr">
        <is>
          <t xml:space="preserve"> </t>
        </is>
      </c>
      <c r="E7" s="3" t="inlineStr">
        <is>
          <t xml:space="preserve"> </t>
        </is>
      </c>
      <c r="F7" s="6" t="n">
        <v>941</v>
      </c>
      <c r="G7" s="6" t="n">
        <v>941</v>
      </c>
    </row>
    <row r="8">
      <c r="A8" s="3" t="inlineStr">
        <is>
          <t>Net loss</t>
        </is>
      </c>
      <c r="B8" s="3" t="inlineStr">
        <is>
          <t xml:space="preserve"> </t>
        </is>
      </c>
      <c r="C8" s="3" t="inlineStr">
        <is>
          <t xml:space="preserve"> </t>
        </is>
      </c>
      <c r="D8" s="3" t="inlineStr">
        <is>
          <t xml:space="preserve"> </t>
        </is>
      </c>
      <c r="E8" s="4" t="n">
        <v>-1808493</v>
      </c>
      <c r="F8" s="3" t="inlineStr">
        <is>
          <t xml:space="preserve"> </t>
        </is>
      </c>
      <c r="G8" s="4" t="n">
        <v>-1808493</v>
      </c>
    </row>
    <row r="9">
      <c r="A9" s="3" t="inlineStr">
        <is>
          <t>Common stock issued upon the exercise of warrants</t>
        </is>
      </c>
      <c r="B9" s="3" t="inlineStr">
        <is>
          <t xml:space="preserve"> </t>
        </is>
      </c>
      <c r="C9" s="6" t="n">
        <v>276</v>
      </c>
      <c r="D9" s="4" t="n">
        <v>1024648</v>
      </c>
      <c r="E9" s="3" t="inlineStr">
        <is>
          <t xml:space="preserve"> </t>
        </is>
      </c>
      <c r="F9" s="3" t="inlineStr">
        <is>
          <t xml:space="preserve"> </t>
        </is>
      </c>
      <c r="G9" s="4" t="n">
        <v>1024924</v>
      </c>
    </row>
    <row r="10">
      <c r="A10" s="3" t="inlineStr">
        <is>
          <t>Common stock issued upon the exercise of warrants, shares</t>
        </is>
      </c>
      <c r="C10" s="4" t="n">
        <v>275463</v>
      </c>
    </row>
    <row r="11">
      <c r="A11" s="3" t="inlineStr">
        <is>
          <t>Common stock and warrants issued for LHE Enterprises Limited</t>
        </is>
      </c>
      <c r="B11" s="3" t="inlineStr">
        <is>
          <t xml:space="preserve"> </t>
        </is>
      </c>
      <c r="C11" s="6" t="n">
        <v>650</v>
      </c>
      <c r="D11" s="4" t="n">
        <v>3801850</v>
      </c>
      <c r="E11" s="3" t="inlineStr">
        <is>
          <t xml:space="preserve"> </t>
        </is>
      </c>
      <c r="F11" s="3" t="inlineStr">
        <is>
          <t xml:space="preserve"> </t>
        </is>
      </c>
      <c r="G11" s="4" t="n">
        <v>3802500</v>
      </c>
    </row>
    <row r="12">
      <c r="A12" s="3" t="inlineStr">
        <is>
          <t>Common stock and warrants issued for LHE Enterprises Limited, shares</t>
        </is>
      </c>
      <c r="C12" s="4" t="n">
        <v>650000</v>
      </c>
    </row>
    <row r="13">
      <c r="A13" s="3" t="inlineStr">
        <is>
          <t>Stock issued for FLIP Acquisition</t>
        </is>
      </c>
      <c r="B13" s="3" t="inlineStr">
        <is>
          <t xml:space="preserve"> </t>
        </is>
      </c>
      <c r="C13" s="6" t="n">
        <v>94</v>
      </c>
      <c r="D13" s="4" t="n">
        <v>499906</v>
      </c>
      <c r="E13" s="3" t="inlineStr">
        <is>
          <t xml:space="preserve"> </t>
        </is>
      </c>
      <c r="F13" s="3" t="inlineStr">
        <is>
          <t xml:space="preserve"> </t>
        </is>
      </c>
      <c r="G13" s="4" t="n">
        <v>500000</v>
      </c>
    </row>
    <row r="14">
      <c r="A14" s="3" t="inlineStr">
        <is>
          <t>Stock issued for FLIP Acquisition, shares</t>
        </is>
      </c>
      <c r="C14" s="4" t="n">
        <v>93808</v>
      </c>
    </row>
    <row r="15">
      <c r="A15" s="3" t="inlineStr">
        <is>
          <t>Ending Balance at Sep. 30, 2020</t>
        </is>
      </c>
      <c r="B15" s="3" t="inlineStr">
        <is>
          <t xml:space="preserve"> </t>
        </is>
      </c>
      <c r="C15" s="6" t="n">
        <v>12544</v>
      </c>
      <c r="D15" s="4" t="n">
        <v>39154481</v>
      </c>
      <c r="E15" s="4" t="n">
        <v>-22344095</v>
      </c>
      <c r="F15" s="4" t="n">
        <v>941</v>
      </c>
      <c r="G15" s="4" t="n">
        <v>16823871</v>
      </c>
    </row>
    <row r="16">
      <c r="A16" s="3" t="inlineStr">
        <is>
          <t>Ending Balance, shares at Sep. 30, 2020</t>
        </is>
      </c>
      <c r="B16" s="3" t="inlineStr">
        <is>
          <t xml:space="preserve"> </t>
        </is>
      </c>
      <c r="C16" s="4" t="n">
        <v>12543750</v>
      </c>
    </row>
    <row r="17">
      <c r="A17" s="3" t="inlineStr">
        <is>
          <t>Beginning Balance at Jun. 30, 2020</t>
        </is>
      </c>
      <c r="B17" s="3" t="inlineStr">
        <is>
          <t xml:space="preserve"> </t>
        </is>
      </c>
      <c r="C17" s="6" t="n">
        <v>11233</v>
      </c>
      <c r="D17" s="4" t="n">
        <v>31918491</v>
      </c>
      <c r="E17" s="4" t="n">
        <v>-20535602</v>
      </c>
      <c r="F17" s="3" t="inlineStr">
        <is>
          <t xml:space="preserve"> </t>
        </is>
      </c>
      <c r="G17" s="4" t="n">
        <v>11394122</v>
      </c>
    </row>
    <row r="18">
      <c r="A18" s="3" t="inlineStr">
        <is>
          <t>Beginning Balance, shares at Jun. 30, 2020</t>
        </is>
      </c>
      <c r="B18" s="3" t="inlineStr">
        <is>
          <t xml:space="preserve"> </t>
        </is>
      </c>
      <c r="C18" s="4" t="n">
        <v>11233223</v>
      </c>
    </row>
    <row r="19">
      <c r="A19" s="3" t="inlineStr">
        <is>
          <t>Common stock issued for services</t>
        </is>
      </c>
      <c r="G19" s="6" t="n">
        <v>3290570</v>
      </c>
    </row>
    <row r="20">
      <c r="A20" s="3" t="inlineStr">
        <is>
          <t>Common stock issued for services, shares</t>
        </is>
      </c>
      <c r="G20" s="4" t="n">
        <v>528997</v>
      </c>
    </row>
    <row r="21">
      <c r="A21" s="3" t="inlineStr">
        <is>
          <t>Net loss</t>
        </is>
      </c>
      <c r="G21" s="6" t="n">
        <v>-21541610</v>
      </c>
    </row>
    <row r="22">
      <c r="A22" s="3" t="inlineStr">
        <is>
          <t>10% Series A cumulative redeemable convertible preferred stock cash dividend</t>
        </is>
      </c>
      <c r="G22" s="3" t="inlineStr">
        <is>
          <t xml:space="preserve"> </t>
        </is>
      </c>
    </row>
    <row r="23">
      <c r="A23" s="3" t="inlineStr">
        <is>
          <t>Ending Balance at Mar. 31, 2021</t>
        </is>
      </c>
      <c r="B23" s="3" t="inlineStr">
        <is>
          <t xml:space="preserve"> </t>
        </is>
      </c>
      <c r="C23" s="6" t="n">
        <v>20167</v>
      </c>
      <c r="D23" s="4" t="n">
        <v>104417852</v>
      </c>
      <c r="E23" s="4" t="n">
        <v>-42077212</v>
      </c>
      <c r="F23" s="4" t="n">
        <v>-955702</v>
      </c>
      <c r="G23" s="4" t="n">
        <v>61405105</v>
      </c>
    </row>
    <row r="24">
      <c r="A24" s="3" t="inlineStr">
        <is>
          <t>Ending Balance, shares at Mar. 31, 2021</t>
        </is>
      </c>
      <c r="B24" s="3" t="inlineStr">
        <is>
          <t xml:space="preserve"> </t>
        </is>
      </c>
      <c r="C24" s="4" t="n">
        <v>20166740</v>
      </c>
    </row>
    <row r="25">
      <c r="A25" s="3" t="inlineStr">
        <is>
          <t>Beginning Balance at Sep. 30, 2020</t>
        </is>
      </c>
      <c r="B25" s="3" t="inlineStr">
        <is>
          <t xml:space="preserve"> </t>
        </is>
      </c>
      <c r="C25" s="6" t="n">
        <v>12544</v>
      </c>
      <c r="D25" s="4" t="n">
        <v>39154481</v>
      </c>
      <c r="E25" s="4" t="n">
        <v>-22344095</v>
      </c>
      <c r="F25" s="4" t="n">
        <v>941</v>
      </c>
      <c r="G25" s="4" t="n">
        <v>16823871</v>
      </c>
    </row>
    <row r="26">
      <c r="A26" s="3" t="inlineStr">
        <is>
          <t>Beginning Balance, shares at Sep. 30, 2020</t>
        </is>
      </c>
      <c r="B26" s="3" t="inlineStr">
        <is>
          <t xml:space="preserve"> </t>
        </is>
      </c>
      <c r="C26" s="4" t="n">
        <v>12543750</v>
      </c>
    </row>
    <row r="27">
      <c r="A27" s="3" t="inlineStr">
        <is>
          <t>Common stock issued for services</t>
        </is>
      </c>
      <c r="B27" s="3" t="inlineStr">
        <is>
          <t xml:space="preserve"> </t>
        </is>
      </c>
      <c r="C27" s="6" t="n">
        <v>192</v>
      </c>
      <c r="D27" s="6" t="n">
        <v>982579</v>
      </c>
      <c r="E27" s="3" t="inlineStr">
        <is>
          <t xml:space="preserve"> </t>
        </is>
      </c>
      <c r="F27" s="3" t="inlineStr">
        <is>
          <t xml:space="preserve"> </t>
        </is>
      </c>
      <c r="G27" s="6" t="n">
        <v>982771</v>
      </c>
    </row>
    <row r="28">
      <c r="A28" s="3" t="inlineStr">
        <is>
          <t>Common stock issued for services, shares</t>
        </is>
      </c>
      <c r="C28" s="4" t="n">
        <v>191736</v>
      </c>
    </row>
    <row r="29">
      <c r="A29" s="3" t="inlineStr">
        <is>
          <t>Stock based compensation</t>
        </is>
      </c>
      <c r="B29" s="3" t="inlineStr">
        <is>
          <t xml:space="preserve"> </t>
        </is>
      </c>
      <c r="C29" s="3" t="inlineStr">
        <is>
          <t xml:space="preserve"> </t>
        </is>
      </c>
      <c r="D29" s="4" t="n">
        <v>296148</v>
      </c>
      <c r="E29" s="3" t="inlineStr">
        <is>
          <t xml:space="preserve"> </t>
        </is>
      </c>
      <c r="F29" s="3" t="inlineStr">
        <is>
          <t xml:space="preserve"> </t>
        </is>
      </c>
      <c r="G29" s="4" t="n">
        <v>296148</v>
      </c>
    </row>
    <row r="30">
      <c r="A30" s="3" t="inlineStr">
        <is>
          <t>Foreign exchange translation</t>
        </is>
      </c>
      <c r="B30" s="3" t="inlineStr">
        <is>
          <t xml:space="preserve"> </t>
        </is>
      </c>
      <c r="C30" s="3" t="inlineStr">
        <is>
          <t xml:space="preserve"> </t>
        </is>
      </c>
      <c r="D30" s="3" t="inlineStr">
        <is>
          <t xml:space="preserve"> </t>
        </is>
      </c>
      <c r="E30" s="3" t="inlineStr">
        <is>
          <t xml:space="preserve"> </t>
        </is>
      </c>
      <c r="F30" s="6" t="n">
        <v>-63690</v>
      </c>
      <c r="G30" s="6" t="n">
        <v>-63690</v>
      </c>
    </row>
    <row r="31">
      <c r="A31" s="3" t="inlineStr">
        <is>
          <t>Net loss</t>
        </is>
      </c>
      <c r="B31" s="3" t="inlineStr">
        <is>
          <t xml:space="preserve"> </t>
        </is>
      </c>
      <c r="C31" s="3" t="inlineStr">
        <is>
          <t xml:space="preserve"> </t>
        </is>
      </c>
      <c r="D31" s="3" t="inlineStr">
        <is>
          <t xml:space="preserve"> </t>
        </is>
      </c>
      <c r="E31" s="4" t="n">
        <v>-7290037</v>
      </c>
      <c r="F31" s="3" t="inlineStr">
        <is>
          <t xml:space="preserve"> </t>
        </is>
      </c>
      <c r="G31" s="4" t="n">
        <v>-7290037</v>
      </c>
    </row>
    <row r="32">
      <c r="A32" s="3" t="inlineStr">
        <is>
          <t>Common stock issued upon the exercise of warrants</t>
        </is>
      </c>
      <c r="B32" s="3" t="inlineStr">
        <is>
          <t xml:space="preserve"> </t>
        </is>
      </c>
      <c r="C32" s="6" t="n">
        <v>844</v>
      </c>
      <c r="D32" s="4" t="n">
        <v>3232274</v>
      </c>
      <c r="E32" s="3" t="inlineStr">
        <is>
          <t xml:space="preserve"> </t>
        </is>
      </c>
      <c r="F32" s="3" t="inlineStr">
        <is>
          <t xml:space="preserve"> </t>
        </is>
      </c>
      <c r="G32" s="4" t="n">
        <v>3233118</v>
      </c>
    </row>
    <row r="33">
      <c r="A33" s="3" t="inlineStr">
        <is>
          <t>Common stock issued upon the exercise of warrants, shares</t>
        </is>
      </c>
      <c r="C33" s="4" t="n">
        <v>844408</v>
      </c>
    </row>
    <row r="34">
      <c r="A34" s="3" t="inlineStr">
        <is>
          <t>Ending Balance at Dec. 31, 2020</t>
        </is>
      </c>
      <c r="B34" s="3" t="inlineStr">
        <is>
          <t xml:space="preserve"> </t>
        </is>
      </c>
      <c r="C34" s="6" t="n">
        <v>13580</v>
      </c>
      <c r="D34" s="4" t="n">
        <v>43665482</v>
      </c>
      <c r="E34" s="4" t="n">
        <v>-29634132</v>
      </c>
      <c r="F34" s="4" t="n">
        <v>-62749</v>
      </c>
      <c r="G34" s="4" t="n">
        <v>13982181</v>
      </c>
    </row>
    <row r="35">
      <c r="A35" s="3" t="inlineStr">
        <is>
          <t>Ending Balance, shares at Dec. 31, 2020</t>
        </is>
      </c>
      <c r="B35" s="3" t="inlineStr">
        <is>
          <t xml:space="preserve"> </t>
        </is>
      </c>
      <c r="C35" s="4" t="n">
        <v>13579894</v>
      </c>
    </row>
    <row r="36">
      <c r="A36" s="3" t="inlineStr">
        <is>
          <t>Common stock issued for services</t>
        </is>
      </c>
      <c r="B36" s="3" t="inlineStr">
        <is>
          <t xml:space="preserve"> </t>
        </is>
      </c>
      <c r="C36" s="6" t="n">
        <v>45</v>
      </c>
      <c r="D36" s="6" t="n">
        <v>433912</v>
      </c>
      <c r="E36" s="3" t="inlineStr">
        <is>
          <t xml:space="preserve"> </t>
        </is>
      </c>
      <c r="F36" s="3" t="inlineStr">
        <is>
          <t xml:space="preserve"> </t>
        </is>
      </c>
      <c r="G36" s="6" t="n">
        <v>433957</v>
      </c>
    </row>
    <row r="37">
      <c r="A37" s="3" t="inlineStr">
        <is>
          <t>Common stock issued for services, shares</t>
        </is>
      </c>
      <c r="C37" s="4" t="n">
        <v>46005</v>
      </c>
    </row>
    <row r="38">
      <c r="A38" s="3" t="inlineStr">
        <is>
          <t>Stock based compensation</t>
        </is>
      </c>
      <c r="B38" s="3" t="inlineStr">
        <is>
          <t xml:space="preserve"> </t>
        </is>
      </c>
      <c r="D38" s="4" t="n">
        <v>345006</v>
      </c>
      <c r="E38" s="3" t="inlineStr">
        <is>
          <t xml:space="preserve"> </t>
        </is>
      </c>
      <c r="F38" s="3" t="inlineStr">
        <is>
          <t xml:space="preserve"> </t>
        </is>
      </c>
      <c r="G38" s="4" t="n">
        <v>345006</v>
      </c>
    </row>
    <row r="39">
      <c r="A39" s="3" t="inlineStr">
        <is>
          <t>Foreign exchange translation</t>
        </is>
      </c>
      <c r="B39" s="3" t="inlineStr">
        <is>
          <t xml:space="preserve"> </t>
        </is>
      </c>
      <c r="C39" s="3" t="inlineStr">
        <is>
          <t xml:space="preserve"> </t>
        </is>
      </c>
      <c r="D39" s="3" t="inlineStr">
        <is>
          <t xml:space="preserve"> </t>
        </is>
      </c>
      <c r="E39" s="3" t="inlineStr">
        <is>
          <t xml:space="preserve"> </t>
        </is>
      </c>
      <c r="F39" s="6" t="n">
        <v>-892953</v>
      </c>
      <c r="G39" s="6" t="n">
        <v>-892953</v>
      </c>
    </row>
    <row r="40">
      <c r="A40" s="3" t="inlineStr">
        <is>
          <t>Net loss</t>
        </is>
      </c>
      <c r="B40" s="3" t="inlineStr">
        <is>
          <t xml:space="preserve"> </t>
        </is>
      </c>
      <c r="C40" s="3" t="inlineStr">
        <is>
          <t xml:space="preserve"> </t>
        </is>
      </c>
      <c r="D40" s="3" t="inlineStr">
        <is>
          <t xml:space="preserve"> </t>
        </is>
      </c>
      <c r="E40" s="4" t="n">
        <v>-12443080</v>
      </c>
      <c r="F40" s="3" t="inlineStr">
        <is>
          <t xml:space="preserve"> </t>
        </is>
      </c>
      <c r="G40" s="4" t="n">
        <v>-12443080</v>
      </c>
    </row>
    <row r="41">
      <c r="A41" s="3" t="inlineStr">
        <is>
          <t>10% Series A cumulative redeemable convertible preferred stock cash dividend</t>
        </is>
      </c>
      <c r="G41" s="3" t="inlineStr">
        <is>
          <t xml:space="preserve"> </t>
        </is>
      </c>
    </row>
    <row r="42">
      <c r="A42" s="3" t="inlineStr">
        <is>
          <t>Common stock issued in equity financing, net of issuance costs</t>
        </is>
      </c>
      <c r="B42" s="3" t="inlineStr">
        <is>
          <t xml:space="preserve"> </t>
        </is>
      </c>
      <c r="C42" s="6" t="n">
        <v>2000</v>
      </c>
      <c r="D42" s="4" t="n">
        <v>27338000</v>
      </c>
      <c r="E42" s="3" t="inlineStr">
        <is>
          <t xml:space="preserve"> </t>
        </is>
      </c>
      <c r="F42" s="3" t="inlineStr">
        <is>
          <t xml:space="preserve"> </t>
        </is>
      </c>
      <c r="G42" s="4" t="n">
        <v>27340000</v>
      </c>
    </row>
    <row r="43">
      <c r="A43" s="3" t="inlineStr">
        <is>
          <t>Common stock issued in equity financing net of issuance costs shares</t>
        </is>
      </c>
      <c r="C43" s="4" t="n">
        <v>2000000</v>
      </c>
    </row>
    <row r="44">
      <c r="A44" s="3" t="inlineStr">
        <is>
          <t>Stock issued for FLIP Acquisition</t>
        </is>
      </c>
      <c r="B44" s="3" t="inlineStr">
        <is>
          <t xml:space="preserve"> </t>
        </is>
      </c>
      <c r="C44" s="6" t="n">
        <v>94</v>
      </c>
      <c r="D44" s="4" t="n">
        <v>1717527</v>
      </c>
      <c r="E44" s="3" t="inlineStr">
        <is>
          <t xml:space="preserve"> </t>
        </is>
      </c>
      <c r="F44" s="3" t="inlineStr">
        <is>
          <t xml:space="preserve"> </t>
        </is>
      </c>
      <c r="G44" s="4" t="n">
        <v>1717621</v>
      </c>
    </row>
    <row r="45">
      <c r="A45" s="3" t="inlineStr">
        <is>
          <t>Stock issued for FLIP Acquisition, shares</t>
        </is>
      </c>
      <c r="C45" s="4" t="n">
        <v>93808</v>
      </c>
    </row>
    <row r="46">
      <c r="A46" s="3" t="inlineStr">
        <is>
          <t>Stock issued for EGL Acquisition</t>
        </is>
      </c>
      <c r="B46" s="3" t="inlineStr">
        <is>
          <t xml:space="preserve"> </t>
        </is>
      </c>
      <c r="C46" s="6" t="n">
        <v>293</v>
      </c>
      <c r="D46" s="4" t="n">
        <v>2193540</v>
      </c>
      <c r="E46" s="3" t="inlineStr">
        <is>
          <t xml:space="preserve"> </t>
        </is>
      </c>
      <c r="F46" s="3" t="inlineStr">
        <is>
          <t xml:space="preserve"> </t>
        </is>
      </c>
      <c r="G46" s="4" t="n">
        <v>2193833</v>
      </c>
    </row>
    <row r="47">
      <c r="A47" s="3" t="inlineStr">
        <is>
          <t>Stock issued for EGL Acquisition, shares</t>
        </is>
      </c>
      <c r="C47" s="4" t="n">
        <v>292511</v>
      </c>
    </row>
    <row r="48">
      <c r="A48" s="3" t="inlineStr">
        <is>
          <t>Common stock issued upon the exercise of options and warrants</t>
        </is>
      </c>
      <c r="B48" s="3" t="inlineStr">
        <is>
          <t xml:space="preserve"> </t>
        </is>
      </c>
      <c r="C48" s="6" t="n">
        <v>4155</v>
      </c>
      <c r="D48" s="4" t="n">
        <v>28724385</v>
      </c>
      <c r="E48" s="3" t="inlineStr">
        <is>
          <t xml:space="preserve"> </t>
        </is>
      </c>
      <c r="F48" s="3" t="inlineStr">
        <is>
          <t xml:space="preserve"> </t>
        </is>
      </c>
      <c r="G48" s="4" t="n">
        <v>28728540</v>
      </c>
    </row>
    <row r="49">
      <c r="A49" s="3" t="inlineStr">
        <is>
          <t>Common stock issued upon the exercise of options and warrants, shares</t>
        </is>
      </c>
      <c r="C49" s="4" t="n">
        <v>4154522</v>
      </c>
    </row>
    <row r="50">
      <c r="A50" s="3" t="inlineStr">
        <is>
          <t>Ending Balance at Mar. 31, 2021</t>
        </is>
      </c>
      <c r="B50" s="3" t="inlineStr">
        <is>
          <t xml:space="preserve"> </t>
        </is>
      </c>
      <c r="C50" s="6" t="n">
        <v>20167</v>
      </c>
      <c r="D50" s="4" t="n">
        <v>104417852</v>
      </c>
      <c r="E50" s="4" t="n">
        <v>-42077212</v>
      </c>
      <c r="F50" s="4" t="n">
        <v>-955702</v>
      </c>
      <c r="G50" s="4" t="n">
        <v>61405105</v>
      </c>
    </row>
    <row r="51">
      <c r="A51" s="3" t="inlineStr">
        <is>
          <t>Ending Balance, shares at Mar. 31, 2021</t>
        </is>
      </c>
      <c r="B51" s="3" t="inlineStr">
        <is>
          <t xml:space="preserve"> </t>
        </is>
      </c>
      <c r="C51" s="4" t="n">
        <v>20166740</v>
      </c>
    </row>
    <row r="52">
      <c r="A52" s="3" t="inlineStr">
        <is>
          <t>Beginning Balance at Jun. 30, 2021</t>
        </is>
      </c>
      <c r="B52" s="3" t="inlineStr">
        <is>
          <t xml:space="preserve"> </t>
        </is>
      </c>
      <c r="C52" s="6" t="n">
        <v>21896</v>
      </c>
      <c r="D52" s="4" t="n">
        <v>122341002</v>
      </c>
      <c r="E52" s="4" t="n">
        <v>-46908336</v>
      </c>
      <c r="F52" s="4" t="n">
        <v>-669170</v>
      </c>
      <c r="G52" s="4" t="n">
        <v>74785392</v>
      </c>
    </row>
    <row r="53">
      <c r="A53" s="3" t="inlineStr">
        <is>
          <t>Beginning Balance, shares at Jun. 30, 2021</t>
        </is>
      </c>
      <c r="B53" s="3" t="inlineStr">
        <is>
          <t xml:space="preserve"> </t>
        </is>
      </c>
      <c r="C53" s="4" t="n">
        <v>21896145</v>
      </c>
    </row>
    <row r="54">
      <c r="A54" s="3" t="inlineStr">
        <is>
          <t>Common stock issued upon the exercise of stock options</t>
        </is>
      </c>
      <c r="B54" s="3" t="inlineStr">
        <is>
          <t xml:space="preserve"> </t>
        </is>
      </c>
      <c r="C54" s="6" t="n">
        <v>8</v>
      </c>
      <c r="D54" s="4" t="n">
        <v>40961</v>
      </c>
      <c r="E54" s="3" t="inlineStr">
        <is>
          <t xml:space="preserve"> </t>
        </is>
      </c>
      <c r="F54" s="3" t="inlineStr">
        <is>
          <t xml:space="preserve"> </t>
        </is>
      </c>
      <c r="G54" s="6" t="n">
        <v>40969</v>
      </c>
    </row>
    <row r="55">
      <c r="A55" s="3" t="inlineStr">
        <is>
          <t>Common stock issued upon the exercise of stock options, shares</t>
        </is>
      </c>
      <c r="C55" s="4" t="n">
        <v>8500</v>
      </c>
      <c r="G55" s="4" t="n">
        <v>8500</v>
      </c>
    </row>
    <row r="56">
      <c r="A56" s="3" t="inlineStr">
        <is>
          <t>Common stock issued for services</t>
        </is>
      </c>
      <c r="B56" s="3" t="inlineStr">
        <is>
          <t xml:space="preserve"> </t>
        </is>
      </c>
      <c r="C56" s="6" t="n">
        <v>79</v>
      </c>
      <c r="D56" s="6" t="n">
        <v>574220</v>
      </c>
      <c r="E56" s="3" t="inlineStr">
        <is>
          <t xml:space="preserve"> </t>
        </is>
      </c>
      <c r="F56" s="3" t="inlineStr">
        <is>
          <t xml:space="preserve"> </t>
        </is>
      </c>
      <c r="G56" s="6" t="n">
        <v>574299</v>
      </c>
    </row>
    <row r="57">
      <c r="A57" s="3" t="inlineStr">
        <is>
          <t>Common stock issued for services, shares</t>
        </is>
      </c>
      <c r="C57" s="4" t="n">
        <v>78527</v>
      </c>
    </row>
    <row r="58">
      <c r="A58" s="3" t="inlineStr">
        <is>
          <t>Stock based compensation</t>
        </is>
      </c>
      <c r="B58" s="3" t="inlineStr">
        <is>
          <t xml:space="preserve"> </t>
        </is>
      </c>
      <c r="C58" s="3" t="inlineStr">
        <is>
          <t xml:space="preserve"> </t>
        </is>
      </c>
      <c r="D58" s="4" t="n">
        <v>308073</v>
      </c>
      <c r="E58" s="3" t="inlineStr">
        <is>
          <t xml:space="preserve"> </t>
        </is>
      </c>
      <c r="F58" s="3" t="inlineStr">
        <is>
          <t xml:space="preserve"> </t>
        </is>
      </c>
      <c r="G58" s="4" t="n">
        <v>308073</v>
      </c>
    </row>
    <row r="59">
      <c r="A59" s="3" t="inlineStr">
        <is>
          <t>Foreign exchange translation</t>
        </is>
      </c>
      <c r="B59" s="3" t="inlineStr">
        <is>
          <t xml:space="preserve"> </t>
        </is>
      </c>
      <c r="C59" s="3" t="inlineStr">
        <is>
          <t xml:space="preserve"> </t>
        </is>
      </c>
      <c r="D59" s="3" t="inlineStr">
        <is>
          <t xml:space="preserve"> </t>
        </is>
      </c>
      <c r="E59" s="3" t="inlineStr">
        <is>
          <t xml:space="preserve"> </t>
        </is>
      </c>
      <c r="F59" s="6" t="n">
        <v>-1424986</v>
      </c>
      <c r="G59" s="6" t="n">
        <v>-1424986</v>
      </c>
    </row>
    <row r="60">
      <c r="A60" s="3" t="inlineStr">
        <is>
          <t>Net loss</t>
        </is>
      </c>
      <c r="B60" s="3" t="inlineStr">
        <is>
          <t xml:space="preserve"> </t>
        </is>
      </c>
      <c r="C60" s="3" t="inlineStr">
        <is>
          <t xml:space="preserve"> </t>
        </is>
      </c>
      <c r="D60" s="3" t="inlineStr">
        <is>
          <t xml:space="preserve"> </t>
        </is>
      </c>
      <c r="E60" s="4" t="n">
        <v>-552381</v>
      </c>
      <c r="F60" s="3" t="inlineStr">
        <is>
          <t xml:space="preserve"> </t>
        </is>
      </c>
      <c r="G60" s="4" t="n">
        <v>-552381</v>
      </c>
    </row>
    <row r="61">
      <c r="A61" s="3" t="inlineStr">
        <is>
          <t>Ending Balance at Sep. 30, 2021</t>
        </is>
      </c>
      <c r="B61" s="3" t="inlineStr">
        <is>
          <t xml:space="preserve"> </t>
        </is>
      </c>
      <c r="C61" s="6" t="n">
        <v>21983</v>
      </c>
      <c r="D61" s="4" t="n">
        <v>123264256</v>
      </c>
      <c r="E61" s="4" t="n">
        <v>-47460717</v>
      </c>
      <c r="F61" s="4" t="n">
        <v>-2094156</v>
      </c>
      <c r="G61" s="4" t="n">
        <v>73731366</v>
      </c>
    </row>
    <row r="62">
      <c r="A62" s="3" t="inlineStr">
        <is>
          <t>Ending Balance, shares at Sep. 30, 2021</t>
        </is>
      </c>
      <c r="B62" s="3" t="inlineStr">
        <is>
          <t xml:space="preserve"> </t>
        </is>
      </c>
      <c r="C62" s="4" t="n">
        <v>21983172</v>
      </c>
    </row>
    <row r="63">
      <c r="A63" s="3" t="inlineStr">
        <is>
          <t>Beginning Balance at Jun. 30, 2021</t>
        </is>
      </c>
      <c r="B63" s="3" t="inlineStr">
        <is>
          <t xml:space="preserve"> </t>
        </is>
      </c>
      <c r="C63" s="6" t="n">
        <v>21896</v>
      </c>
      <c r="D63" s="4" t="n">
        <v>122341002</v>
      </c>
      <c r="E63" s="4" t="n">
        <v>-46908336</v>
      </c>
      <c r="F63" s="4" t="n">
        <v>-669170</v>
      </c>
      <c r="G63" s="4" t="n">
        <v>74785392</v>
      </c>
    </row>
    <row r="64">
      <c r="A64" s="3" t="inlineStr">
        <is>
          <t>Beginning Balance, shares at Jun. 30, 2021</t>
        </is>
      </c>
      <c r="B64" s="3" t="inlineStr">
        <is>
          <t xml:space="preserve"> </t>
        </is>
      </c>
      <c r="C64" s="4" t="n">
        <v>21896145</v>
      </c>
    </row>
    <row r="65">
      <c r="A65" s="3" t="inlineStr">
        <is>
          <t>Net loss</t>
        </is>
      </c>
      <c r="G65" s="4" t="n">
        <v>-98456505</v>
      </c>
    </row>
    <row r="66">
      <c r="A66" s="3" t="inlineStr">
        <is>
          <t>10% Series A cumulative redeemable convertible preferred stock cash dividend</t>
        </is>
      </c>
      <c r="G66" s="4" t="n">
        <v>-300942</v>
      </c>
    </row>
    <row r="67">
      <c r="A67" s="3" t="inlineStr">
        <is>
          <t>Ending Balance at Mar. 31, 2022</t>
        </is>
      </c>
      <c r="B67" s="6" t="n">
        <v>7707543</v>
      </c>
      <c r="C67" s="6" t="n">
        <v>40723</v>
      </c>
      <c r="D67" s="4" t="n">
        <v>144528035</v>
      </c>
      <c r="E67" s="4" t="n">
        <v>-145364841</v>
      </c>
      <c r="F67" s="4" t="n">
        <v>-4517325</v>
      </c>
      <c r="G67" s="4" t="n">
        <v>-5313408</v>
      </c>
    </row>
    <row r="68">
      <c r="A68" s="3" t="inlineStr">
        <is>
          <t>Ending Balance, shares at Mar. 31, 2022</t>
        </is>
      </c>
      <c r="B68" s="4" t="n">
        <v>835950</v>
      </c>
      <c r="C68" s="4" t="n">
        <v>40722944</v>
      </c>
    </row>
    <row r="69">
      <c r="A69" s="3" t="inlineStr">
        <is>
          <t>Beginning Balance at Sep. 30, 2021</t>
        </is>
      </c>
      <c r="B69" s="3" t="inlineStr">
        <is>
          <t xml:space="preserve"> </t>
        </is>
      </c>
      <c r="C69" s="6" t="n">
        <v>21983</v>
      </c>
      <c r="D69" s="4" t="n">
        <v>123264256</v>
      </c>
      <c r="E69" s="4" t="n">
        <v>-47460717</v>
      </c>
      <c r="F69" s="4" t="n">
        <v>-2094156</v>
      </c>
      <c r="G69" s="4" t="n">
        <v>73731366</v>
      </c>
    </row>
    <row r="70">
      <c r="A70" s="3" t="inlineStr">
        <is>
          <t>Beginning Balance, shares at Sep. 30, 2021</t>
        </is>
      </c>
      <c r="B70" s="3" t="inlineStr">
        <is>
          <t xml:space="preserve"> </t>
        </is>
      </c>
      <c r="C70" s="4" t="n">
        <v>21983172</v>
      </c>
    </row>
    <row r="71">
      <c r="A71" s="3" t="inlineStr">
        <is>
          <t>Common stock issued upon the exercise of stock options</t>
        </is>
      </c>
      <c r="B71" s="3" t="inlineStr">
        <is>
          <t xml:space="preserve"> </t>
        </is>
      </c>
      <c r="C71" s="6" t="n">
        <v>5</v>
      </c>
      <c r="D71" s="4" t="n">
        <v>26505</v>
      </c>
      <c r="E71" s="3" t="inlineStr">
        <is>
          <t xml:space="preserve"> </t>
        </is>
      </c>
      <c r="F71" s="3" t="inlineStr">
        <is>
          <t xml:space="preserve"> </t>
        </is>
      </c>
      <c r="G71" s="6" t="n">
        <v>26510</v>
      </c>
    </row>
    <row r="72">
      <c r="A72" s="3" t="inlineStr">
        <is>
          <t>Common stock issued upon the exercise of stock options, shares</t>
        </is>
      </c>
      <c r="C72" s="4" t="n">
        <v>5500</v>
      </c>
      <c r="G72" s="4" t="n">
        <v>5500</v>
      </c>
    </row>
    <row r="73">
      <c r="A73" s="3" t="inlineStr">
        <is>
          <t>Common stock issued for services</t>
        </is>
      </c>
      <c r="B73" s="3" t="inlineStr">
        <is>
          <t xml:space="preserve"> </t>
        </is>
      </c>
      <c r="C73" s="6" t="n">
        <v>4</v>
      </c>
      <c r="D73" s="6" t="n">
        <v>-4</v>
      </c>
      <c r="E73" s="3" t="inlineStr">
        <is>
          <t xml:space="preserve"> </t>
        </is>
      </c>
      <c r="F73" s="3" t="inlineStr">
        <is>
          <t xml:space="preserve"> </t>
        </is>
      </c>
      <c r="G73" s="3" t="inlineStr">
        <is>
          <t xml:space="preserve"> </t>
        </is>
      </c>
    </row>
    <row r="74">
      <c r="A74" s="3" t="inlineStr">
        <is>
          <t>Common stock issued for services, shares</t>
        </is>
      </c>
      <c r="C74" s="4" t="n">
        <v>4000</v>
      </c>
    </row>
    <row r="75">
      <c r="A75" s="3" t="inlineStr">
        <is>
          <t>Stock based compensation</t>
        </is>
      </c>
      <c r="B75" s="3" t="inlineStr">
        <is>
          <t xml:space="preserve"> </t>
        </is>
      </c>
      <c r="C75" s="3" t="inlineStr">
        <is>
          <t xml:space="preserve"> </t>
        </is>
      </c>
      <c r="D75" s="4" t="n">
        <v>1729401</v>
      </c>
      <c r="E75" s="3" t="inlineStr">
        <is>
          <t xml:space="preserve"> </t>
        </is>
      </c>
      <c r="F75" s="3" t="inlineStr">
        <is>
          <t xml:space="preserve"> </t>
        </is>
      </c>
      <c r="G75" s="4" t="n">
        <v>1729401</v>
      </c>
    </row>
    <row r="76">
      <c r="A76" s="3" t="inlineStr">
        <is>
          <t>Foreign exchange translation</t>
        </is>
      </c>
      <c r="B76" s="3" t="inlineStr">
        <is>
          <t xml:space="preserve"> </t>
        </is>
      </c>
      <c r="C76" s="3" t="inlineStr">
        <is>
          <t xml:space="preserve"> </t>
        </is>
      </c>
      <c r="D76" s="3" t="inlineStr">
        <is>
          <t xml:space="preserve"> </t>
        </is>
      </c>
      <c r="E76" s="3" t="inlineStr">
        <is>
          <t xml:space="preserve"> </t>
        </is>
      </c>
      <c r="F76" s="6" t="n">
        <v>-791539</v>
      </c>
      <c r="G76" s="6" t="n">
        <v>-791539</v>
      </c>
    </row>
    <row r="77">
      <c r="A77" s="3" t="inlineStr">
        <is>
          <t>Net loss</t>
        </is>
      </c>
      <c r="B77" s="3" t="inlineStr">
        <is>
          <t xml:space="preserve"> </t>
        </is>
      </c>
      <c r="C77" s="3" t="inlineStr">
        <is>
          <t xml:space="preserve"> </t>
        </is>
      </c>
      <c r="D77" s="3" t="inlineStr">
        <is>
          <t xml:space="preserve"> </t>
        </is>
      </c>
      <c r="E77" s="4" t="n">
        <v>-34334629</v>
      </c>
      <c r="F77" s="3" t="inlineStr">
        <is>
          <t xml:space="preserve"> </t>
        </is>
      </c>
      <c r="G77" s="4" t="n">
        <v>-34334629</v>
      </c>
    </row>
    <row r="78">
      <c r="A78" s="3" t="inlineStr">
        <is>
          <t>Proceeds from issuance of 10% Series A cumulative redeemable convertible preferred stock</t>
        </is>
      </c>
      <c r="B78" s="6" t="n">
        <v>7599334</v>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Proceeds from issuance of 10% Series A cumulative redeemable convertible preferred stock, shares</t>
        </is>
      </c>
      <c r="B79" s="4" t="n">
        <v>835950</v>
      </c>
    </row>
    <row r="80">
      <c r="A80" s="3" t="inlineStr">
        <is>
          <t>Accretion of redemption value and issuance costs</t>
        </is>
      </c>
      <c r="B80" s="6" t="n">
        <v>35073</v>
      </c>
      <c r="C80" s="3" t="inlineStr">
        <is>
          <t xml:space="preserve"> </t>
        </is>
      </c>
      <c r="D80" s="4" t="n">
        <v>-35073</v>
      </c>
      <c r="E80" s="3" t="inlineStr">
        <is>
          <t xml:space="preserve"> </t>
        </is>
      </c>
      <c r="F80" s="3" t="inlineStr">
        <is>
          <t xml:space="preserve"> </t>
        </is>
      </c>
      <c r="G80" s="4" t="n">
        <v>-35073</v>
      </c>
    </row>
    <row r="81">
      <c r="A81" s="3" t="inlineStr">
        <is>
          <t>10% Series A cumulative redeemable convertible preferred stock cash dividend</t>
        </is>
      </c>
      <c r="B81" s="3" t="inlineStr">
        <is>
          <t xml:space="preserve"> </t>
        </is>
      </c>
      <c r="C81" s="3" t="inlineStr">
        <is>
          <t xml:space="preserve"> </t>
        </is>
      </c>
      <c r="D81" s="4" t="n">
        <v>-100314</v>
      </c>
      <c r="E81" s="3" t="inlineStr">
        <is>
          <t xml:space="preserve"> </t>
        </is>
      </c>
      <c r="F81" s="3" t="inlineStr">
        <is>
          <t xml:space="preserve"> </t>
        </is>
      </c>
      <c r="G81" s="4" t="n">
        <v>-100314</v>
      </c>
    </row>
    <row r="82">
      <c r="A82" s="3" t="inlineStr">
        <is>
          <t>Conversion of senior convertible note</t>
        </is>
      </c>
      <c r="B82" s="3" t="inlineStr">
        <is>
          <t xml:space="preserve"> </t>
        </is>
      </c>
      <c r="C82" s="6" t="n">
        <v>1702</v>
      </c>
      <c r="D82" s="4" t="n">
        <v>8241752</v>
      </c>
      <c r="E82" s="3" t="inlineStr">
        <is>
          <t xml:space="preserve"> </t>
        </is>
      </c>
      <c r="F82" s="3" t="inlineStr">
        <is>
          <t xml:space="preserve"> </t>
        </is>
      </c>
      <c r="G82" s="4" t="n">
        <v>8243454</v>
      </c>
    </row>
    <row r="83">
      <c r="A83" s="3" t="inlineStr">
        <is>
          <t>Conversion of senior convertible note, shares</t>
        </is>
      </c>
      <c r="C83" s="4" t="n">
        <v>1701841</v>
      </c>
    </row>
    <row r="84">
      <c r="A84" s="3" t="inlineStr">
        <is>
          <t>Issuance of common stock under the ATM, net of issuance costs</t>
        </is>
      </c>
      <c r="B84" s="3" t="inlineStr">
        <is>
          <t xml:space="preserve"> </t>
        </is>
      </c>
      <c r="C84" s="6" t="n">
        <v>376</v>
      </c>
      <c r="D84" s="4" t="n">
        <v>1538843</v>
      </c>
      <c r="E84" s="3" t="inlineStr">
        <is>
          <t xml:space="preserve"> </t>
        </is>
      </c>
      <c r="F84" s="3" t="inlineStr">
        <is>
          <t xml:space="preserve"> </t>
        </is>
      </c>
      <c r="G84" s="4" t="n">
        <v>1539219</v>
      </c>
    </row>
    <row r="85">
      <c r="A85" s="3" t="inlineStr">
        <is>
          <t>Issuance of common stock under the ATM, net of issuance costs, shares</t>
        </is>
      </c>
      <c r="C85" s="4" t="n">
        <v>375813</v>
      </c>
    </row>
    <row r="86">
      <c r="A86" s="3" t="inlineStr">
        <is>
          <t>Ending Balance at Dec. 31, 2021</t>
        </is>
      </c>
      <c r="B86" s="6" t="n">
        <v>7634407</v>
      </c>
      <c r="C86" s="6" t="n">
        <v>24070</v>
      </c>
      <c r="D86" s="4" t="n">
        <v>134665366</v>
      </c>
      <c r="E86" s="4" t="n">
        <v>-81795346</v>
      </c>
      <c r="F86" s="4" t="n">
        <v>-2885695</v>
      </c>
      <c r="G86" s="6" t="n">
        <v>50008395</v>
      </c>
    </row>
    <row r="87">
      <c r="A87" s="3" t="inlineStr">
        <is>
          <t>Ending Balance, shares at Dec. 31, 2021</t>
        </is>
      </c>
      <c r="B87" s="4" t="n">
        <v>835950</v>
      </c>
      <c r="C87" s="4" t="n">
        <v>24070326</v>
      </c>
    </row>
    <row r="88">
      <c r="A88" s="3" t="inlineStr">
        <is>
          <t>Common stock issued upon the exercise of stock options, shares</t>
        </is>
      </c>
      <c r="G88" s="3" t="inlineStr">
        <is>
          <t xml:space="preserve"> </t>
        </is>
      </c>
    </row>
    <row r="89">
      <c r="A89" s="3" t="inlineStr">
        <is>
          <t>Common stock issued for services</t>
        </is>
      </c>
      <c r="B89" s="3" t="inlineStr">
        <is>
          <t xml:space="preserve"> </t>
        </is>
      </c>
      <c r="C89" s="6" t="n">
        <v>50</v>
      </c>
      <c r="D89" s="6" t="n">
        <v>31400</v>
      </c>
      <c r="E89" s="3" t="inlineStr">
        <is>
          <t xml:space="preserve"> </t>
        </is>
      </c>
      <c r="F89" s="3" t="inlineStr">
        <is>
          <t xml:space="preserve"> </t>
        </is>
      </c>
      <c r="G89" s="6" t="n">
        <v>31450</v>
      </c>
    </row>
    <row r="90">
      <c r="A90" s="3" t="inlineStr">
        <is>
          <t>Common stock issued for services, shares</t>
        </is>
      </c>
      <c r="C90" s="4" t="n">
        <v>50000</v>
      </c>
    </row>
    <row r="91">
      <c r="A91" s="3" t="inlineStr">
        <is>
          <t>Stock based compensation</t>
        </is>
      </c>
      <c r="B91" s="3" t="inlineStr">
        <is>
          <t xml:space="preserve"> </t>
        </is>
      </c>
      <c r="C91" s="3" t="inlineStr">
        <is>
          <t xml:space="preserve"> </t>
        </is>
      </c>
      <c r="D91" s="4" t="n">
        <v>1315052</v>
      </c>
      <c r="E91" s="3" t="inlineStr">
        <is>
          <t xml:space="preserve"> </t>
        </is>
      </c>
      <c r="F91" s="3" t="inlineStr">
        <is>
          <t xml:space="preserve"> </t>
        </is>
      </c>
      <c r="G91" s="4" t="n">
        <v>1315052</v>
      </c>
    </row>
    <row r="92">
      <c r="A92" s="3" t="inlineStr">
        <is>
          <t>Foreign exchange translation</t>
        </is>
      </c>
      <c r="B92" s="3" t="inlineStr">
        <is>
          <t xml:space="preserve"> </t>
        </is>
      </c>
      <c r="C92" s="3" t="inlineStr">
        <is>
          <t xml:space="preserve"> </t>
        </is>
      </c>
      <c r="D92" s="3" t="inlineStr">
        <is>
          <t xml:space="preserve"> </t>
        </is>
      </c>
      <c r="E92" s="3" t="inlineStr">
        <is>
          <t xml:space="preserve"> </t>
        </is>
      </c>
      <c r="F92" s="6" t="n">
        <v>-1631630</v>
      </c>
      <c r="G92" s="6" t="n">
        <v>-1631630</v>
      </c>
    </row>
    <row r="93">
      <c r="A93" s="3" t="inlineStr">
        <is>
          <t>Net loss</t>
        </is>
      </c>
      <c r="B93" s="3" t="inlineStr">
        <is>
          <t xml:space="preserve"> </t>
        </is>
      </c>
      <c r="C93" s="3" t="inlineStr">
        <is>
          <t xml:space="preserve"> </t>
        </is>
      </c>
      <c r="D93" s="3" t="inlineStr">
        <is>
          <t xml:space="preserve"> </t>
        </is>
      </c>
      <c r="E93" s="4" t="n">
        <v>-63569495</v>
      </c>
      <c r="F93" s="3" t="inlineStr">
        <is>
          <t xml:space="preserve"> </t>
        </is>
      </c>
      <c r="G93" s="4" t="n">
        <v>-63569495</v>
      </c>
    </row>
    <row r="94">
      <c r="A94" s="3" t="inlineStr">
        <is>
          <t>Accretion of redemption value and issuance costs</t>
        </is>
      </c>
      <c r="B94" s="4" t="n">
        <v>73136</v>
      </c>
      <c r="C94" s="3" t="inlineStr">
        <is>
          <t xml:space="preserve"> </t>
        </is>
      </c>
      <c r="D94" s="4" t="n">
        <v>-73136</v>
      </c>
      <c r="E94" s="3" t="inlineStr">
        <is>
          <t xml:space="preserve"> </t>
        </is>
      </c>
      <c r="F94" s="3" t="inlineStr">
        <is>
          <t xml:space="preserve"> </t>
        </is>
      </c>
      <c r="G94" s="4" t="n">
        <v>-73136</v>
      </c>
    </row>
    <row r="95">
      <c r="A95" s="3" t="inlineStr">
        <is>
          <t>10% Series A cumulative redeemable convertible preferred stock cash dividend</t>
        </is>
      </c>
      <c r="B95" s="3" t="inlineStr">
        <is>
          <t xml:space="preserve"> </t>
        </is>
      </c>
      <c r="C95" s="3" t="inlineStr">
        <is>
          <t xml:space="preserve"> </t>
        </is>
      </c>
      <c r="D95" s="4" t="n">
        <v>-200628</v>
      </c>
      <c r="E95" s="3" t="inlineStr">
        <is>
          <t xml:space="preserve"> </t>
        </is>
      </c>
      <c r="F95" s="3" t="inlineStr">
        <is>
          <t xml:space="preserve"> </t>
        </is>
      </c>
      <c r="G95" s="4" t="n">
        <v>-200628</v>
      </c>
    </row>
    <row r="96">
      <c r="A96" s="3" t="inlineStr">
        <is>
          <t>Conversion of senior convertible note</t>
        </is>
      </c>
      <c r="B96" s="3" t="inlineStr">
        <is>
          <t xml:space="preserve"> </t>
        </is>
      </c>
      <c r="C96" s="6" t="n">
        <v>813</v>
      </c>
      <c r="D96" s="4" t="n">
        <v>2408381</v>
      </c>
      <c r="E96" s="3" t="inlineStr">
        <is>
          <t xml:space="preserve"> </t>
        </is>
      </c>
      <c r="F96" s="3" t="inlineStr">
        <is>
          <t xml:space="preserve"> </t>
        </is>
      </c>
      <c r="G96" s="4" t="n">
        <v>2409194</v>
      </c>
    </row>
    <row r="97">
      <c r="A97" s="3" t="inlineStr">
        <is>
          <t>Conversion of senior convertible note, shares</t>
        </is>
      </c>
      <c r="C97" s="4" t="n">
        <v>812618</v>
      </c>
    </row>
    <row r="98">
      <c r="A98" s="3" t="inlineStr">
        <is>
          <t>Issuance of common stock under the ATM, net of issuance costs</t>
        </is>
      </c>
      <c r="B98" s="3" t="inlineStr">
        <is>
          <t xml:space="preserve"> </t>
        </is>
      </c>
      <c r="C98" s="6" t="n">
        <v>790</v>
      </c>
      <c r="D98" s="4" t="n">
        <v>2345100</v>
      </c>
      <c r="E98" s="3" t="inlineStr">
        <is>
          <t xml:space="preserve"> </t>
        </is>
      </c>
      <c r="F98" s="3" t="inlineStr">
        <is>
          <t xml:space="preserve"> </t>
        </is>
      </c>
      <c r="G98" s="4" t="n">
        <v>2345890</v>
      </c>
    </row>
    <row r="99">
      <c r="A99" s="3" t="inlineStr">
        <is>
          <t>Issuance of common stock under the ATM, net of issuance costs, shares</t>
        </is>
      </c>
      <c r="C99" s="4" t="n">
        <v>790000</v>
      </c>
    </row>
    <row r="100">
      <c r="A100" s="3" t="inlineStr">
        <is>
          <t>Common stock issued in equity financing, net of issuance costs</t>
        </is>
      </c>
      <c r="B100" s="3" t="inlineStr">
        <is>
          <t xml:space="preserve"> </t>
        </is>
      </c>
      <c r="C100" s="6" t="n">
        <v>15000</v>
      </c>
      <c r="D100" s="4" t="n">
        <v>4036500</v>
      </c>
      <c r="E100" s="3" t="inlineStr">
        <is>
          <t xml:space="preserve"> </t>
        </is>
      </c>
      <c r="F100" s="3" t="inlineStr">
        <is>
          <t xml:space="preserve"> </t>
        </is>
      </c>
      <c r="G100" s="4" t="n">
        <v>4051500</v>
      </c>
    </row>
    <row r="101">
      <c r="A101" s="3" t="inlineStr">
        <is>
          <t>Common stock issued in equity financing net of issuance costs shares</t>
        </is>
      </c>
      <c r="C101" s="4" t="n">
        <v>15000000</v>
      </c>
    </row>
    <row r="102">
      <c r="A102" s="3" t="inlineStr">
        <is>
          <t>Ending Balance at Mar. 31, 2022</t>
        </is>
      </c>
      <c r="B102" s="6" t="n">
        <v>7707543</v>
      </c>
      <c r="C102" s="6" t="n">
        <v>40723</v>
      </c>
      <c r="D102" s="6" t="n">
        <v>144528035</v>
      </c>
      <c r="E102" s="6" t="n">
        <v>-145364841</v>
      </c>
      <c r="F102" s="6" t="n">
        <v>-4517325</v>
      </c>
      <c r="G102" s="6" t="n">
        <v>-5313408</v>
      </c>
    </row>
    <row r="103">
      <c r="A103" s="3" t="inlineStr">
        <is>
          <t>Ending Balance, shares at Mar. 31, 2022</t>
        </is>
      </c>
      <c r="B103" s="4" t="n">
        <v>835950</v>
      </c>
      <c r="C103" s="4" t="n">
        <v>40722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Weighted Average Remaining Lease Terms and Discount Rates (Details)</t>
        </is>
      </c>
      <c r="B1" s="2" t="inlineStr">
        <is>
          <t>Mar. 31, 2022</t>
        </is>
      </c>
      <c r="C1" s="2" t="inlineStr">
        <is>
          <t>Jun. 30, 2021</t>
        </is>
      </c>
    </row>
    <row r="2">
      <c r="A2" s="5" t="inlineStr">
        <is>
          <t>Leases</t>
        </is>
      </c>
    </row>
    <row r="3">
      <c r="A3" s="3" t="inlineStr">
        <is>
          <t>Operating leases: Weighted average remaining useful life (years)</t>
        </is>
      </c>
      <c r="B3" s="3" t="inlineStr">
        <is>
          <t>3 years 11 months 26 days</t>
        </is>
      </c>
      <c r="C3" s="3" t="inlineStr">
        <is>
          <t>4 years 1 month 9 days</t>
        </is>
      </c>
    </row>
    <row r="4">
      <c r="A4" s="3" t="inlineStr">
        <is>
          <t>Finance leases: Weighted average remaining useful life (years)</t>
        </is>
      </c>
      <c r="B4" s="3" t="inlineStr">
        <is>
          <t>2 years 2 months 12 days</t>
        </is>
      </c>
      <c r="C4" s="3" t="inlineStr">
        <is>
          <t>2 years 6 months</t>
        </is>
      </c>
    </row>
    <row r="5">
      <c r="A5" s="3" t="inlineStr">
        <is>
          <t>Operating leases: Weighted average discount rate</t>
        </is>
      </c>
      <c r="B5" s="3" t="inlineStr">
        <is>
          <t>7.99%</t>
        </is>
      </c>
      <c r="C5" s="3" t="inlineStr">
        <is>
          <t>6.82%</t>
        </is>
      </c>
    </row>
    <row r="6">
      <c r="A6" s="3" t="inlineStr">
        <is>
          <t>Finance leases: Weighted average discount rate</t>
        </is>
      </c>
      <c r="B6" s="3" t="inlineStr">
        <is>
          <t>8.00%</t>
        </is>
      </c>
      <c r="C6" s="3"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Mar. 31, 2022USD ($)</t>
        </is>
      </c>
    </row>
    <row r="2">
      <c r="A2" s="5" t="inlineStr">
        <is>
          <t>Leases</t>
        </is>
      </c>
    </row>
    <row r="3">
      <c r="A3" s="3" t="inlineStr">
        <is>
          <t>Operating Lease Fiscal 2022</t>
        </is>
      </c>
      <c r="B3" s="6" t="n">
        <v>171397</v>
      </c>
    </row>
    <row r="4">
      <c r="A4" s="3" t="inlineStr">
        <is>
          <t>Finance Lease Fiscal 2022</t>
        </is>
      </c>
      <c r="B4" s="4" t="n">
        <v>26043</v>
      </c>
    </row>
    <row r="5">
      <c r="A5" s="3" t="inlineStr">
        <is>
          <t>Operating Lease Fiscal 2023</t>
        </is>
      </c>
      <c r="B5" s="4" t="n">
        <v>553728</v>
      </c>
    </row>
    <row r="6">
      <c r="A6" s="3" t="inlineStr">
        <is>
          <t>Finance Lease Fiscal 2023</t>
        </is>
      </c>
      <c r="B6" s="4" t="n">
        <v>90806</v>
      </c>
    </row>
    <row r="7">
      <c r="A7" s="3" t="inlineStr">
        <is>
          <t>Operating Lease Fiscal 2024</t>
        </is>
      </c>
      <c r="B7" s="4" t="n">
        <v>569642</v>
      </c>
    </row>
    <row r="8">
      <c r="A8" s="3" t="inlineStr">
        <is>
          <t>Finance Lease Fiscal 2024</t>
        </is>
      </c>
      <c r="B8" s="4" t="n">
        <v>65454</v>
      </c>
    </row>
    <row r="9">
      <c r="A9" s="3" t="inlineStr">
        <is>
          <t>Operating Lease Fiscal 2025</t>
        </is>
      </c>
      <c r="B9" s="4" t="n">
        <v>385422</v>
      </c>
    </row>
    <row r="10">
      <c r="A10" s="3" t="inlineStr">
        <is>
          <t>Finance Lease Fiscal 2025</t>
        </is>
      </c>
      <c r="B10" s="4" t="n">
        <v>13368</v>
      </c>
    </row>
    <row r="11">
      <c r="A11" s="3" t="inlineStr">
        <is>
          <t>Operating Lease Fiscal 2026</t>
        </is>
      </c>
      <c r="B11" s="4" t="n">
        <v>227802</v>
      </c>
    </row>
    <row r="12">
      <c r="A12" s="3" t="inlineStr">
        <is>
          <t>Finance Lease Fiscal 2026</t>
        </is>
      </c>
      <c r="B12" s="3" t="inlineStr">
        <is>
          <t xml:space="preserve"> </t>
        </is>
      </c>
    </row>
    <row r="13">
      <c r="A13" s="3" t="inlineStr">
        <is>
          <t>Operating Lease Thereafter</t>
        </is>
      </c>
      <c r="B13" s="4" t="n">
        <v>57368</v>
      </c>
    </row>
    <row r="14">
      <c r="A14" s="3" t="inlineStr">
        <is>
          <t>Finance Lease Thereafter</t>
        </is>
      </c>
      <c r="B14" s="3" t="inlineStr">
        <is>
          <t xml:space="preserve"> </t>
        </is>
      </c>
    </row>
    <row r="15">
      <c r="A15" s="3" t="inlineStr">
        <is>
          <t>Operating Lease: Total lease payments</t>
        </is>
      </c>
      <c r="B15" s="4" t="n">
        <v>1965359</v>
      </c>
    </row>
    <row r="16">
      <c r="A16" s="3" t="inlineStr">
        <is>
          <t>Finance Lease: Total lease payments</t>
        </is>
      </c>
      <c r="B16" s="4" t="n">
        <v>195671</v>
      </c>
    </row>
    <row r="17">
      <c r="A17" s="3" t="inlineStr">
        <is>
          <t>Operating Lease Less: imputed interest</t>
        </is>
      </c>
      <c r="B17" s="4" t="n">
        <v>-259348</v>
      </c>
    </row>
    <row r="18">
      <c r="A18" s="3" t="inlineStr">
        <is>
          <t>Finance Lease Less: imputed interest</t>
        </is>
      </c>
      <c r="B18" s="4" t="n">
        <v>-16471</v>
      </c>
    </row>
    <row r="19">
      <c r="A19" s="3" t="inlineStr">
        <is>
          <t>Operating Lease: Present value of lease liabilities</t>
        </is>
      </c>
      <c r="B19" s="4" t="n">
        <v>1706011</v>
      </c>
    </row>
    <row r="20">
      <c r="A20" s="3" t="inlineStr">
        <is>
          <t>Finance Lease: Present value of lease liabilities</t>
        </is>
      </c>
      <c r="B20" s="6" t="n">
        <v>179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38" customWidth="1" min="1" max="1"/>
    <col width="21" customWidth="1" min="2" max="2"/>
    <col width="80"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Leases (Details Narrative)</t>
        </is>
      </c>
      <c r="B1" s="2" t="inlineStr">
        <is>
          <t>1 Months Ended</t>
        </is>
      </c>
      <c r="F1" s="2" t="inlineStr">
        <is>
          <t>3 Months Ended</t>
        </is>
      </c>
      <c r="H1" s="2" t="inlineStr">
        <is>
          <t>9 Months Ended</t>
        </is>
      </c>
    </row>
    <row r="2">
      <c r="B2" s="2" t="inlineStr">
        <is>
          <t>Mar. 31, 2022USD ($)</t>
        </is>
      </c>
      <c r="C2" s="2" t="inlineStr">
        <is>
          <t>Oct. 31, 2021EUR (€)</t>
        </is>
      </c>
      <c r="D2" s="2" t="inlineStr">
        <is>
          <t>Jul. 31, 2021EUR (€)</t>
        </is>
      </c>
      <c r="E2" s="2" t="inlineStr">
        <is>
          <t>Jun. 30, 2020USD ($)</t>
        </is>
      </c>
      <c r="F2" s="2" t="inlineStr">
        <is>
          <t>Mar. 31, 2022USD ($)</t>
        </is>
      </c>
      <c r="G2" s="2" t="inlineStr">
        <is>
          <t>Mar. 31, 2021USD ($)</t>
        </is>
      </c>
      <c r="H2" s="2" t="inlineStr">
        <is>
          <t>Mar. 31, 2022USD ($)</t>
        </is>
      </c>
      <c r="I2" s="2" t="inlineStr">
        <is>
          <t>Mar. 31, 2021USD ($)</t>
        </is>
      </c>
    </row>
    <row r="3">
      <c r="A3" s="3" t="inlineStr">
        <is>
          <t>Operating lease expense</t>
        </is>
      </c>
      <c r="B3" s="6" t="n">
        <v>40103</v>
      </c>
      <c r="E3" s="6" t="n">
        <v>50702</v>
      </c>
      <c r="F3" s="6" t="n">
        <v>162733</v>
      </c>
      <c r="H3" s="6" t="n">
        <v>458949</v>
      </c>
    </row>
    <row r="4">
      <c r="A4" s="3" t="inlineStr">
        <is>
          <t>Increase in annual lease percentage</t>
        </is>
      </c>
      <c r="B4" s="3" t="inlineStr">
        <is>
          <t>8.00%</t>
        </is>
      </c>
      <c r="E4" s="3" t="inlineStr">
        <is>
          <t>8.00%</t>
        </is>
      </c>
      <c r="F4" s="3" t="inlineStr">
        <is>
          <t>8.00%</t>
        </is>
      </c>
      <c r="H4" s="3" t="inlineStr">
        <is>
          <t>8.00%</t>
        </is>
      </c>
    </row>
    <row r="5">
      <c r="A5" s="3" t="inlineStr">
        <is>
          <t>Lessor, Operating Lease, Renewal Term</t>
        </is>
      </c>
      <c r="B5" s="3" t="inlineStr">
        <is>
          <t>2 years 6 months</t>
        </is>
      </c>
      <c r="E5" s="3" t="inlineStr">
        <is>
          <t>2 years 6 months</t>
        </is>
      </c>
      <c r="F5" s="3" t="inlineStr">
        <is>
          <t>2 years 6 months</t>
        </is>
      </c>
      <c r="H5" s="3" t="inlineStr">
        <is>
          <t>2 years 6 months</t>
        </is>
      </c>
    </row>
    <row r="6">
      <c r="A6" s="3" t="inlineStr">
        <is>
          <t>Asset impairment charges</t>
        </is>
      </c>
      <c r="F6" s="6" t="n">
        <v>38629310</v>
      </c>
      <c r="G6" s="3" t="inlineStr">
        <is>
          <t xml:space="preserve"> </t>
        </is>
      </c>
      <c r="H6" s="6" t="n">
        <v>38629310</v>
      </c>
      <c r="I6" s="3" t="inlineStr">
        <is>
          <t xml:space="preserve"> </t>
        </is>
      </c>
    </row>
    <row r="7">
      <c r="A7" s="3" t="inlineStr">
        <is>
          <t>Finance lease expense</t>
        </is>
      </c>
      <c r="F7" s="6" t="n">
        <v>12917</v>
      </c>
      <c r="H7" s="4" t="n">
        <v>36100</v>
      </c>
    </row>
    <row r="8">
      <c r="A8" s="3" t="inlineStr">
        <is>
          <t>Helix Holdings LLC [Member]</t>
        </is>
      </c>
    </row>
    <row r="9">
      <c r="A9" s="3" t="inlineStr">
        <is>
          <t>Operating impairment loss</t>
        </is>
      </c>
      <c r="H9" s="4" t="n">
        <v>1416807</v>
      </c>
    </row>
    <row r="10">
      <c r="A10" s="3" t="inlineStr">
        <is>
          <t>Asset impairment charges</t>
        </is>
      </c>
      <c r="H10" s="6" t="n">
        <v>175858</v>
      </c>
    </row>
    <row r="11">
      <c r="A11" s="3" t="inlineStr">
        <is>
          <t>MALTA</t>
        </is>
      </c>
    </row>
    <row r="12">
      <c r="A12" s="3" t="inlineStr">
        <is>
          <t>Operating lease expense | €</t>
        </is>
      </c>
      <c r="D12" s="10" t="n">
        <v>83000</v>
      </c>
    </row>
    <row r="13">
      <c r="A13" s="3" t="inlineStr">
        <is>
          <t>Increase in annual lease percentage</t>
        </is>
      </c>
      <c r="D13" s="3" t="inlineStr">
        <is>
          <t>4.00%</t>
        </is>
      </c>
    </row>
    <row r="14">
      <c r="A14" s="3" t="inlineStr">
        <is>
          <t>Lease description</t>
        </is>
      </c>
      <c r="D14" s="3" t="inlineStr">
        <is>
          <t>the Company commenced lease
for office space of approximately 284 square meters in Saint Julians, Malta over a 3-year lease term</t>
        </is>
      </c>
    </row>
    <row r="15">
      <c r="A15" s="3" t="inlineStr">
        <is>
          <t>University of California [Member]</t>
        </is>
      </c>
    </row>
    <row r="16">
      <c r="A16" s="3" t="inlineStr">
        <is>
          <t>Operating lease expense | €</t>
        </is>
      </c>
      <c r="C16" s="10" t="n">
        <v>17500</v>
      </c>
    </row>
    <row r="17">
      <c r="A17" s="3" t="inlineStr">
        <is>
          <t>Increase in annual lease percentage</t>
        </is>
      </c>
      <c r="C17" s="3" t="inlineStr">
        <is>
          <t>3.00%</t>
        </is>
      </c>
    </row>
    <row r="18">
      <c r="A18" s="3" t="inlineStr">
        <is>
          <t>Lease description</t>
        </is>
      </c>
      <c r="C18" s="3" t="inlineStr">
        <is>
          <t>the Company commenced a lease for building space of approximately 3,200 square feet at the University
of California in Los Angeles over a 5-year lease term</t>
        </is>
      </c>
    </row>
  </sheetData>
  <mergeCells count="4">
    <mergeCell ref="A1:A2"/>
    <mergeCell ref="B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Long-term Debt (Details) - USD ($)</t>
        </is>
      </c>
      <c r="B1" s="2" t="inlineStr">
        <is>
          <t>Mar. 31, 2022</t>
        </is>
      </c>
      <c r="C1" s="2" t="inlineStr">
        <is>
          <t>Jun. 30, 2021</t>
        </is>
      </c>
    </row>
    <row r="2">
      <c r="A2" s="5" t="inlineStr">
        <is>
          <t>Debt Disclosure [Abstract]</t>
        </is>
      </c>
    </row>
    <row r="3">
      <c r="A3" s="3" t="inlineStr">
        <is>
          <t>Notes payable</t>
        </is>
      </c>
      <c r="B3" s="6" t="n">
        <v>191610</v>
      </c>
      <c r="C3" s="6" t="n">
        <v>330654</v>
      </c>
    </row>
    <row r="4">
      <c r="A4" s="3" t="inlineStr">
        <is>
          <t>Finance lease obligation (Note 11)</t>
        </is>
      </c>
      <c r="B4" s="4" t="n">
        <v>179200</v>
      </c>
      <c r="C4" s="4" t="n">
        <v>113863</v>
      </c>
    </row>
    <row r="5">
      <c r="A5" s="3" t="inlineStr">
        <is>
          <t>Total debt</t>
        </is>
      </c>
      <c r="B5" s="4" t="n">
        <v>370810</v>
      </c>
      <c r="C5" s="4" t="n">
        <v>444517</v>
      </c>
    </row>
    <row r="6">
      <c r="A6" s="3" t="inlineStr">
        <is>
          <t>Less current portion of notes payable and long-term debt</t>
        </is>
      </c>
      <c r="B6" s="4" t="n">
        <v>-258385</v>
      </c>
      <c r="C6" s="4" t="n">
        <v>-223217</v>
      </c>
    </row>
    <row r="7">
      <c r="A7" s="3" t="inlineStr">
        <is>
          <t>Notes payable and other long-term debt</t>
        </is>
      </c>
      <c r="B7" s="6" t="n">
        <v>112425</v>
      </c>
      <c r="C7" s="6" t="n">
        <v>22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Mar. 31, 2022USD ($)</t>
        </is>
      </c>
    </row>
    <row r="2">
      <c r="A2" s="5" t="inlineStr">
        <is>
          <t>Extinguishment of Debt [Line Items]</t>
        </is>
      </c>
    </row>
    <row r="3">
      <c r="A3" s="3" t="inlineStr">
        <is>
          <t>Total before unamortized discount</t>
        </is>
      </c>
      <c r="B3" s="6" t="n">
        <v>35370810</v>
      </c>
    </row>
    <row r="4">
      <c r="A4" s="3" t="inlineStr">
        <is>
          <t>Long-Term Debt [Member]</t>
        </is>
      </c>
    </row>
    <row r="5">
      <c r="A5" s="5" t="inlineStr">
        <is>
          <t>Extinguishment of Debt [Line Items]</t>
        </is>
      </c>
    </row>
    <row r="6">
      <c r="A6" s="3" t="inlineStr">
        <is>
          <t>Fiscal 2022</t>
        </is>
      </c>
      <c r="B6" s="4" t="n">
        <v>258385</v>
      </c>
    </row>
    <row r="7">
      <c r="A7" s="3" t="inlineStr">
        <is>
          <t>Fiscal 2023</t>
        </is>
      </c>
      <c r="B7" s="4" t="n">
        <v>128896</v>
      </c>
    </row>
    <row r="8">
      <c r="A8" s="3" t="inlineStr">
        <is>
          <t>Total before unamortized discount</t>
        </is>
      </c>
      <c r="B8" s="4" t="n">
        <v>387281</v>
      </c>
    </row>
    <row r="9">
      <c r="A9" s="3" t="inlineStr">
        <is>
          <t>Less: unamortized discount and issuance costs</t>
        </is>
      </c>
      <c r="B9" s="4" t="n">
        <v>16471</v>
      </c>
    </row>
    <row r="10">
      <c r="A10" s="3" t="inlineStr">
        <is>
          <t>Total</t>
        </is>
      </c>
      <c r="B10" s="6" t="n">
        <v>370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chedule Components of Long-term Debt (Details)</t>
        </is>
      </c>
      <c r="B1" s="2" t="inlineStr">
        <is>
          <t>Mar. 31, 2022USD ($)</t>
        </is>
      </c>
    </row>
    <row r="2">
      <c r="A2" s="5" t="inlineStr">
        <is>
          <t>Debt Disclosure [Abstract]</t>
        </is>
      </c>
    </row>
    <row r="3">
      <c r="A3" s="3" t="inlineStr">
        <is>
          <t>Current portion of notes payable and long-term debt</t>
        </is>
      </c>
      <c r="B3" s="6" t="n">
        <v>35258385</v>
      </c>
    </row>
    <row r="4">
      <c r="A4" s="3" t="inlineStr">
        <is>
          <t>Notes payable and long-term debt (non-current)</t>
        </is>
      </c>
      <c r="B4" s="4" t="n">
        <v>112425</v>
      </c>
    </row>
    <row r="5">
      <c r="A5" s="3" t="inlineStr">
        <is>
          <t>Total before unamortized discount</t>
        </is>
      </c>
      <c r="B5" s="6" t="n">
        <v>35370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37" customWidth="1" min="5" max="5"/>
    <col width="14" customWidth="1" min="6" max="6"/>
    <col width="37" customWidth="1" min="7" max="7"/>
    <col width="21" customWidth="1" min="8" max="8"/>
    <col width="80" customWidth="1" min="9" max="9"/>
    <col width="21" customWidth="1" min="10" max="10"/>
    <col width="80" customWidth="1" min="11" max="11"/>
    <col width="21" customWidth="1" min="12" max="12"/>
    <col width="27" customWidth="1" min="13" max="13"/>
    <col width="37" customWidth="1" min="14" max="14"/>
    <col width="37" customWidth="1" min="15" max="15"/>
    <col width="27" customWidth="1" min="16" max="16"/>
  </cols>
  <sheetData>
    <row r="1">
      <c r="A1" s="1" t="inlineStr">
        <is>
          <t>Long-Term Debt (Details Narrative)</t>
        </is>
      </c>
      <c r="B1" s="2" t="inlineStr">
        <is>
          <t>Apr. 03, 2022shares</t>
        </is>
      </c>
      <c r="C1" s="2" t="inlineStr">
        <is>
          <t>Mar. 02, 2022USD ($)$ / sharesshares</t>
        </is>
      </c>
      <c r="D1" s="2" t="inlineStr">
        <is>
          <t>Feb. 22, 2022USD ($)</t>
        </is>
      </c>
      <c r="E1" s="2" t="inlineStr">
        <is>
          <t>Jun. 02, 2021USD ($)$ / sharesshares</t>
        </is>
      </c>
      <c r="F1" s="2" t="inlineStr">
        <is>
          <t>Apr. 30, 2020</t>
        </is>
      </c>
      <c r="G1" s="2" t="inlineStr">
        <is>
          <t>Mar. 31, 2022USD ($)$ / sharesshares</t>
        </is>
      </c>
      <c r="H1" s="2" t="inlineStr">
        <is>
          <t>Dec. 31, 2021USD ($)</t>
        </is>
      </c>
      <c r="I1" s="2" t="inlineStr">
        <is>
          <t>Oct. 13, 2021USD ($)shares</t>
        </is>
      </c>
      <c r="J1" s="2" t="inlineStr">
        <is>
          <t>Mar. 31, 2021USD ($)</t>
        </is>
      </c>
      <c r="K1" s="2" t="inlineStr">
        <is>
          <t>Mar. 31, 2022USD ($)$ / sharesshares</t>
        </is>
      </c>
      <c r="L1" s="2" t="inlineStr">
        <is>
          <t>Mar. 31, 2021USD ($)</t>
        </is>
      </c>
      <c r="M1" s="2" t="inlineStr">
        <is>
          <t>Mar. 31, 2022GBP (£)shares</t>
        </is>
      </c>
      <c r="N1" s="2" t="inlineStr">
        <is>
          <t>Jun. 30, 2021USD ($)$ / sharesshares</t>
        </is>
      </c>
      <c r="O1" s="2" t="inlineStr">
        <is>
          <t>Jul. 31, 2020USD ($)$ / sharesshares</t>
        </is>
      </c>
      <c r="P1" s="2" t="inlineStr">
        <is>
          <t>Jul. 31, 2020GBP (£)shares</t>
        </is>
      </c>
    </row>
    <row r="2">
      <c r="A2" s="5" t="inlineStr">
        <is>
          <t>Debt Instrument [Line Items]</t>
        </is>
      </c>
    </row>
    <row r="3">
      <c r="A3" s="3" t="inlineStr">
        <is>
          <t>Notes payable</t>
        </is>
      </c>
      <c r="G3" s="6" t="n">
        <v>191610</v>
      </c>
      <c r="K3" s="6" t="n">
        <v>191610</v>
      </c>
      <c r="N3" s="6" t="n">
        <v>330654</v>
      </c>
    </row>
    <row r="4">
      <c r="A4" s="3" t="inlineStr">
        <is>
          <t>Interest expense</t>
        </is>
      </c>
      <c r="G4" s="4" t="n">
        <v>611021</v>
      </c>
      <c r="J4" s="3" t="inlineStr">
        <is>
          <t xml:space="preserve"> </t>
        </is>
      </c>
      <c r="K4" s="4" t="n">
        <v>5368933</v>
      </c>
      <c r="L4" s="3" t="inlineStr">
        <is>
          <t xml:space="preserve"> </t>
        </is>
      </c>
    </row>
    <row r="5">
      <c r="A5" s="3" t="inlineStr">
        <is>
          <t>Stock Issued During Period, Shares, New Issues | shares</t>
        </is>
      </c>
      <c r="B5" s="4" t="n">
        <v>200000</v>
      </c>
    </row>
    <row r="6">
      <c r="A6" s="3" t="inlineStr">
        <is>
          <t>Fair value of warrants</t>
        </is>
      </c>
      <c r="C6" s="6" t="n">
        <v>15000000</v>
      </c>
    </row>
    <row r="7">
      <c r="A7" s="3" t="inlineStr">
        <is>
          <t>Carrying value</t>
        </is>
      </c>
      <c r="G7" s="4" t="n">
        <v>35370810</v>
      </c>
      <c r="K7" s="4" t="n">
        <v>35370810</v>
      </c>
    </row>
    <row r="8">
      <c r="A8" s="3" t="inlineStr">
        <is>
          <t>Debt Conversion, Converted Instrument, Amount</t>
        </is>
      </c>
      <c r="K8" s="4" t="n">
        <v>10652648</v>
      </c>
      <c r="L8" s="3" t="inlineStr">
        <is>
          <t xml:space="preserve"> </t>
        </is>
      </c>
    </row>
    <row r="9">
      <c r="A9" s="3" t="inlineStr">
        <is>
          <t>Cash liability</t>
        </is>
      </c>
      <c r="G9" s="4" t="n">
        <v>20573051</v>
      </c>
      <c r="K9" s="4" t="n">
        <v>20573051</v>
      </c>
    </row>
    <row r="10">
      <c r="A10" s="3" t="inlineStr">
        <is>
          <t>Derivative cash liability</t>
        </is>
      </c>
      <c r="G10" s="4" t="n">
        <v>80000000</v>
      </c>
    </row>
    <row r="11">
      <c r="A11" s="3" t="inlineStr">
        <is>
          <t>Derivative Liability, Current</t>
        </is>
      </c>
      <c r="G11" s="6" t="n">
        <v>20573051</v>
      </c>
      <c r="K11" s="6" t="n">
        <v>20573051</v>
      </c>
      <c r="N11" s="3" t="inlineStr">
        <is>
          <t xml:space="preserve"> </t>
        </is>
      </c>
    </row>
    <row r="12">
      <c r="A12" s="3" t="inlineStr">
        <is>
          <t>Share Price | $ / shares</t>
        </is>
      </c>
      <c r="G12" s="9" t="n">
        <v>2.1832</v>
      </c>
      <c r="K12" s="9" t="n">
        <v>2.1832</v>
      </c>
    </row>
    <row r="13">
      <c r="A13" s="3" t="inlineStr">
        <is>
          <t>Sale of Stock, Number of Shares Issued in Transaction | shares</t>
        </is>
      </c>
      <c r="K13" s="4" t="n">
        <v>15000000</v>
      </c>
    </row>
    <row r="14">
      <c r="A14" s="3" t="inlineStr">
        <is>
          <t>Class of Warrant or Right, Exercise Price of Warrants or Rights | $ / shares</t>
        </is>
      </c>
      <c r="C14" s="6" t="n">
        <v>1</v>
      </c>
      <c r="G14" s="6" t="n">
        <v>1</v>
      </c>
      <c r="K14" s="6" t="n">
        <v>1</v>
      </c>
    </row>
    <row r="15">
      <c r="A15" s="3" t="inlineStr">
        <is>
          <t>Change in fair market value of warrant liability</t>
        </is>
      </c>
      <c r="G15" s="6" t="n">
        <v>8181398</v>
      </c>
      <c r="J15" s="4" t="n">
        <v>-5358313</v>
      </c>
      <c r="K15" s="6" t="n">
        <v>28641920</v>
      </c>
      <c r="L15" s="4" t="n">
        <v>-4729924</v>
      </c>
    </row>
    <row r="16">
      <c r="A16" s="3" t="inlineStr">
        <is>
          <t>Loss on extinguishment of debt</t>
        </is>
      </c>
      <c r="G16" s="3" t="inlineStr">
        <is>
          <t xml:space="preserve"> </t>
        </is>
      </c>
      <c r="J16" s="3" t="inlineStr">
        <is>
          <t xml:space="preserve"> </t>
        </is>
      </c>
      <c r="K16" s="6" t="n">
        <v>-28478804</v>
      </c>
      <c r="L16" s="3" t="inlineStr">
        <is>
          <t xml:space="preserve"> </t>
        </is>
      </c>
    </row>
    <row r="17">
      <c r="A17" s="3" t="inlineStr">
        <is>
          <t>March 2022 Offering [Member]</t>
        </is>
      </c>
    </row>
    <row r="18">
      <c r="A18" s="5" t="inlineStr">
        <is>
          <t>Debt Instrument [Line Items]</t>
        </is>
      </c>
    </row>
    <row r="19">
      <c r="A19" s="3" t="inlineStr">
        <is>
          <t>Share Price | $ / shares</t>
        </is>
      </c>
      <c r="C19" s="6" t="n">
        <v>1</v>
      </c>
    </row>
    <row r="20">
      <c r="A20" s="3" t="inlineStr">
        <is>
          <t>Sale of Stock, Number of Shares Issued in Transaction | shares</t>
        </is>
      </c>
      <c r="C20" s="4" t="n">
        <v>15000000</v>
      </c>
    </row>
    <row r="21">
      <c r="A21" s="3" t="inlineStr">
        <is>
          <t>Class of Warrant or Right, Number of Securities Called by Warrants or Rights | shares</t>
        </is>
      </c>
      <c r="G21" s="4" t="n">
        <v>15000000</v>
      </c>
      <c r="K21" s="4" t="n">
        <v>15000000</v>
      </c>
      <c r="M21" s="4" t="n">
        <v>15000000</v>
      </c>
    </row>
    <row r="22">
      <c r="A22" s="3" t="inlineStr">
        <is>
          <t>Class of Warrant or Right, Exercise Price of Warrants or Rights | $ / shares</t>
        </is>
      </c>
      <c r="G22" s="6" t="n">
        <v>1</v>
      </c>
      <c r="K22" s="6" t="n">
        <v>1</v>
      </c>
    </row>
    <row r="23">
      <c r="A23" s="3" t="inlineStr">
        <is>
          <t>March 2022 Warrants [Member]</t>
        </is>
      </c>
    </row>
    <row r="24">
      <c r="A24" s="5" t="inlineStr">
        <is>
          <t>Debt Instrument [Line Items]</t>
        </is>
      </c>
    </row>
    <row r="25">
      <c r="A25" s="3" t="inlineStr">
        <is>
          <t>Fair value of warrants</t>
        </is>
      </c>
      <c r="C25" s="6" t="n">
        <v>9553500</v>
      </c>
      <c r="G25" s="6" t="n">
        <v>4050000</v>
      </c>
      <c r="K25" s="6" t="n">
        <v>4050000</v>
      </c>
    </row>
    <row r="26">
      <c r="A26" s="3" t="inlineStr">
        <is>
          <t>Class of Warrant or Right, Number of Securities Called by Warrants or Rights | shares</t>
        </is>
      </c>
      <c r="C26" s="4" t="n">
        <v>15000000</v>
      </c>
    </row>
    <row r="27">
      <c r="A27" s="3" t="inlineStr">
        <is>
          <t>Class of Warrant or Right, Exercise Price of Warrants or Rights | $ / shares</t>
        </is>
      </c>
      <c r="C27" s="6" t="n">
        <v>1</v>
      </c>
    </row>
    <row r="28">
      <c r="A28" s="3" t="inlineStr">
        <is>
          <t>Warrant description</t>
        </is>
      </c>
      <c r="C28" s="3" t="inlineStr">
        <is>
          <t>The March 2022 Warrants are callable by the Company should the volume weighted average share price of the Company exceed $3.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row>
    <row r="29">
      <c r="A29" s="3" t="inlineStr">
        <is>
          <t>Change in fair market value of warrant liability</t>
        </is>
      </c>
      <c r="G29" s="6" t="n">
        <v>5503500</v>
      </c>
      <c r="K29" s="6" t="n">
        <v>5503500</v>
      </c>
    </row>
    <row r="30">
      <c r="A30" s="3" t="inlineStr">
        <is>
          <t>Series A Cumulative Redeemable Convertible Preferred Stock [Member]</t>
        </is>
      </c>
    </row>
    <row r="31">
      <c r="A31" s="5" t="inlineStr">
        <is>
          <t>Debt Instrument [Line Items]</t>
        </is>
      </c>
    </row>
    <row r="32">
      <c r="A32" s="3" t="inlineStr">
        <is>
          <t>Debt instrument interest rate stated percentage</t>
        </is>
      </c>
      <c r="G32" s="3" t="inlineStr">
        <is>
          <t>10.00%</t>
        </is>
      </c>
      <c r="K32" s="3" t="inlineStr">
        <is>
          <t>10.00%</t>
        </is>
      </c>
      <c r="M32" s="3" t="inlineStr">
        <is>
          <t>10.00%</t>
        </is>
      </c>
    </row>
    <row r="33">
      <c r="A33" s="3" t="inlineStr">
        <is>
          <t>New Note Agreement [Member]</t>
        </is>
      </c>
    </row>
    <row r="34">
      <c r="A34" s="5" t="inlineStr">
        <is>
          <t>Debt Instrument [Line Items]</t>
        </is>
      </c>
    </row>
    <row r="35">
      <c r="A35" s="3" t="inlineStr">
        <is>
          <t>Conversion floor price | $ / shares</t>
        </is>
      </c>
      <c r="G35" s="9" t="n">
        <v>2.1832</v>
      </c>
      <c r="K35" s="9" t="n">
        <v>2.1832</v>
      </c>
    </row>
    <row r="36">
      <c r="A36" s="3" t="inlineStr">
        <is>
          <t>New Note Agreement [Member] | Maximum [Member]</t>
        </is>
      </c>
    </row>
    <row r="37">
      <c r="A37" s="5" t="inlineStr">
        <is>
          <t>Debt Instrument [Line Items]</t>
        </is>
      </c>
    </row>
    <row r="38">
      <c r="A38" s="3" t="inlineStr">
        <is>
          <t>Stock Issued During Period, Shares, New Issues | shares</t>
        </is>
      </c>
      <c r="G38" s="4" t="n">
        <v>16031513</v>
      </c>
    </row>
    <row r="39">
      <c r="A39" s="3" t="inlineStr">
        <is>
          <t>Exchange Agreement [Member] | Old Senior Convertible Note [Member]</t>
        </is>
      </c>
    </row>
    <row r="40">
      <c r="A40" s="5" t="inlineStr">
        <is>
          <t>Debt Instrument [Line Items]</t>
        </is>
      </c>
    </row>
    <row r="41">
      <c r="A41" s="3" t="inlineStr">
        <is>
          <t>Carrying value</t>
        </is>
      </c>
      <c r="D41" s="6" t="n">
        <v>29150001</v>
      </c>
    </row>
    <row r="42">
      <c r="A42" s="3" t="inlineStr">
        <is>
          <t>Debt principal amount</t>
        </is>
      </c>
      <c r="D42" s="6" t="n">
        <v>35000000</v>
      </c>
    </row>
    <row r="43">
      <c r="A43" s="3" t="inlineStr">
        <is>
          <t>Loss on extinguishment of senior convertible note</t>
        </is>
      </c>
      <c r="H43" s="6" t="n">
        <v>5849999</v>
      </c>
      <c r="K43" s="6" t="n">
        <v>22628805</v>
      </c>
    </row>
    <row r="44">
      <c r="A44" s="3" t="inlineStr">
        <is>
          <t>Series A Warrants [Member]</t>
        </is>
      </c>
    </row>
    <row r="45">
      <c r="A45" s="5" t="inlineStr">
        <is>
          <t>Debt Instrument [Line Items]</t>
        </is>
      </c>
    </row>
    <row r="46">
      <c r="A46" s="3" t="inlineStr">
        <is>
          <t>Fair value of warrants</t>
        </is>
      </c>
      <c r="G46" s="6" t="n">
        <v>309400</v>
      </c>
      <c r="K46" s="6" t="n">
        <v>309400</v>
      </c>
      <c r="N46" s="4" t="n">
        <v>13600000</v>
      </c>
    </row>
    <row r="47">
      <c r="A47" s="3" t="inlineStr">
        <is>
          <t>Class of Warrant or Right, Number of Securities Called by Warrants or Rights | shares</t>
        </is>
      </c>
      <c r="G47" s="4" t="n">
        <v>2000000</v>
      </c>
      <c r="K47" s="4" t="n">
        <v>2000000</v>
      </c>
      <c r="M47" s="4" t="n">
        <v>2000000</v>
      </c>
    </row>
    <row r="48">
      <c r="A48" s="3" t="inlineStr">
        <is>
          <t>Class of Warrant or Right, Exercise Price of Warrants or Rights | $ / shares</t>
        </is>
      </c>
      <c r="G48" s="8" t="n">
        <v>17.5</v>
      </c>
      <c r="K48" s="8" t="n">
        <v>17.5</v>
      </c>
    </row>
    <row r="49">
      <c r="A49" s="3" t="inlineStr">
        <is>
          <t>Series B Warrants [Member]</t>
        </is>
      </c>
    </row>
    <row r="50">
      <c r="A50" s="5" t="inlineStr">
        <is>
          <t>Debt Instrument [Line Items]</t>
        </is>
      </c>
    </row>
    <row r="51">
      <c r="A51" s="3" t="inlineStr">
        <is>
          <t>Fair value of warrants</t>
        </is>
      </c>
      <c r="G51" s="6" t="n">
        <v>52180</v>
      </c>
      <c r="K51" s="6" t="n">
        <v>52180</v>
      </c>
      <c r="N51" s="4" t="n">
        <v>9900000</v>
      </c>
    </row>
    <row r="52">
      <c r="A52" s="3" t="inlineStr">
        <is>
          <t>Class of Warrant or Right, Number of Securities Called by Warrants or Rights | shares</t>
        </is>
      </c>
      <c r="G52" s="4" t="n">
        <v>2000000</v>
      </c>
      <c r="K52" s="4" t="n">
        <v>2000000</v>
      </c>
      <c r="M52" s="4" t="n">
        <v>2000000</v>
      </c>
    </row>
    <row r="53">
      <c r="A53" s="3" t="inlineStr">
        <is>
          <t>Class of Warrant or Right, Exercise Price of Warrants or Rights | $ / shares</t>
        </is>
      </c>
      <c r="G53" s="8" t="n">
        <v>17.5</v>
      </c>
      <c r="K53" s="8" t="n">
        <v>17.5</v>
      </c>
    </row>
    <row r="54">
      <c r="A54" s="3" t="inlineStr">
        <is>
          <t>Series A and B Warrants [Member]</t>
        </is>
      </c>
    </row>
    <row r="55">
      <c r="A55" s="5" t="inlineStr">
        <is>
          <t>Debt Instrument [Line Items]</t>
        </is>
      </c>
    </row>
    <row r="56">
      <c r="A56" s="3" t="inlineStr">
        <is>
          <t>Fair value of warrants</t>
        </is>
      </c>
      <c r="G56" s="6" t="n">
        <v>361580</v>
      </c>
      <c r="K56" s="6" t="n">
        <v>361580</v>
      </c>
    </row>
    <row r="57">
      <c r="A57" s="3" t="inlineStr">
        <is>
          <t>Warrant description</t>
        </is>
      </c>
      <c r="K57" s="3" t="inlineStr">
        <is>
          <t>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t>
        </is>
      </c>
    </row>
    <row r="58">
      <c r="A58" s="3" t="inlineStr">
        <is>
          <t>Change in fair market value of warrant liability</t>
        </is>
      </c>
      <c r="G58" s="4" t="n">
        <v>2677898</v>
      </c>
      <c r="K58" s="6" t="n">
        <v>23138420</v>
      </c>
    </row>
    <row r="59">
      <c r="A59" s="3" t="inlineStr">
        <is>
          <t>Old Senior Convertible Note [Member]</t>
        </is>
      </c>
    </row>
    <row r="60">
      <c r="A60" s="5" t="inlineStr">
        <is>
          <t>Debt Instrument [Line Items]</t>
        </is>
      </c>
    </row>
    <row r="61">
      <c r="A61" s="3" t="inlineStr">
        <is>
          <t>Debt instrument, face amount</t>
        </is>
      </c>
      <c r="E61" s="6" t="n">
        <v>35000000</v>
      </c>
      <c r="G61" s="6" t="n">
        <v>1500000</v>
      </c>
      <c r="K61" s="6" t="n">
        <v>1500000</v>
      </c>
    </row>
    <row r="62">
      <c r="A62" s="3" t="inlineStr">
        <is>
          <t>Proceeds from Convertible Debt</t>
        </is>
      </c>
      <c r="E62" s="4" t="n">
        <v>32515000</v>
      </c>
    </row>
    <row r="63">
      <c r="A63" s="3" t="inlineStr">
        <is>
          <t>Debt Issuance Costs, Net</t>
        </is>
      </c>
      <c r="E63" s="6" t="n">
        <v>2485000</v>
      </c>
    </row>
    <row r="64">
      <c r="A64" s="3" t="inlineStr">
        <is>
          <t>Debt interest description</t>
        </is>
      </c>
      <c r="K64" s="3" t="inlineStr">
        <is>
          <t>The
Old Senior Convertible Note would have matured on</t>
        </is>
      </c>
    </row>
    <row r="65">
      <c r="A65" s="3" t="inlineStr">
        <is>
          <t>Debt Instrument, Maturity Date</t>
        </is>
      </c>
      <c r="E65" s="3" t="inlineStr">
        <is>
          <t>Jun. 2,
		2023</t>
        </is>
      </c>
    </row>
    <row r="66">
      <c r="A66" s="3" t="inlineStr">
        <is>
          <t>Repayments of Debt</t>
        </is>
      </c>
      <c r="E66" s="6" t="n">
        <v>37100000</v>
      </c>
    </row>
    <row r="67">
      <c r="A67" s="3" t="inlineStr">
        <is>
          <t>Fair value of warrants</t>
        </is>
      </c>
      <c r="E67" s="6" t="n">
        <v>26680000</v>
      </c>
      <c r="N67" s="6" t="n">
        <v>23500000</v>
      </c>
    </row>
    <row r="68">
      <c r="A68" s="3" t="inlineStr">
        <is>
          <t>Conversion price | $ / shares</t>
        </is>
      </c>
      <c r="E68" s="8" t="n">
        <v>17.5</v>
      </c>
    </row>
    <row r="69">
      <c r="A69" s="3" t="inlineStr">
        <is>
          <t>Debt instrument interest rate stated percentage</t>
        </is>
      </c>
      <c r="G69" s="3" t="inlineStr">
        <is>
          <t>10.00%</t>
        </is>
      </c>
      <c r="K69" s="3" t="inlineStr">
        <is>
          <t>10.00%</t>
        </is>
      </c>
      <c r="M69" s="3" t="inlineStr">
        <is>
          <t>10.00%</t>
        </is>
      </c>
    </row>
    <row r="70">
      <c r="A70" s="3" t="inlineStr">
        <is>
          <t>Old Senior Convertible Note [Member] | Series A Warrants [Member]</t>
        </is>
      </c>
    </row>
    <row r="71">
      <c r="A71" s="5" t="inlineStr">
        <is>
          <t>Debt Instrument [Line Items]</t>
        </is>
      </c>
    </row>
    <row r="72">
      <c r="A72" s="3" t="inlineStr">
        <is>
          <t>Stock Issued During Period, Shares, New Issues | shares</t>
        </is>
      </c>
      <c r="E72" s="4" t="n">
        <v>2000000</v>
      </c>
    </row>
    <row r="73">
      <c r="A73" s="3" t="inlineStr">
        <is>
          <t>Old Senior Convertible Note [Member] | Series B Warrants [Member]</t>
        </is>
      </c>
    </row>
    <row r="74">
      <c r="A74" s="5" t="inlineStr">
        <is>
          <t>Debt Instrument [Line Items]</t>
        </is>
      </c>
    </row>
    <row r="75">
      <c r="A75" s="3" t="inlineStr">
        <is>
          <t>Stock Issued During Period, Shares, New Issues | shares</t>
        </is>
      </c>
      <c r="E75" s="4" t="n">
        <v>2000000</v>
      </c>
    </row>
    <row r="76">
      <c r="A76" s="3" t="inlineStr">
        <is>
          <t>Senior Convertible Note [Member]</t>
        </is>
      </c>
    </row>
    <row r="77">
      <c r="A77" s="5" t="inlineStr">
        <is>
          <t>Debt Instrument [Line Items]</t>
        </is>
      </c>
    </row>
    <row r="78">
      <c r="A78" s="3" t="inlineStr">
        <is>
          <t>Debt interest description</t>
        </is>
      </c>
      <c r="I78" s="3" t="inlineStr">
        <is>
          <t>In addition, the Company requested and received an amendment to the Senior Convertible Note wherein
the permitted ratio of outstanding debt to market capitalization was increased temporarily from 25% to 35% through December 25, 2021</t>
        </is>
      </c>
      <c r="K78" s="3" t="inlineStr">
        <is>
          <t>the
interest rate on the New Note is 8% per annum. Upon the occurrence of an Event of Default (as defined in the New Note), the interest
may accrue interest at the rate of 12.0% per annum. As further described below, the Company was not in compliance with certain debt covenants
under the Old Senior Convertible Note and New Note, but received a waiver from compliance through March 30, 2021. The Company is
subject to begin accruing interest expense at a rate of</t>
        </is>
      </c>
    </row>
    <row r="79">
      <c r="A79" s="3" t="inlineStr">
        <is>
          <t>Conversion price | $ / shares</t>
        </is>
      </c>
      <c r="G79" s="9" t="n">
        <v>2.1832</v>
      </c>
      <c r="K79" s="9" t="n">
        <v>2.1832</v>
      </c>
    </row>
    <row r="80">
      <c r="A80" s="3" t="inlineStr">
        <is>
          <t>Interest expense percentage</t>
        </is>
      </c>
      <c r="K80" s="3" t="inlineStr">
        <is>
          <t>12.00%</t>
        </is>
      </c>
    </row>
    <row r="81">
      <c r="A81" s="3" t="inlineStr">
        <is>
          <t>Debt Instrument, Interest Rate, Effective Percentage</t>
        </is>
      </c>
      <c r="G81" s="3" t="inlineStr">
        <is>
          <t>100.00%</t>
        </is>
      </c>
      <c r="K81" s="3" t="inlineStr">
        <is>
          <t>100.00%</t>
        </is>
      </c>
      <c r="M81" s="3" t="inlineStr">
        <is>
          <t>100.00%</t>
        </is>
      </c>
    </row>
    <row r="82">
      <c r="A82" s="3" t="inlineStr">
        <is>
          <t>Debt redemption price</t>
        </is>
      </c>
      <c r="K82" s="3" t="inlineStr">
        <is>
          <t>100.00%</t>
        </is>
      </c>
    </row>
    <row r="83">
      <c r="A83" s="3" t="inlineStr">
        <is>
          <t>Conversion rate, description</t>
        </is>
      </c>
      <c r="K83" s="3" t="inlineStr">
        <is>
          <t>The Holder will not have the right to convert any portion of a New Note, to
the extent that, after giving effect to such conversion, the Holder (together with certain related parties) would beneficially own in
excess of 4.99% of the shares of our common stock outstanding immediately after giving effect to such conversion. The Holder may from
time to time increase this limit to 9.99%, provided that any such increase will not be effective until the 61st day after
delivery of a notice to us of such increase. From and after the occurrence and during the continuance of any Event of Default, the Interest
Rate shall automatically be increased to 12.0% per annum</t>
        </is>
      </c>
    </row>
    <row r="84">
      <c r="A84" s="3" t="inlineStr">
        <is>
          <t>Percentage of common stock outstanding shares</t>
        </is>
      </c>
      <c r="K84" s="3" t="inlineStr">
        <is>
          <t>19.99%</t>
        </is>
      </c>
    </row>
    <row r="85">
      <c r="A85" s="3" t="inlineStr">
        <is>
          <t>Debt instrument, redemption, description</t>
        </is>
      </c>
      <c r="K85" s="3" t="inlineStr">
        <is>
          <t>The redemption price per share will equal the greatest of (i) 115% of the outstanding principal of the New Note to be redeemed, and accrued
and unpaid interest and unpaid late charges thereon, (ii) 115% of the market value of the shares of our common stock underlying the New
Note, as determined in accordance with the New Note, and (iii) 115% of the aggregate cash consideration that would have been payable
in respect of the shares of our common stock underlying the New Note, as determined in accordance with the New Note</t>
        </is>
      </c>
    </row>
    <row r="86">
      <c r="A86" s="3" t="inlineStr">
        <is>
          <t>Conversion floor price | $ / shares</t>
        </is>
      </c>
      <c r="G86" s="9" t="n">
        <v>2.1832</v>
      </c>
      <c r="K86" s="9" t="n">
        <v>2.1832</v>
      </c>
    </row>
    <row r="87">
      <c r="A87" s="3" t="inlineStr">
        <is>
          <t>Debt premium payable percentage</t>
        </is>
      </c>
      <c r="K87" s="3" t="inlineStr">
        <is>
          <t>15.00%</t>
        </is>
      </c>
    </row>
    <row r="88">
      <c r="A88" s="3" t="inlineStr">
        <is>
          <t>Debt Conversion, Converted Instrument, Amount</t>
        </is>
      </c>
      <c r="I88" s="6" t="n">
        <v>7500000</v>
      </c>
    </row>
    <row r="89">
      <c r="A89" s="3" t="inlineStr">
        <is>
          <t>Loss on conversion of debt</t>
        </is>
      </c>
      <c r="K89" s="6" t="n">
        <v>5999662</v>
      </c>
    </row>
    <row r="90">
      <c r="A90" s="3" t="inlineStr">
        <is>
          <t>Accelerated amortization of debt discount</t>
        </is>
      </c>
      <c r="K90" s="4" t="n">
        <v>4515273</v>
      </c>
    </row>
    <row r="91">
      <c r="A91" s="3" t="inlineStr">
        <is>
          <t>Debt Instrument, Periodic Payment, Principal</t>
        </is>
      </c>
      <c r="K91" s="4" t="n">
        <v>288300</v>
      </c>
    </row>
    <row r="92">
      <c r="A92" s="3" t="inlineStr">
        <is>
          <t>Incremental premium due on conversion</t>
        </is>
      </c>
      <c r="G92" s="6" t="n">
        <v>1196089</v>
      </c>
      <c r="K92" s="4" t="n">
        <v>1196089</v>
      </c>
    </row>
    <row r="93">
      <c r="A93" s="3" t="inlineStr">
        <is>
          <t>Loss on extinguishment of debt</t>
        </is>
      </c>
      <c r="K93" s="4" t="n">
        <v>22628805</v>
      </c>
    </row>
    <row r="94">
      <c r="A94" s="3" t="inlineStr">
        <is>
          <t>Senior Convertible Note [Member] | Note Holder [Member]</t>
        </is>
      </c>
    </row>
    <row r="95">
      <c r="A95" s="5" t="inlineStr">
        <is>
          <t>Debt Instrument [Line Items]</t>
        </is>
      </c>
    </row>
    <row r="96">
      <c r="A96" s="3" t="inlineStr">
        <is>
          <t>Debt Conversion, Converted Instrument, Amount</t>
        </is>
      </c>
      <c r="K96" s="6" t="n">
        <v>7500000</v>
      </c>
    </row>
    <row r="97">
      <c r="A97" s="3" t="inlineStr">
        <is>
          <t>Debt Conversion, Converted Instrument, Shares Issued | shares</t>
        </is>
      </c>
      <c r="K97" s="4" t="n">
        <v>2514459</v>
      </c>
    </row>
    <row r="98">
      <c r="A98" s="3" t="inlineStr">
        <is>
          <t>Senior Convertible Note [Member] | Minimum [Member]</t>
        </is>
      </c>
    </row>
    <row r="99">
      <c r="A99" s="5" t="inlineStr">
        <is>
          <t>Debt Instrument [Line Items]</t>
        </is>
      </c>
    </row>
    <row r="100">
      <c r="A100" s="3" t="inlineStr">
        <is>
          <t>Stock Issued During Period, Shares, New Issues | shares</t>
        </is>
      </c>
      <c r="I100" s="4" t="n">
        <v>200000</v>
      </c>
    </row>
    <row r="101">
      <c r="A101" s="3" t="inlineStr">
        <is>
          <t>Senior Convertible Note Holder [Member]</t>
        </is>
      </c>
    </row>
    <row r="102">
      <c r="A102" s="5" t="inlineStr">
        <is>
          <t>Debt Instrument [Line Items]</t>
        </is>
      </c>
    </row>
    <row r="103">
      <c r="A103" s="3" t="inlineStr">
        <is>
          <t>Conversion price | $ / shares</t>
        </is>
      </c>
      <c r="G103" s="8" t="n">
        <v>17.5</v>
      </c>
      <c r="K103" s="8" t="n">
        <v>17.5</v>
      </c>
    </row>
    <row r="104">
      <c r="A104" s="3" t="inlineStr">
        <is>
          <t>Argyll Entertainment [Member]</t>
        </is>
      </c>
    </row>
    <row r="105">
      <c r="A105" s="5" t="inlineStr">
        <is>
          <t>Debt Instrument [Line Items]</t>
        </is>
      </c>
    </row>
    <row r="106">
      <c r="A106" s="3" t="inlineStr">
        <is>
          <t>Class of Warrant or Right, Number of Securities Called by Warrants or Rights | shares</t>
        </is>
      </c>
      <c r="N106" s="4" t="n">
        <v>1000000</v>
      </c>
      <c r="O106" s="4" t="n">
        <v>1000000</v>
      </c>
      <c r="P106" s="4" t="n">
        <v>1000000</v>
      </c>
    </row>
    <row r="107">
      <c r="A107" s="3" t="inlineStr">
        <is>
          <t>Class of Warrant or Right, Exercise Price of Warrants or Rights | $ / shares</t>
        </is>
      </c>
      <c r="N107" s="6" t="n">
        <v>8</v>
      </c>
      <c r="O107" s="6" t="n">
        <v>8</v>
      </c>
    </row>
    <row r="108">
      <c r="A108" s="3" t="inlineStr">
        <is>
          <t>Term Loan Facility [Member] | Notes Payable to Banks [Member]</t>
        </is>
      </c>
    </row>
    <row r="109">
      <c r="A109" s="5" t="inlineStr">
        <is>
          <t>Debt Instrument [Line Items]</t>
        </is>
      </c>
    </row>
    <row r="110">
      <c r="A110" s="3" t="inlineStr">
        <is>
          <t>Interest expense</t>
        </is>
      </c>
      <c r="K110" s="6" t="n">
        <v>6448</v>
      </c>
    </row>
    <row r="111">
      <c r="A111" s="3" t="inlineStr">
        <is>
          <t>Term Loan Facility [Member] | Argyll Entertainment [Member]</t>
        </is>
      </c>
    </row>
    <row r="112">
      <c r="A112" s="5" t="inlineStr">
        <is>
          <t>Debt Instrument [Line Items]</t>
        </is>
      </c>
    </row>
    <row r="113">
      <c r="A113" s="3" t="inlineStr">
        <is>
          <t>Term loan amount</t>
        </is>
      </c>
      <c r="O113" s="6" t="n">
        <v>327390</v>
      </c>
      <c r="P113" s="11" t="n">
        <v>250000</v>
      </c>
    </row>
    <row r="114">
      <c r="A114" s="3" t="inlineStr">
        <is>
          <t>Debt term</t>
        </is>
      </c>
      <c r="F114" s="3" t="inlineStr">
        <is>
          <t>3 years</t>
        </is>
      </c>
    </row>
    <row r="115">
      <c r="A115" s="3" t="inlineStr">
        <is>
          <t>Credit facility interest rate</t>
        </is>
      </c>
      <c r="F115" s="3" t="inlineStr">
        <is>
          <t>3.49%</t>
        </is>
      </c>
    </row>
    <row r="116">
      <c r="A116" s="3" t="inlineStr">
        <is>
          <t>Debt description</t>
        </is>
      </c>
      <c r="K116" s="3" t="inlineStr">
        <is>
          <t>The monthly principal and interest payments on the note payable commenced
in June 2021 and continue for two years through May 2023</t>
        </is>
      </c>
    </row>
    <row r="117">
      <c r="A117" s="3" t="inlineStr">
        <is>
          <t>Notes payable</t>
        </is>
      </c>
      <c r="G117" s="6" t="n">
        <v>191610</v>
      </c>
      <c r="K117" s="6" t="n">
        <v>191610</v>
      </c>
      <c r="M117" s="11" t="n">
        <v>145833</v>
      </c>
    </row>
    <row r="118">
      <c r="A118" s="3" t="inlineStr">
        <is>
          <t>Interest expense</t>
        </is>
      </c>
      <c r="G118" s="6" t="n">
        <v>17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3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B1" s="2" t="inlineStr">
        <is>
          <t>Apr. 03, 2022</t>
        </is>
      </c>
      <c r="C1" s="2" t="inlineStr">
        <is>
          <t>Jul. 02, 2021</t>
        </is>
      </c>
      <c r="D1" s="2" t="inlineStr">
        <is>
          <t>Jun. 11, 2021</t>
        </is>
      </c>
      <c r="E1" s="2" t="inlineStr">
        <is>
          <t>Feb. 03, 2021</t>
        </is>
      </c>
      <c r="F1" s="2" t="inlineStr">
        <is>
          <t>Aug. 17, 2020</t>
        </is>
      </c>
      <c r="G1" s="2" t="inlineStr">
        <is>
          <t>Aug. 06, 2020</t>
        </is>
      </c>
      <c r="H1" s="2" t="inlineStr">
        <is>
          <t>Oct. 01, 2019</t>
        </is>
      </c>
      <c r="I1" s="2" t="inlineStr">
        <is>
          <t>Sep. 30, 2018</t>
        </is>
      </c>
      <c r="J1" s="2" t="inlineStr">
        <is>
          <t>Mar. 31, 2022</t>
        </is>
      </c>
      <c r="K1" s="2" t="inlineStr">
        <is>
          <t>Dec. 31, 2021</t>
        </is>
      </c>
      <c r="L1" s="2" t="inlineStr">
        <is>
          <t>Mar. 31, 2021</t>
        </is>
      </c>
      <c r="M1" s="2" t="inlineStr">
        <is>
          <t>Mar. 31, 2022</t>
        </is>
      </c>
      <c r="N1" s="2" t="inlineStr">
        <is>
          <t>Mar. 31, 2021</t>
        </is>
      </c>
      <c r="O1" s="2" t="inlineStr">
        <is>
          <t>Aug. 24, 2021</t>
        </is>
      </c>
    </row>
    <row r="2">
      <c r="A2" s="3" t="inlineStr">
        <is>
          <t>Issuance of common stock</t>
        </is>
      </c>
      <c r="M2" s="6" t="n">
        <v>3885109</v>
      </c>
      <c r="N2" s="3" t="inlineStr">
        <is>
          <t xml:space="preserve"> </t>
        </is>
      </c>
    </row>
    <row r="3">
      <c r="A3" s="3" t="inlineStr">
        <is>
          <t>Sales and marketing expense</t>
        </is>
      </c>
      <c r="J3" s="6" t="n">
        <v>7074414</v>
      </c>
      <c r="L3" s="6" t="n">
        <v>2399200</v>
      </c>
      <c r="M3" s="4" t="n">
        <v>21332423</v>
      </c>
      <c r="N3" s="6" t="n">
        <v>4891688</v>
      </c>
    </row>
    <row r="4">
      <c r="A4" s="3" t="inlineStr">
        <is>
          <t>Stock issued during period, value issued</t>
        </is>
      </c>
      <c r="J4" s="4" t="n">
        <v>2345890</v>
      </c>
      <c r="K4" s="6" t="n">
        <v>1539219</v>
      </c>
    </row>
    <row r="5">
      <c r="A5" s="3" t="inlineStr">
        <is>
          <t>Stock issued during the period, shares</t>
        </is>
      </c>
      <c r="B5" s="4" t="n">
        <v>200000</v>
      </c>
    </row>
    <row r="6">
      <c r="A6" s="3" t="inlineStr">
        <is>
          <t>Boustead Securities, LLC [Member] | Placement Agent [Member]</t>
        </is>
      </c>
    </row>
    <row r="7">
      <c r="A7" s="3" t="inlineStr">
        <is>
          <t>Sale of transaction for stock</t>
        </is>
      </c>
      <c r="I7" s="6" t="n">
        <v>192664</v>
      </c>
    </row>
    <row r="8">
      <c r="A8" s="3" t="inlineStr">
        <is>
          <t>Warrants to purchase common stock</t>
        </is>
      </c>
      <c r="I8" s="4" t="n">
        <v>1417909</v>
      </c>
    </row>
    <row r="9">
      <c r="A9" s="3" t="inlineStr">
        <is>
          <t>Petitioner Boustead Securities, LLC [Member]</t>
        </is>
      </c>
    </row>
    <row r="10">
      <c r="A10" s="3" t="inlineStr">
        <is>
          <t>Description of loss contingency actions taken by arabitrator</t>
        </is>
      </c>
      <c r="E10" s="3" t="inlineStr">
        <is>
          <t>the arbitration awarded Boustead Securities, LLC $289,874 in damages and allowable costs (excluding attorneys’
fees) with interest accruing approximately $21 per day. The Company paid $294,051 to settle the arbitration award, inclusive of accrued
interest, on August 24, 2021</t>
        </is>
      </c>
    </row>
    <row r="11">
      <c r="A11" s="3" t="inlineStr">
        <is>
          <t>Damages and allowable cost</t>
        </is>
      </c>
      <c r="E11" s="6" t="n">
        <v>289874</v>
      </c>
    </row>
    <row r="12">
      <c r="A12" s="3" t="inlineStr">
        <is>
          <t>Accrued interest for settlement</t>
        </is>
      </c>
      <c r="O12" s="6" t="n">
        <v>294051</v>
      </c>
    </row>
    <row r="13">
      <c r="A13" s="3" t="inlineStr">
        <is>
          <t>One Year Anniversary [Member]</t>
        </is>
      </c>
    </row>
    <row r="14">
      <c r="A14" s="3" t="inlineStr">
        <is>
          <t>Sales and marketing expense</t>
        </is>
      </c>
      <c r="J14" s="4" t="n">
        <v>334890</v>
      </c>
      <c r="M14" s="4" t="n">
        <v>1019556</v>
      </c>
    </row>
    <row r="15">
      <c r="A15" s="3" t="inlineStr">
        <is>
          <t>Stock issued during period, value issued</t>
        </is>
      </c>
      <c r="D15" s="6" t="n">
        <v>1550000</v>
      </c>
      <c r="F15" s="6" t="n">
        <v>1250000</v>
      </c>
      <c r="M15" s="6" t="n">
        <v>1250000</v>
      </c>
    </row>
    <row r="16">
      <c r="A16" s="3" t="inlineStr">
        <is>
          <t>Stock issued during the period, shares</t>
        </is>
      </c>
      <c r="C16" s="4" t="n">
        <v>50000</v>
      </c>
      <c r="F16" s="4" t="n">
        <v>10000</v>
      </c>
      <c r="M16" s="4" t="n">
        <v>10000</v>
      </c>
    </row>
    <row r="17">
      <c r="A17" s="3" t="inlineStr">
        <is>
          <t>Debt instrument, term</t>
        </is>
      </c>
      <c r="F17" s="3" t="inlineStr">
        <is>
          <t>10 years</t>
        </is>
      </c>
    </row>
    <row r="18">
      <c r="A18" s="3" t="inlineStr">
        <is>
          <t>Common Stock [Member]</t>
        </is>
      </c>
    </row>
    <row r="19">
      <c r="A19" s="3" t="inlineStr">
        <is>
          <t>Issuance of common stock</t>
        </is>
      </c>
      <c r="M19" s="6" t="n">
        <v>1395000</v>
      </c>
    </row>
    <row r="20">
      <c r="A20" s="3" t="inlineStr">
        <is>
          <t>Stock issued during period, value issued</t>
        </is>
      </c>
      <c r="J20" s="6" t="n">
        <v>790</v>
      </c>
      <c r="K20" s="6" t="n">
        <v>376</v>
      </c>
    </row>
    <row r="21">
      <c r="A21" s="3" t="inlineStr">
        <is>
          <t>Stock issued during the period, shares</t>
        </is>
      </c>
      <c r="J21" s="4" t="n">
        <v>790000</v>
      </c>
      <c r="K21" s="4" t="n">
        <v>375813</v>
      </c>
    </row>
    <row r="22">
      <c r="A22" s="3" t="inlineStr">
        <is>
          <t>Sponsorship Agreement [Member]</t>
        </is>
      </c>
    </row>
    <row r="23">
      <c r="A23" s="3" t="inlineStr">
        <is>
          <t>Cash payments</t>
        </is>
      </c>
      <c r="H23" s="6" t="n">
        <v>516000</v>
      </c>
    </row>
    <row r="24">
      <c r="A24" s="3" t="inlineStr">
        <is>
          <t>Consulting agreement description</t>
        </is>
      </c>
      <c r="H24" s="3" t="inlineStr">
        <is>
          <t>October 1, 2019 to June 30, 2022</t>
        </is>
      </c>
    </row>
    <row r="25">
      <c r="A25" s="3" t="inlineStr">
        <is>
          <t>Sponsorship Agreement [Member] | Common Stock [Member]</t>
        </is>
      </c>
    </row>
    <row r="26">
      <c r="A26" s="3" t="inlineStr">
        <is>
          <t>Cash payments</t>
        </is>
      </c>
      <c r="H26" s="6" t="n">
        <v>230000</v>
      </c>
    </row>
    <row r="27">
      <c r="A27" s="3" t="inlineStr">
        <is>
          <t>Amended and Restated Sponsorship Agreement [Member]</t>
        </is>
      </c>
    </row>
    <row r="28">
      <c r="A28" s="3" t="inlineStr">
        <is>
          <t>Cash payments</t>
        </is>
      </c>
      <c r="G28" s="6" t="n">
        <v>2545000</v>
      </c>
    </row>
    <row r="29">
      <c r="A29" s="3" t="inlineStr">
        <is>
          <t>Issuance of common stock</t>
        </is>
      </c>
      <c r="G29" s="6" t="n">
        <v>825000</v>
      </c>
    </row>
    <row r="30">
      <c r="A30" s="3" t="inlineStr">
        <is>
          <t>Sales and marketing expense</t>
        </is>
      </c>
      <c r="J30" s="6" t="n">
        <v>0</v>
      </c>
      <c r="M30" s="6" t="n">
        <v>424893</v>
      </c>
    </row>
    <row r="31">
      <c r="A31" s="3" t="inlineStr">
        <is>
          <t>Partnership Agreement [Member]</t>
        </is>
      </c>
    </row>
    <row r="32">
      <c r="A32" s="3" t="inlineStr">
        <is>
          <t>Capital commitments, shares</t>
        </is>
      </c>
      <c r="M32" s="4" t="n">
        <v>100000</v>
      </c>
    </row>
    <row r="33">
      <c r="A33" s="3" t="inlineStr">
        <is>
          <t>Total capital commitments</t>
        </is>
      </c>
      <c r="M33" s="6" t="n">
        <v>100000000</v>
      </c>
    </row>
    <row r="34">
      <c r="A34" s="3" t="inlineStr">
        <is>
          <t>Partnership Agreement [Member] | Additional Shares Capital [Member]</t>
        </is>
      </c>
    </row>
    <row r="35">
      <c r="A35" s="3" t="inlineStr">
        <is>
          <t>Capital commitments, shares</t>
        </is>
      </c>
      <c r="M35" s="4" t="n">
        <v>100000</v>
      </c>
    </row>
    <row r="36">
      <c r="A36" s="3" t="inlineStr">
        <is>
          <t>Total capital commitments</t>
        </is>
      </c>
      <c r="M36" s="6" t="n">
        <v>200000000</v>
      </c>
    </row>
    <row r="37">
      <c r="A37" s="3" t="inlineStr">
        <is>
          <t>Partnership Agreement [Member] | Game Fund Partners LLC [Member]</t>
        </is>
      </c>
    </row>
    <row r="38">
      <c r="A38" s="3" t="inlineStr">
        <is>
          <t>Amount of investment</t>
        </is>
      </c>
      <c r="J38" s="4" t="n">
        <v>300000000</v>
      </c>
      <c r="M38" s="4" t="n">
        <v>300000000</v>
      </c>
    </row>
    <row r="39">
      <c r="A39" s="3" t="inlineStr">
        <is>
          <t>Partnership Agreement [Member] | Initial Invest EEG Shares [Member] | Game Fund Partners LLC [Member]</t>
        </is>
      </c>
    </row>
    <row r="40">
      <c r="A40" s="3" t="inlineStr">
        <is>
          <t>Amount of investment</t>
        </is>
      </c>
      <c r="J40" s="4" t="n">
        <v>2000000</v>
      </c>
      <c r="M40" s="6" t="n">
        <v>2000000</v>
      </c>
    </row>
    <row r="41">
      <c r="A41" s="3" t="inlineStr">
        <is>
          <t>Investment percentage</t>
        </is>
      </c>
      <c r="M41" s="3" t="inlineStr">
        <is>
          <t>20.00%</t>
        </is>
      </c>
    </row>
    <row r="42">
      <c r="A42" s="3" t="inlineStr">
        <is>
          <t>Multi-year Agreement [Member]</t>
        </is>
      </c>
    </row>
    <row r="43">
      <c r="A43" s="3" t="inlineStr">
        <is>
          <t>Contractual Obligation, to be Paid, Year One</t>
        </is>
      </c>
      <c r="J43" s="4" t="n">
        <v>1256403</v>
      </c>
      <c r="M43" s="6" t="n">
        <v>1256403</v>
      </c>
    </row>
    <row r="44">
      <c r="A44" s="3" t="inlineStr">
        <is>
          <t>Contractual Obligation, to be Paid, Year Two</t>
        </is>
      </c>
      <c r="J44" s="4" t="n">
        <v>2403891</v>
      </c>
      <c r="M44" s="4" t="n">
        <v>2403891</v>
      </c>
    </row>
    <row r="45">
      <c r="A45" s="3" t="inlineStr">
        <is>
          <t>Contractual Obligation, to be Paid, Year Three</t>
        </is>
      </c>
      <c r="J45" s="4" t="n">
        <v>2015495</v>
      </c>
      <c r="M45" s="4" t="n">
        <v>2015495</v>
      </c>
    </row>
    <row r="46">
      <c r="A46" s="3" t="inlineStr">
        <is>
          <t>Contractual Obligation, to be Paid, Year Four</t>
        </is>
      </c>
      <c r="J46" s="4" t="n">
        <v>1126153</v>
      </c>
      <c r="M46" s="4" t="n">
        <v>1126153</v>
      </c>
    </row>
    <row r="47">
      <c r="A47" s="3" t="inlineStr">
        <is>
          <t>Contractual Obligation, to be Paid, Year Five</t>
        </is>
      </c>
      <c r="J47" s="6" t="n">
        <v>611668</v>
      </c>
      <c r="M47" s="6" t="n">
        <v>6116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Disaggregated by Revenu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Disaggregation of Revenue [Line Items]</t>
        </is>
      </c>
    </row>
    <row r="4">
      <c r="A4" s="3" t="inlineStr">
        <is>
          <t>Total</t>
        </is>
      </c>
      <c r="B4" s="6" t="n">
        <v>15699587</v>
      </c>
      <c r="C4" s="6" t="n">
        <v>5398708</v>
      </c>
      <c r="D4" s="6" t="n">
        <v>46638925</v>
      </c>
      <c r="E4" s="6" t="n">
        <v>7983293</v>
      </c>
    </row>
    <row r="5">
      <c r="A5" s="3" t="inlineStr">
        <is>
          <t>Online Betting and Casino Revenues [Member]</t>
        </is>
      </c>
    </row>
    <row r="6">
      <c r="A6" s="5" t="inlineStr">
        <is>
          <t>Disaggregation of Revenue [Line Items]</t>
        </is>
      </c>
    </row>
    <row r="7">
      <c r="A7" s="3" t="inlineStr">
        <is>
          <t>Total</t>
        </is>
      </c>
      <c r="B7" s="4" t="n">
        <v>14590447</v>
      </c>
      <c r="C7" s="4" t="n">
        <v>5225053</v>
      </c>
      <c r="D7" s="4" t="n">
        <v>41692731</v>
      </c>
      <c r="E7" s="4" t="n">
        <v>7650840</v>
      </c>
    </row>
    <row r="8">
      <c r="A8" s="3" t="inlineStr">
        <is>
          <t>Esport and Other Revenues [Member]</t>
        </is>
      </c>
    </row>
    <row r="9">
      <c r="A9" s="5" t="inlineStr">
        <is>
          <t>Disaggregation of Revenue [Line Items]</t>
        </is>
      </c>
    </row>
    <row r="10">
      <c r="A10" s="3" t="inlineStr">
        <is>
          <t>Total</t>
        </is>
      </c>
      <c r="B10" s="6" t="n">
        <v>1109140</v>
      </c>
      <c r="C10" s="6" t="n">
        <v>173655</v>
      </c>
      <c r="D10" s="6" t="n">
        <v>4946194</v>
      </c>
      <c r="E10" s="6" t="n">
        <v>3324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with Customers Disaggregated by Geographical Area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Disaggregation of Revenue [Line Items]</t>
        </is>
      </c>
    </row>
    <row r="4">
      <c r="A4" s="3" t="inlineStr">
        <is>
          <t>Total</t>
        </is>
      </c>
      <c r="B4" s="6" t="n">
        <v>15699587</v>
      </c>
      <c r="C4" s="6" t="n">
        <v>5398708</v>
      </c>
      <c r="D4" s="6" t="n">
        <v>46638925</v>
      </c>
      <c r="E4" s="6" t="n">
        <v>7983293</v>
      </c>
    </row>
    <row r="5">
      <c r="A5" s="3" t="inlineStr">
        <is>
          <t>UNITED STATES</t>
        </is>
      </c>
    </row>
    <row r="6">
      <c r="A6" s="5" t="inlineStr">
        <is>
          <t>Disaggregation of Revenue [Line Items]</t>
        </is>
      </c>
    </row>
    <row r="7">
      <c r="A7" s="3" t="inlineStr">
        <is>
          <t>Total</t>
        </is>
      </c>
      <c r="B7" s="4" t="n">
        <v>1046639</v>
      </c>
      <c r="C7" s="4" t="n">
        <v>124059</v>
      </c>
      <c r="D7" s="4" t="n">
        <v>4255482</v>
      </c>
      <c r="E7" s="4" t="n">
        <v>280974</v>
      </c>
    </row>
    <row r="8">
      <c r="A8" s="3" t="inlineStr">
        <is>
          <t>Non-US [Member]</t>
        </is>
      </c>
    </row>
    <row r="9">
      <c r="A9" s="5" t="inlineStr">
        <is>
          <t>Disaggregation of Revenue [Line Items]</t>
        </is>
      </c>
    </row>
    <row r="10">
      <c r="A10" s="3" t="inlineStr">
        <is>
          <t>Total</t>
        </is>
      </c>
      <c r="B10" s="6" t="n">
        <v>14652948</v>
      </c>
      <c r="C10" s="6" t="n">
        <v>5274649</v>
      </c>
      <c r="D10" s="6" t="n">
        <v>42383443</v>
      </c>
      <c r="E10" s="6" t="n">
        <v>77023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5" t="inlineStr">
        <is>
          <t>Cash flows from operating activities:</t>
        </is>
      </c>
    </row>
    <row r="4">
      <c r="A4" s="3" t="inlineStr">
        <is>
          <t>Net loss</t>
        </is>
      </c>
      <c r="B4" s="6" t="n">
        <v>-98456505</v>
      </c>
      <c r="C4" s="6" t="n">
        <v>-21541610</v>
      </c>
    </row>
    <row r="5">
      <c r="A5" s="5" t="inlineStr">
        <is>
          <t>Adjustments to reconcile net loss to net cash used in operating activities:</t>
        </is>
      </c>
    </row>
    <row r="6">
      <c r="A6" s="3" t="inlineStr">
        <is>
          <t>Amortization and depreciation</t>
        </is>
      </c>
      <c r="B6" s="4" t="n">
        <v>9555184</v>
      </c>
      <c r="C6" s="4" t="n">
        <v>1592487</v>
      </c>
    </row>
    <row r="7">
      <c r="A7" s="3" t="inlineStr">
        <is>
          <t>Asset impairment charges</t>
        </is>
      </c>
      <c r="B7" s="4" t="n">
        <v>38629310</v>
      </c>
      <c r="C7" s="3" t="inlineStr">
        <is>
          <t xml:space="preserve"> </t>
        </is>
      </c>
    </row>
    <row r="8">
      <c r="A8" s="3" t="inlineStr">
        <is>
          <t>Right-of-use asset amortization</t>
        </is>
      </c>
      <c r="B8" s="4" t="n">
        <v>471007</v>
      </c>
      <c r="C8" s="4" t="n">
        <v>94674</v>
      </c>
    </row>
    <row r="9">
      <c r="A9" s="3" t="inlineStr">
        <is>
          <t>Stock-based compensation</t>
        </is>
      </c>
      <c r="B9" s="4" t="n">
        <v>3958275</v>
      </c>
      <c r="C9" s="4" t="n">
        <v>3055118</v>
      </c>
    </row>
    <row r="10">
      <c r="A10" s="3" t="inlineStr">
        <is>
          <t>Deferred income taxes</t>
        </is>
      </c>
      <c r="B10" s="4" t="n">
        <v>-5503861</v>
      </c>
      <c r="C10" s="3" t="inlineStr">
        <is>
          <t xml:space="preserve"> </t>
        </is>
      </c>
    </row>
    <row r="11">
      <c r="A11" s="3" t="inlineStr">
        <is>
          <t>Loss on conversion of senior convertible note</t>
        </is>
      </c>
      <c r="B11" s="4" t="n">
        <v>5999662</v>
      </c>
      <c r="C11" s="3" t="inlineStr">
        <is>
          <t xml:space="preserve"> </t>
        </is>
      </c>
    </row>
    <row r="12">
      <c r="A12" s="3" t="inlineStr">
        <is>
          <t>Loss on extinguishment of senior convertible note</t>
        </is>
      </c>
      <c r="B12" s="4" t="n">
        <v>28478804</v>
      </c>
      <c r="C12" s="3" t="inlineStr">
        <is>
          <t xml:space="preserve"> </t>
        </is>
      </c>
    </row>
    <row r="13">
      <c r="A13" s="3" t="inlineStr">
        <is>
          <t>Amortization of debt discount</t>
        </is>
      </c>
      <c r="B13" s="4" t="n">
        <v>3389055</v>
      </c>
      <c r="C13" s="3" t="inlineStr">
        <is>
          <t xml:space="preserve"> </t>
        </is>
      </c>
    </row>
    <row r="14">
      <c r="A14" s="3" t="inlineStr">
        <is>
          <t>Change in fair value of warrant liability</t>
        </is>
      </c>
      <c r="B14" s="4" t="n">
        <v>-28641920</v>
      </c>
      <c r="C14" s="4" t="n">
        <v>4729924</v>
      </c>
    </row>
    <row r="15">
      <c r="A15" s="3" t="inlineStr">
        <is>
          <t>Change in fair value of contingent consideration</t>
        </is>
      </c>
      <c r="B15" s="4" t="n">
        <v>-1950693</v>
      </c>
      <c r="C15" s="4" t="n">
        <v>1305804</v>
      </c>
    </row>
    <row r="16">
      <c r="A16" s="3" t="inlineStr">
        <is>
          <t>Change in fair value of derivative liability</t>
        </is>
      </c>
      <c r="B16" s="4" t="n">
        <v>22055672</v>
      </c>
      <c r="C16" s="3" t="inlineStr">
        <is>
          <t xml:space="preserve"> </t>
        </is>
      </c>
    </row>
    <row r="17">
      <c r="A17" s="3" t="inlineStr">
        <is>
          <t>Other non-cash charge, net</t>
        </is>
      </c>
      <c r="B17" s="3" t="inlineStr">
        <is>
          <t xml:space="preserve"> </t>
        </is>
      </c>
      <c r="C17" s="4" t="n">
        <v>-64023</v>
      </c>
    </row>
    <row r="18">
      <c r="A18" s="5" t="inlineStr">
        <is>
          <t>Changes in operating assets and liabilities:</t>
        </is>
      </c>
    </row>
    <row r="19">
      <c r="A19" s="3" t="inlineStr">
        <is>
          <t>Accounts receivable</t>
        </is>
      </c>
      <c r="B19" s="4" t="n">
        <v>-198876</v>
      </c>
      <c r="C19" s="4" t="n">
        <v>-9687</v>
      </c>
    </row>
    <row r="20">
      <c r="A20" s="3" t="inlineStr">
        <is>
          <t>Receivables reserved for users</t>
        </is>
      </c>
      <c r="B20" s="4" t="n">
        <v>1238509</v>
      </c>
      <c r="C20" s="4" t="n">
        <v>-1475776</v>
      </c>
    </row>
    <row r="21">
      <c r="A21" s="3" t="inlineStr">
        <is>
          <t>Other receivables</t>
        </is>
      </c>
      <c r="B21" s="4" t="n">
        <v>-764685</v>
      </c>
      <c r="C21" s="4" t="n">
        <v>-344856</v>
      </c>
    </row>
    <row r="22">
      <c r="A22" s="3" t="inlineStr">
        <is>
          <t>Prepaid expenses and other current assets</t>
        </is>
      </c>
      <c r="B22" s="4" t="n">
        <v>1490618</v>
      </c>
      <c r="C22" s="4" t="n">
        <v>-702448</v>
      </c>
    </row>
    <row r="23">
      <c r="A23" s="3" t="inlineStr">
        <is>
          <t>Other non-current assets</t>
        </is>
      </c>
      <c r="B23" s="4" t="n">
        <v>144996</v>
      </c>
      <c r="C23" s="4" t="n">
        <v>-79610</v>
      </c>
    </row>
    <row r="24">
      <c r="A24" s="3" t="inlineStr">
        <is>
          <t>Accounts payable and accrued expenses</t>
        </is>
      </c>
      <c r="B24" s="4" t="n">
        <v>4874643</v>
      </c>
      <c r="C24" s="4" t="n">
        <v>1508583</v>
      </c>
    </row>
    <row r="25">
      <c r="A25" s="3" t="inlineStr">
        <is>
          <t>Liabilities to customers</t>
        </is>
      </c>
      <c r="B25" s="4" t="n">
        <v>697334</v>
      </c>
      <c r="C25" s="4" t="n">
        <v>822020</v>
      </c>
    </row>
    <row r="26">
      <c r="A26" s="3" t="inlineStr">
        <is>
          <t>Deferred revenue</t>
        </is>
      </c>
      <c r="B26" s="4" t="n">
        <v>557894</v>
      </c>
      <c r="C26" s="4" t="n">
        <v>48227</v>
      </c>
    </row>
    <row r="27">
      <c r="A27" s="3" t="inlineStr">
        <is>
          <t>Operating lease liability</t>
        </is>
      </c>
      <c r="B27" s="4" t="n">
        <v>-125206</v>
      </c>
      <c r="C27" s="4" t="n">
        <v>-40423</v>
      </c>
    </row>
    <row r="28">
      <c r="A28" s="3" t="inlineStr">
        <is>
          <t>Other, net</t>
        </is>
      </c>
      <c r="B28" s="3" t="inlineStr">
        <is>
          <t xml:space="preserve"> </t>
        </is>
      </c>
      <c r="C28" s="4" t="n">
        <v>-1314</v>
      </c>
    </row>
    <row r="29">
      <c r="A29" s="3" t="inlineStr">
        <is>
          <t>Net cash used in operating activities</t>
        </is>
      </c>
      <c r="B29" s="4" t="n">
        <v>-14100783</v>
      </c>
      <c r="C29" s="4" t="n">
        <v>-11102910</v>
      </c>
    </row>
    <row r="30">
      <c r="A30" s="5" t="inlineStr">
        <is>
          <t>Cash flows from investing activities:</t>
        </is>
      </c>
    </row>
    <row r="31">
      <c r="A31" s="3" t="inlineStr">
        <is>
          <t>Cash consideration paid for Bethard acquisition, net of cash acquired</t>
        </is>
      </c>
      <c r="B31" s="4" t="n">
        <v>-20067871</v>
      </c>
      <c r="C31" s="3" t="inlineStr">
        <is>
          <t xml:space="preserve"> </t>
        </is>
      </c>
    </row>
    <row r="32">
      <c r="A32" s="3" t="inlineStr">
        <is>
          <t>Cash consideration paid for Lucky Dino, net of cash acquired</t>
        </is>
      </c>
      <c r="B32" s="3" t="inlineStr">
        <is>
          <t xml:space="preserve"> </t>
        </is>
      </c>
      <c r="C32" s="4" t="n">
        <v>-28930540</v>
      </c>
    </row>
    <row r="33">
      <c r="A33" s="3" t="inlineStr">
        <is>
          <t>Cash consideration paid for EGL, net of cash acquired</t>
        </is>
      </c>
      <c r="B33" s="3" t="inlineStr">
        <is>
          <t xml:space="preserve"> </t>
        </is>
      </c>
      <c r="C33" s="4" t="n">
        <v>-477351</v>
      </c>
    </row>
    <row r="34">
      <c r="A34" s="3" t="inlineStr">
        <is>
          <t>Cash consideration paid for Argyll, net of cash acquired</t>
        </is>
      </c>
      <c r="B34" s="3" t="inlineStr">
        <is>
          <t xml:space="preserve"> </t>
        </is>
      </c>
      <c r="C34" s="4" t="n">
        <v>-728926</v>
      </c>
    </row>
    <row r="35">
      <c r="A35" s="3" t="inlineStr">
        <is>
          <t>Cash consideration paid for FLIP</t>
        </is>
      </c>
      <c r="B35" s="3" t="inlineStr">
        <is>
          <t xml:space="preserve"> </t>
        </is>
      </c>
      <c r="C35" s="4" t="n">
        <v>-100000</v>
      </c>
    </row>
    <row r="36">
      <c r="A36" s="3" t="inlineStr">
        <is>
          <t>Payments made in connection with loans receivable</t>
        </is>
      </c>
      <c r="B36" s="3" t="inlineStr">
        <is>
          <t xml:space="preserve"> </t>
        </is>
      </c>
      <c r="C36" s="4" t="n">
        <v>-2000000</v>
      </c>
    </row>
    <row r="37">
      <c r="A37" s="3" t="inlineStr">
        <is>
          <t>Purchase of intangible assets</t>
        </is>
      </c>
      <c r="B37" s="4" t="n">
        <v>-34647</v>
      </c>
      <c r="C37" s="4" t="n">
        <v>-698187</v>
      </c>
    </row>
    <row r="38">
      <c r="A38" s="3" t="inlineStr">
        <is>
          <t>Purchases of equipment</t>
        </is>
      </c>
      <c r="B38" s="4" t="n">
        <v>-86670</v>
      </c>
      <c r="C38" s="4" t="n">
        <v>-28126</v>
      </c>
    </row>
    <row r="39">
      <c r="A39" s="3" t="inlineStr">
        <is>
          <t>Net cash used in investing activities</t>
        </is>
      </c>
      <c r="B39" s="4" t="n">
        <v>-20189188</v>
      </c>
      <c r="C39" s="4" t="n">
        <v>-32963130</v>
      </c>
    </row>
    <row r="40">
      <c r="A40" s="5" t="inlineStr">
        <is>
          <t>Cash flows from financing activities:</t>
        </is>
      </c>
    </row>
    <row r="41">
      <c r="A41" s="3" t="inlineStr">
        <is>
          <t>Proceeds from equity financing, net of issuance costs</t>
        </is>
      </c>
      <c r="B41" s="4" t="n">
        <v>13605000</v>
      </c>
      <c r="C41" s="4" t="n">
        <v>27340000</v>
      </c>
    </row>
    <row r="42">
      <c r="A42" s="3" t="inlineStr">
        <is>
          <t>Proceeds from issuance of 10% Series A cumulative redeemable convertible preferred stock, net of issuance costs</t>
        </is>
      </c>
      <c r="B42" s="4" t="n">
        <v>7599334</v>
      </c>
      <c r="C42" s="3" t="inlineStr">
        <is>
          <t xml:space="preserve"> </t>
        </is>
      </c>
    </row>
    <row r="43">
      <c r="A43" s="3" t="inlineStr">
        <is>
          <t>Payment of dividends on 10% Series A cumulative redeemable convertible preferred stock</t>
        </is>
      </c>
      <c r="B43" s="4" t="n">
        <v>-300942</v>
      </c>
      <c r="C43" s="3" t="inlineStr">
        <is>
          <t xml:space="preserve"> </t>
        </is>
      </c>
    </row>
    <row r="44">
      <c r="A44" s="3" t="inlineStr">
        <is>
          <t>Issuance of common stock under the ATM, net of issuance costs</t>
        </is>
      </c>
      <c r="B44" s="4" t="n">
        <v>3885109</v>
      </c>
      <c r="C44" s="3" t="inlineStr">
        <is>
          <t xml:space="preserve"> </t>
        </is>
      </c>
    </row>
    <row r="45">
      <c r="A45" s="3" t="inlineStr">
        <is>
          <t>Payment of Bethard contingent consideration</t>
        </is>
      </c>
      <c r="B45" s="4" t="n">
        <v>-1016331</v>
      </c>
      <c r="C45" s="3" t="inlineStr">
        <is>
          <t xml:space="preserve"> </t>
        </is>
      </c>
    </row>
    <row r="46">
      <c r="A46" s="3" t="inlineStr">
        <is>
          <t>Proceeds from exercise of stock options and warrants, net of issuance costs</t>
        </is>
      </c>
      <c r="B46" s="4" t="n">
        <v>67479</v>
      </c>
      <c r="C46" s="4" t="n">
        <v>25506582</v>
      </c>
    </row>
    <row r="47">
      <c r="A47" s="3" t="inlineStr">
        <is>
          <t>Repayment of notes payable and finance leases</t>
        </is>
      </c>
      <c r="B47" s="4" t="n">
        <v>-157810</v>
      </c>
      <c r="C47" s="4" t="n">
        <v>-69257</v>
      </c>
    </row>
    <row r="48">
      <c r="A48" s="3" t="inlineStr">
        <is>
          <t>Net cash provided by financing activities</t>
        </is>
      </c>
      <c r="B48" s="4" t="n">
        <v>23681839</v>
      </c>
      <c r="C48" s="4" t="n">
        <v>52777325</v>
      </c>
    </row>
    <row r="49">
      <c r="A49" s="3" t="inlineStr">
        <is>
          <t>Effect of exchange rate on changes in cash and restricted cash</t>
        </is>
      </c>
      <c r="B49" s="4" t="n">
        <v>-379416</v>
      </c>
      <c r="C49" s="4" t="n">
        <v>-755543</v>
      </c>
    </row>
    <row r="50">
      <c r="A50" s="3" t="inlineStr">
        <is>
          <t>Net decrease in cash and restricted cash</t>
        </is>
      </c>
      <c r="B50" s="4" t="n">
        <v>-10987548</v>
      </c>
      <c r="C50" s="4" t="n">
        <v>7955742</v>
      </c>
    </row>
    <row r="51">
      <c r="A51" s="3" t="inlineStr">
        <is>
          <t>Cash and restricted cash</t>
        </is>
      </c>
      <c r="B51" s="4" t="n">
        <v>23360368</v>
      </c>
      <c r="C51" s="4" t="n">
        <v>12353307</v>
      </c>
    </row>
    <row r="52">
      <c r="A52" s="3" t="inlineStr">
        <is>
          <t>Cash and restricted cash</t>
        </is>
      </c>
      <c r="B52" s="4" t="n">
        <v>12372820</v>
      </c>
      <c r="C52" s="4" t="n">
        <v>20309049</v>
      </c>
    </row>
    <row r="53">
      <c r="A53" s="3" t="inlineStr">
        <is>
          <t>Cash</t>
        </is>
      </c>
      <c r="B53" s="4" t="n">
        <v>9404637</v>
      </c>
      <c r="C53" s="4" t="n">
        <v>16880683</v>
      </c>
    </row>
    <row r="54">
      <c r="A54" s="3" t="inlineStr">
        <is>
          <t>Restricted cash</t>
        </is>
      </c>
      <c r="B54" s="4" t="n">
        <v>2968183</v>
      </c>
      <c r="C54" s="4" t="n">
        <v>3428366</v>
      </c>
    </row>
    <row r="55">
      <c r="A55" s="3" t="inlineStr">
        <is>
          <t>Cash</t>
        </is>
      </c>
      <c r="B55" s="4" t="n">
        <v>19917196</v>
      </c>
      <c r="C55" s="4" t="n">
        <v>12353307</v>
      </c>
    </row>
    <row r="56">
      <c r="A56" s="3" t="inlineStr">
        <is>
          <t>Restricted cash</t>
        </is>
      </c>
      <c r="B56" s="4" t="n">
        <v>3443172</v>
      </c>
      <c r="C56" s="3" t="inlineStr">
        <is>
          <t xml:space="preserve"> </t>
        </is>
      </c>
    </row>
    <row r="57">
      <c r="A57" s="5" t="inlineStr">
        <is>
          <t>SUPPLEMENTAL CASH FLOW INFORMATION:</t>
        </is>
      </c>
    </row>
    <row r="58">
      <c r="A58" s="3" t="inlineStr">
        <is>
          <t>Interest</t>
        </is>
      </c>
      <c r="B58" s="4" t="n">
        <v>1734291</v>
      </c>
      <c r="C58" s="3" t="inlineStr">
        <is>
          <t xml:space="preserve"> </t>
        </is>
      </c>
    </row>
    <row r="59">
      <c r="A59" s="3" t="inlineStr">
        <is>
          <t>Income taxes</t>
        </is>
      </c>
      <c r="B59" s="4" t="n">
        <v>431</v>
      </c>
      <c r="C59" s="3" t="inlineStr">
        <is>
          <t xml:space="preserve"> </t>
        </is>
      </c>
    </row>
    <row r="60">
      <c r="A60" s="5" t="inlineStr">
        <is>
          <t>SUPPLEMENTAL DISLCOSURE OF NON-CASH FINANCING ACTIVITIES:</t>
        </is>
      </c>
    </row>
    <row r="61">
      <c r="A61" s="3" t="inlineStr">
        <is>
          <t>Fair value of contingent consideration payable in cash and common stock for Bethard acquisition</t>
        </is>
      </c>
      <c r="B61" s="4" t="n">
        <v>6700000</v>
      </c>
      <c r="C61" s="3" t="inlineStr">
        <is>
          <t xml:space="preserve"> </t>
        </is>
      </c>
    </row>
    <row r="62">
      <c r="A62" s="3" t="inlineStr">
        <is>
          <t>Conversion of senior convertible notes to common stock</t>
        </is>
      </c>
      <c r="B62" s="4" t="n">
        <v>10652648</v>
      </c>
      <c r="C62" s="3" t="inlineStr">
        <is>
          <t xml:space="preserve"> </t>
        </is>
      </c>
    </row>
    <row r="63">
      <c r="A63" s="3" t="inlineStr">
        <is>
          <t>Accretion of 10% Series A cumulative redeemable convertible preferred stock</t>
        </is>
      </c>
      <c r="B63" s="4" t="n">
        <v>108209</v>
      </c>
      <c r="C63" s="3" t="inlineStr">
        <is>
          <t xml:space="preserve"> </t>
        </is>
      </c>
    </row>
    <row r="64">
      <c r="A64" s="3" t="inlineStr">
        <is>
          <t>Right-of-use asset obtained in exchange for operating lease obligation</t>
        </is>
      </c>
      <c r="B64" s="4" t="n">
        <v>1112960</v>
      </c>
      <c r="C64" s="3" t="inlineStr">
        <is>
          <t xml:space="preserve"> </t>
        </is>
      </c>
    </row>
    <row r="65">
      <c r="A65" s="3" t="inlineStr">
        <is>
          <t>Finance lease asset obtained in exchange for financing lease obligation</t>
        </is>
      </c>
      <c r="B65" s="4" t="n">
        <v>96018</v>
      </c>
      <c r="C65" s="3" t="inlineStr">
        <is>
          <t xml:space="preserve"> </t>
        </is>
      </c>
    </row>
    <row r="66">
      <c r="A66" s="3" t="inlineStr">
        <is>
          <t>Common stock issued for Argyll</t>
        </is>
      </c>
      <c r="B66" s="3" t="inlineStr">
        <is>
          <t xml:space="preserve"> </t>
        </is>
      </c>
      <c r="C66" s="4" t="n">
        <v>3802500</v>
      </c>
    </row>
    <row r="67">
      <c r="A67" s="3" t="inlineStr">
        <is>
          <t>Change in purchase price consideration related to warrant liability for Argyll acquisition</t>
        </is>
      </c>
      <c r="B67" s="3" t="inlineStr">
        <is>
          <t xml:space="preserve"> </t>
        </is>
      </c>
      <c r="C67" s="4" t="n">
        <v>2738095</v>
      </c>
    </row>
    <row r="68">
      <c r="A68" s="3" t="inlineStr">
        <is>
          <t>Settlement of Argyll acquisition warrant liability for common stock</t>
        </is>
      </c>
      <c r="B68" s="3" t="inlineStr">
        <is>
          <t xml:space="preserve"> </t>
        </is>
      </c>
      <c r="C68" s="4" t="n">
        <v>7480000</v>
      </c>
    </row>
    <row r="69">
      <c r="A69" s="3" t="inlineStr">
        <is>
          <t>Common stock issued for EGL</t>
        </is>
      </c>
      <c r="B69" s="3" t="inlineStr">
        <is>
          <t xml:space="preserve"> </t>
        </is>
      </c>
      <c r="C69" s="4" t="n">
        <v>2193833</v>
      </c>
    </row>
    <row r="70">
      <c r="A70" s="3" t="inlineStr">
        <is>
          <t>Contingent consideration payable for EGL</t>
        </is>
      </c>
      <c r="B70" s="3" t="inlineStr">
        <is>
          <t xml:space="preserve"> </t>
        </is>
      </c>
      <c r="C70" s="4" t="n">
        <v>300000</v>
      </c>
    </row>
    <row r="71">
      <c r="A71" s="3" t="inlineStr">
        <is>
          <t>Common stock issued for FLIP acquisition at closing</t>
        </is>
      </c>
      <c r="B71" s="3" t="inlineStr">
        <is>
          <t xml:space="preserve"> </t>
        </is>
      </c>
      <c r="C71" s="4" t="n">
        <v>411817</v>
      </c>
    </row>
    <row r="72">
      <c r="A72" s="3" t="inlineStr">
        <is>
          <t>Settlement of FLIP contingent consideration in common stock</t>
        </is>
      </c>
      <c r="B72" s="3" t="inlineStr">
        <is>
          <t xml:space="preserve"> </t>
        </is>
      </c>
      <c r="C72" s="4" t="n">
        <v>500000</v>
      </c>
    </row>
    <row r="73">
      <c r="A73" s="3" t="inlineStr">
        <is>
          <t>Share settlement of liabilities to be settled in stock account</t>
        </is>
      </c>
      <c r="B73" s="3" t="inlineStr">
        <is>
          <t xml:space="preserve"> </t>
        </is>
      </c>
      <c r="C73" s="6" t="n">
        <v>9278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Lived Assets by Geography (Details) - USD ($)</t>
        </is>
      </c>
      <c r="B1" s="2" t="inlineStr">
        <is>
          <t>Mar. 31, 2022</t>
        </is>
      </c>
      <c r="C1" s="2" t="inlineStr">
        <is>
          <t>Jun. 30, 2021</t>
        </is>
      </c>
    </row>
    <row r="2">
      <c r="A2" s="5" t="inlineStr">
        <is>
          <t>Disaggregation of Revenue [Line Items]</t>
        </is>
      </c>
    </row>
    <row r="3">
      <c r="A3" s="3" t="inlineStr">
        <is>
          <t>Total</t>
        </is>
      </c>
      <c r="B3" s="6" t="n">
        <v>68529846</v>
      </c>
      <c r="C3" s="6" t="n">
        <v>90024796</v>
      </c>
    </row>
    <row r="4">
      <c r="A4" s="3" t="inlineStr">
        <is>
          <t>UNITED STATES</t>
        </is>
      </c>
    </row>
    <row r="5">
      <c r="A5" s="5" t="inlineStr">
        <is>
          <t>Disaggregation of Revenue [Line Items]</t>
        </is>
      </c>
    </row>
    <row r="6">
      <c r="A6" s="3" t="inlineStr">
        <is>
          <t>Total</t>
        </is>
      </c>
      <c r="B6" s="4" t="n">
        <v>8591077</v>
      </c>
      <c r="C6" s="4" t="n">
        <v>48081926</v>
      </c>
    </row>
    <row r="7">
      <c r="A7" s="3" t="inlineStr">
        <is>
          <t>Non-US [Member]</t>
        </is>
      </c>
    </row>
    <row r="8">
      <c r="A8" s="5" t="inlineStr">
        <is>
          <t>Disaggregation of Revenue [Line Items]</t>
        </is>
      </c>
    </row>
    <row r="9">
      <c r="A9" s="3" t="inlineStr">
        <is>
          <t>Total</t>
        </is>
      </c>
      <c r="B9" s="6" t="n">
        <v>59938769</v>
      </c>
      <c r="C9" s="6" t="n">
        <v>419428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10% Series A Cumulative Redeemable Convertible Preferred Stock (Details Narrative) - USD ($)</t>
        </is>
      </c>
      <c r="B1" s="2" t="inlineStr">
        <is>
          <t>Apr. 03, 2022</t>
        </is>
      </c>
      <c r="C1" s="2" t="inlineStr">
        <is>
          <t>Dec. 10, 2021</t>
        </is>
      </c>
      <c r="D1" s="2" t="inlineStr">
        <is>
          <t>Nov. 16, 2021</t>
        </is>
      </c>
      <c r="E1" s="2" t="inlineStr">
        <is>
          <t>Nov. 11, 2021</t>
        </is>
      </c>
      <c r="F1" s="2" t="inlineStr">
        <is>
          <t>Nov. 10, 2021</t>
        </is>
      </c>
      <c r="G1" s="2" t="inlineStr">
        <is>
          <t>Mar. 31, 2022</t>
        </is>
      </c>
      <c r="H1" s="2" t="inlineStr">
        <is>
          <t>Dec. 31, 2021</t>
        </is>
      </c>
      <c r="I1" s="2" t="inlineStr">
        <is>
          <t>Sep. 30, 2021</t>
        </is>
      </c>
      <c r="J1" s="2" t="inlineStr">
        <is>
          <t>Mar. 31, 2022</t>
        </is>
      </c>
      <c r="K1" s="2" t="inlineStr">
        <is>
          <t>Jun. 30, 2021</t>
        </is>
      </c>
    </row>
    <row r="2">
      <c r="A2" s="5" t="inlineStr">
        <is>
          <t>Class of Stock [Line Items]</t>
        </is>
      </c>
    </row>
    <row r="3">
      <c r="A3" s="3" t="inlineStr">
        <is>
          <t>Preferred stock, shares authorized</t>
        </is>
      </c>
      <c r="G3" s="4" t="n">
        <v>10000000</v>
      </c>
      <c r="J3" s="4" t="n">
        <v>10000000</v>
      </c>
      <c r="K3" s="4" t="n">
        <v>10000000</v>
      </c>
    </row>
    <row r="4">
      <c r="A4" s="3" t="inlineStr">
        <is>
          <t>Preferred stock par value</t>
        </is>
      </c>
      <c r="G4" s="7" t="n">
        <v>0.001</v>
      </c>
      <c r="J4" s="7" t="n">
        <v>0.001</v>
      </c>
      <c r="K4" s="7" t="n">
        <v>0.001</v>
      </c>
    </row>
    <row r="5">
      <c r="A5" s="3" t="inlineStr">
        <is>
          <t>Issuance of common stock under the ATM, net of issuance costs, shares</t>
        </is>
      </c>
      <c r="B5" s="4" t="n">
        <v>200000</v>
      </c>
    </row>
    <row r="6">
      <c r="A6" s="3" t="inlineStr">
        <is>
          <t>Underwriting expense</t>
        </is>
      </c>
      <c r="F6" s="6" t="n">
        <v>8000000</v>
      </c>
    </row>
    <row r="7">
      <c r="A7" s="3" t="inlineStr">
        <is>
          <t>Number of options exercised</t>
        </is>
      </c>
      <c r="G7" s="3" t="inlineStr">
        <is>
          <t xml:space="preserve"> </t>
        </is>
      </c>
      <c r="H7" s="4" t="n">
        <v>5500</v>
      </c>
      <c r="I7" s="4" t="n">
        <v>8500</v>
      </c>
    </row>
    <row r="8">
      <c r="A8" s="3" t="inlineStr">
        <is>
          <t>Preferred stock, dividend rate, percentage</t>
        </is>
      </c>
      <c r="J8" s="3" t="inlineStr">
        <is>
          <t>10.00%</t>
        </is>
      </c>
    </row>
    <row r="9">
      <c r="A9" s="3" t="inlineStr">
        <is>
          <t>Board of Directors Chairman [Member]</t>
        </is>
      </c>
    </row>
    <row r="10">
      <c r="A10" s="5" t="inlineStr">
        <is>
          <t>Class of Stock [Line Items]</t>
        </is>
      </c>
    </row>
    <row r="11">
      <c r="A11" s="3" t="inlineStr">
        <is>
          <t>Preferred stock, dividend rate, percentage</t>
        </is>
      </c>
      <c r="J11" s="3" t="inlineStr">
        <is>
          <t>10.00%</t>
        </is>
      </c>
    </row>
    <row r="12">
      <c r="A12" s="3" t="inlineStr">
        <is>
          <t>10% Series A Cumulative Redeemable Preferred Stock [Member]</t>
        </is>
      </c>
    </row>
    <row r="13">
      <c r="A13" s="5" t="inlineStr">
        <is>
          <t>Class of Stock [Line Items]</t>
        </is>
      </c>
    </row>
    <row r="14">
      <c r="A14" s="3" t="inlineStr">
        <is>
          <t>Preferred stock, shares authorized</t>
        </is>
      </c>
      <c r="F14" s="4" t="n">
        <v>1725000</v>
      </c>
    </row>
    <row r="15">
      <c r="A15" s="3" t="inlineStr">
        <is>
          <t>Preferred stock par value</t>
        </is>
      </c>
      <c r="F15" s="7" t="n">
        <v>0.001</v>
      </c>
    </row>
    <row r="16">
      <c r="A16" s="3" t="inlineStr">
        <is>
          <t>Preferred stock liquidation preference</t>
        </is>
      </c>
      <c r="F16" s="6" t="n">
        <v>11</v>
      </c>
    </row>
    <row r="17">
      <c r="A17" s="3" t="inlineStr">
        <is>
          <t>Proceeds from sale of shares, net of Issuance costs</t>
        </is>
      </c>
      <c r="C17" s="6" t="n">
        <v>334335</v>
      </c>
    </row>
    <row r="18">
      <c r="A18" s="3" t="inlineStr">
        <is>
          <t>Number of options exercised</t>
        </is>
      </c>
      <c r="C18" s="4" t="n">
        <v>35950</v>
      </c>
    </row>
    <row r="19">
      <c r="A19" s="3" t="inlineStr">
        <is>
          <t>Conversion price</t>
        </is>
      </c>
      <c r="G19" s="8" t="n">
        <v>17.5</v>
      </c>
      <c r="J19" s="8" t="n">
        <v>17.5</v>
      </c>
    </row>
    <row r="20">
      <c r="A20" s="3" t="inlineStr">
        <is>
          <t>Conversion description</t>
        </is>
      </c>
      <c r="J20" s="3" t="inlineStr">
        <is>
          <t>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t>
        </is>
      </c>
    </row>
    <row r="21">
      <c r="A21" s="3" t="inlineStr">
        <is>
          <t>10% Series A Cumulative Redeemable Preferred Stock [Member] | Forty Five Days Option to Purchase [Member] | Maximum [Member]</t>
        </is>
      </c>
    </row>
    <row r="22">
      <c r="A22" s="5" t="inlineStr">
        <is>
          <t>Class of Stock [Line Items]</t>
        </is>
      </c>
    </row>
    <row r="23">
      <c r="A23" s="3" t="inlineStr">
        <is>
          <t>Issuance of common stock under the ATM, net of issuance costs, shares</t>
        </is>
      </c>
      <c r="D23" s="4" t="n">
        <v>120000</v>
      </c>
    </row>
    <row r="24">
      <c r="A24" s="3" t="inlineStr">
        <is>
          <t>10% Series A Cumulative Redeemable Preferred Stock [Member] | Public Offering [Member]</t>
        </is>
      </c>
    </row>
    <row r="25">
      <c r="A25" s="5" t="inlineStr">
        <is>
          <t>Class of Stock [Line Items]</t>
        </is>
      </c>
    </row>
    <row r="26">
      <c r="A26" s="3" t="inlineStr">
        <is>
          <t>Issuance of common stock under the ATM, net of issuance costs, shares</t>
        </is>
      </c>
      <c r="E26" s="4" t="n">
        <v>800000</v>
      </c>
    </row>
    <row r="27">
      <c r="A27" s="3" t="inlineStr">
        <is>
          <t>Shares issued price per share</t>
        </is>
      </c>
      <c r="E27" s="6" t="n">
        <v>10</v>
      </c>
    </row>
    <row r="28">
      <c r="A28" s="3" t="inlineStr">
        <is>
          <t>Proceeds from sale of shares, net of Issuance costs</t>
        </is>
      </c>
      <c r="D28" s="6" t="n">
        <v>7265000</v>
      </c>
    </row>
    <row r="29">
      <c r="A29" s="3" t="inlineStr">
        <is>
          <t>Series A Cumulative Redeemable Convertible Preferred Stock [Member]</t>
        </is>
      </c>
    </row>
    <row r="30">
      <c r="A30" s="5" t="inlineStr">
        <is>
          <t>Class of Stock [Line Items]</t>
        </is>
      </c>
    </row>
    <row r="31">
      <c r="A31" s="3" t="inlineStr">
        <is>
          <t>Preferred stock, dividend rate, percentage</t>
        </is>
      </c>
      <c r="J31" s="3" t="inlineStr">
        <is>
          <t>1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4" customWidth="1" min="2" max="2"/>
    <col width="25" customWidth="1" min="3" max="3"/>
    <col width="26" customWidth="1" min="4" max="4"/>
    <col width="24" customWidth="1" min="5" max="5"/>
    <col width="17" customWidth="1" min="6" max="6"/>
  </cols>
  <sheetData>
    <row r="1">
      <c r="A1" s="1" t="inlineStr">
        <is>
          <t>Schedule of Warrant Activity (Details) - USD ($)</t>
        </is>
      </c>
      <c r="B1" s="2" t="inlineStr">
        <is>
          <t>3 Months Ended</t>
        </is>
      </c>
      <c r="E1" s="2" t="inlineStr">
        <is>
          <t>12 Months Ended</t>
        </is>
      </c>
    </row>
    <row r="2">
      <c r="B2" s="2" t="inlineStr">
        <is>
          <t>Mar. 31, 2022</t>
        </is>
      </c>
      <c r="C2" s="2" t="inlineStr">
        <is>
          <t>Dec. 31, 2021</t>
        </is>
      </c>
      <c r="D2" s="2" t="inlineStr">
        <is>
          <t>Sep. 30, 2021</t>
        </is>
      </c>
      <c r="E2" s="2" t="inlineStr">
        <is>
          <t>Jun. 30, 2021</t>
        </is>
      </c>
      <c r="F2" s="2" t="inlineStr">
        <is>
          <t>Jun. 30, 2020</t>
        </is>
      </c>
    </row>
    <row r="3">
      <c r="A3" s="5" t="inlineStr">
        <is>
          <t>Equity [Abstract]</t>
        </is>
      </c>
    </row>
    <row r="4">
      <c r="A4" s="3" t="inlineStr">
        <is>
          <t>Number of Warrants, Outstanding, Beginning Balance</t>
        </is>
      </c>
      <c r="B4" s="4" t="n">
        <v>5350558</v>
      </c>
      <c r="C4" s="4" t="n">
        <v>5350558</v>
      </c>
      <c r="D4" s="4" t="n">
        <v>5350558</v>
      </c>
      <c r="E4" s="4" t="n">
        <v>5264592</v>
      </c>
    </row>
    <row r="5">
      <c r="A5" s="3" t="inlineStr">
        <is>
          <t>Weighted Average Exercise Price, Outstanding, Beginning Balance</t>
        </is>
      </c>
      <c r="B5" s="8" t="n">
        <v>14.19</v>
      </c>
      <c r="C5" s="8" t="n">
        <v>14.19</v>
      </c>
      <c r="D5" s="8" t="n">
        <v>14.19</v>
      </c>
      <c r="E5" s="8" t="n">
        <v>4.28</v>
      </c>
    </row>
    <row r="6">
      <c r="A6" s="3" t="inlineStr">
        <is>
          <t>Weighted Average Remaining Life (Years), Outstanding, Ending Balance</t>
        </is>
      </c>
      <c r="B6" s="3" t="inlineStr">
        <is>
          <t>4 years 3 months 3 days</t>
        </is>
      </c>
      <c r="C6" s="3" t="inlineStr">
        <is>
          <t>2 years 7 months 20 days</t>
        </is>
      </c>
      <c r="D6" s="3" t="inlineStr">
        <is>
          <t>2 years 10 months 20 days</t>
        </is>
      </c>
      <c r="E6" s="3" t="inlineStr">
        <is>
          <t>3 years 1 month 20 days</t>
        </is>
      </c>
      <c r="F6" s="3" t="inlineStr">
        <is>
          <t>10 months 9 days</t>
        </is>
      </c>
    </row>
    <row r="7">
      <c r="A7" s="3" t="inlineStr">
        <is>
          <t>Intrinsic Value, Outstanding, Beginning Balance</t>
        </is>
      </c>
      <c r="B7" s="3" t="inlineStr">
        <is>
          <t xml:space="preserve"> </t>
        </is>
      </c>
      <c r="C7" s="6" t="n">
        <v>3138768</v>
      </c>
      <c r="D7" s="6" t="n">
        <v>8743588</v>
      </c>
      <c r="E7" s="6" t="n">
        <v>14654296</v>
      </c>
    </row>
    <row r="8">
      <c r="A8" s="3" t="inlineStr">
        <is>
          <t>Number of Warrants, Issued</t>
        </is>
      </c>
      <c r="B8" s="4" t="n">
        <v>15000000</v>
      </c>
      <c r="C8" s="3" t="inlineStr">
        <is>
          <t xml:space="preserve"> </t>
        </is>
      </c>
      <c r="D8" s="3" t="inlineStr">
        <is>
          <t xml:space="preserve"> </t>
        </is>
      </c>
      <c r="E8" s="4" t="n">
        <v>5603674</v>
      </c>
    </row>
    <row r="9">
      <c r="A9" s="3" t="inlineStr">
        <is>
          <t>Weighted Average Exercise Price, Issued</t>
        </is>
      </c>
      <c r="B9" s="6" t="n">
        <v>1</v>
      </c>
      <c r="C9" s="3" t="inlineStr">
        <is>
          <t xml:space="preserve"> </t>
        </is>
      </c>
      <c r="D9" s="3" t="inlineStr">
        <is>
          <t xml:space="preserve"> </t>
        </is>
      </c>
      <c r="E9" s="8" t="n">
        <v>14.38</v>
      </c>
    </row>
    <row r="10">
      <c r="A10" s="3" t="inlineStr">
        <is>
          <t>Number of Warrants, Exercised</t>
        </is>
      </c>
      <c r="B10" s="3" t="inlineStr">
        <is>
          <t xml:space="preserve"> </t>
        </is>
      </c>
      <c r="C10" s="3" t="inlineStr">
        <is>
          <t xml:space="preserve"> </t>
        </is>
      </c>
      <c r="D10" s="3" t="inlineStr">
        <is>
          <t xml:space="preserve"> </t>
        </is>
      </c>
      <c r="E10" s="4" t="n">
        <v>5503167</v>
      </c>
    </row>
    <row r="11">
      <c r="A11" s="3" t="inlineStr">
        <is>
          <t>Weighted Average Exercise Price, Exercised</t>
        </is>
      </c>
      <c r="B11" s="3" t="inlineStr">
        <is>
          <t xml:space="preserve"> </t>
        </is>
      </c>
      <c r="C11" s="3" t="inlineStr">
        <is>
          <t xml:space="preserve"> </t>
        </is>
      </c>
      <c r="D11" s="3" t="inlineStr">
        <is>
          <t xml:space="preserve"> </t>
        </is>
      </c>
      <c r="E11" s="8" t="n">
        <v>4.88</v>
      </c>
    </row>
    <row r="12">
      <c r="A12" s="3" t="inlineStr">
        <is>
          <t>Number of Warrants, Exchanged</t>
        </is>
      </c>
      <c r="E12" s="3" t="inlineStr">
        <is>
          <t xml:space="preserve"> </t>
        </is>
      </c>
    </row>
    <row r="13">
      <c r="A13" s="3" t="inlineStr">
        <is>
          <t>Weighted Average Exercise Price, Exchanged</t>
        </is>
      </c>
      <c r="E13" s="3" t="inlineStr">
        <is>
          <t xml:space="preserve"> </t>
        </is>
      </c>
    </row>
    <row r="14">
      <c r="A14" s="3" t="inlineStr">
        <is>
          <t>Number of Warrants, Forfeited or cancelled</t>
        </is>
      </c>
      <c r="B14" s="3" t="inlineStr">
        <is>
          <t xml:space="preserve"> </t>
        </is>
      </c>
      <c r="C14" s="3" t="inlineStr">
        <is>
          <t xml:space="preserve"> </t>
        </is>
      </c>
      <c r="D14" s="3" t="inlineStr">
        <is>
          <t xml:space="preserve"> </t>
        </is>
      </c>
      <c r="E14" s="4" t="n">
        <v>14541</v>
      </c>
    </row>
    <row r="15">
      <c r="A15" s="3" t="inlineStr">
        <is>
          <t>Weighted Average Exercise Price, Forfeited or cancelled</t>
        </is>
      </c>
      <c r="B15" s="3" t="inlineStr">
        <is>
          <t xml:space="preserve"> </t>
        </is>
      </c>
      <c r="C15" s="3" t="inlineStr">
        <is>
          <t xml:space="preserve"> </t>
        </is>
      </c>
      <c r="D15" s="3" t="inlineStr">
        <is>
          <t xml:space="preserve"> </t>
        </is>
      </c>
      <c r="E15" s="8" t="n">
        <v>4.25</v>
      </c>
    </row>
    <row r="16">
      <c r="A16" s="3" t="inlineStr">
        <is>
          <t>Number of Warrants, Outstanding, Ending Balance</t>
        </is>
      </c>
      <c r="B16" s="4" t="n">
        <v>20350558</v>
      </c>
      <c r="C16" s="4" t="n">
        <v>5350558</v>
      </c>
      <c r="D16" s="4" t="n">
        <v>5350558</v>
      </c>
      <c r="E16" s="4" t="n">
        <v>5350558</v>
      </c>
      <c r="F16" s="4" t="n">
        <v>5264592</v>
      </c>
    </row>
    <row r="17">
      <c r="A17" s="3" t="inlineStr">
        <is>
          <t>Weighted Average Exercise Price, Outstanding, Ending Balance</t>
        </is>
      </c>
      <c r="B17" s="8" t="n">
        <v>4.47</v>
      </c>
      <c r="C17" s="8" t="n">
        <v>14.19</v>
      </c>
      <c r="D17" s="8" t="n">
        <v>14.19</v>
      </c>
      <c r="E17" s="8" t="n">
        <v>14.19</v>
      </c>
      <c r="F17" s="8" t="n">
        <v>4.28</v>
      </c>
    </row>
    <row r="18">
      <c r="A18" s="3" t="inlineStr">
        <is>
          <t>Intrinsic Value, Outstanding, Ending Balance</t>
        </is>
      </c>
      <c r="B18" s="3" t="inlineStr">
        <is>
          <t xml:space="preserve"> </t>
        </is>
      </c>
      <c r="C18" s="3" t="inlineStr">
        <is>
          <t xml:space="preserve"> </t>
        </is>
      </c>
      <c r="D18" s="6" t="n">
        <v>3138768</v>
      </c>
      <c r="E18" s="6" t="n">
        <v>8743588</v>
      </c>
      <c r="F18" s="6" t="n">
        <v>14654296</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s>
  <sheetData>
    <row r="1">
      <c r="A1" s="1" t="inlineStr">
        <is>
          <t>Schedule of Stock Option Activity (Details) - $ / shares</t>
        </is>
      </c>
      <c r="B1" s="2" t="inlineStr">
        <is>
          <t>3 Months Ended</t>
        </is>
      </c>
      <c r="E1" s="2" t="inlineStr">
        <is>
          <t>9 Months Ended</t>
        </is>
      </c>
    </row>
    <row r="2">
      <c r="B2" s="2" t="inlineStr">
        <is>
          <t>Mar. 31, 2022</t>
        </is>
      </c>
      <c r="C2" s="2" t="inlineStr">
        <is>
          <t>Dec. 31, 2021</t>
        </is>
      </c>
      <c r="D2" s="2" t="inlineStr">
        <is>
          <t>Sep. 30, 2021</t>
        </is>
      </c>
      <c r="E2" s="2" t="inlineStr">
        <is>
          <t>Mar. 31, 2022</t>
        </is>
      </c>
    </row>
    <row r="3">
      <c r="A3" s="5" t="inlineStr">
        <is>
          <t>Equity [Abstract]</t>
        </is>
      </c>
    </row>
    <row r="4">
      <c r="A4" s="3" t="inlineStr">
        <is>
          <t>Number of Options, Outstanding, Beginning Balance</t>
        </is>
      </c>
      <c r="B4" s="4" t="n">
        <v>1530151</v>
      </c>
      <c r="C4" s="4" t="n">
        <v>466176</v>
      </c>
      <c r="D4" s="4" t="n">
        <v>474676</v>
      </c>
      <c r="E4" s="4" t="n">
        <v>474676</v>
      </c>
    </row>
    <row r="5">
      <c r="A5" s="3" t="inlineStr">
        <is>
          <t>Weighted Average Exercise Price, Outstanding, Beginning Balance</t>
        </is>
      </c>
      <c r="B5" s="8" t="n">
        <v>6.27</v>
      </c>
      <c r="C5" s="8" t="n">
        <v>5.41</v>
      </c>
      <c r="D5" s="8" t="n">
        <v>5.49</v>
      </c>
      <c r="E5" s="8" t="n">
        <v>5.49</v>
      </c>
    </row>
    <row r="6">
      <c r="A6" s="3" t="inlineStr">
        <is>
          <t>Number of Options, Granted</t>
        </is>
      </c>
      <c r="B6" s="3" t="inlineStr">
        <is>
          <t xml:space="preserve"> </t>
        </is>
      </c>
      <c r="C6" s="4" t="n">
        <v>1120150</v>
      </c>
      <c r="D6" s="3" t="inlineStr">
        <is>
          <t xml:space="preserve"> </t>
        </is>
      </c>
    </row>
    <row r="7">
      <c r="A7" s="3" t="inlineStr">
        <is>
          <t>Weighted Average Exercise Price, Granted</t>
        </is>
      </c>
      <c r="B7" s="3" t="inlineStr">
        <is>
          <t xml:space="preserve"> </t>
        </is>
      </c>
      <c r="C7" s="8" t="n">
        <v>6.71</v>
      </c>
      <c r="D7" s="3" t="inlineStr">
        <is>
          <t xml:space="preserve"> </t>
        </is>
      </c>
    </row>
    <row r="8">
      <c r="A8" s="3" t="inlineStr">
        <is>
          <t>Number of Options, Exercised</t>
        </is>
      </c>
      <c r="B8" s="3" t="inlineStr">
        <is>
          <t xml:space="preserve"> </t>
        </is>
      </c>
      <c r="C8" s="4" t="n">
        <v>-5500</v>
      </c>
      <c r="D8" s="4" t="n">
        <v>-8500</v>
      </c>
    </row>
    <row r="9">
      <c r="A9" s="3" t="inlineStr">
        <is>
          <t>Weighted Average Exercise Price, Exercised</t>
        </is>
      </c>
      <c r="B9" s="3" t="inlineStr">
        <is>
          <t xml:space="preserve"> </t>
        </is>
      </c>
      <c r="C9" s="8" t="n">
        <v>4.82</v>
      </c>
      <c r="D9" s="3" t="inlineStr">
        <is>
          <t xml:space="preserve"> </t>
        </is>
      </c>
    </row>
    <row r="10">
      <c r="A10" s="3" t="inlineStr">
        <is>
          <t>Number of Options, Cancelled</t>
        </is>
      </c>
      <c r="B10" s="4" t="n">
        <v>-170750</v>
      </c>
      <c r="C10" s="4" t="n">
        <v>-50675</v>
      </c>
      <c r="D10" s="3" t="inlineStr">
        <is>
          <t xml:space="preserve"> </t>
        </is>
      </c>
    </row>
    <row r="11">
      <c r="A11" s="3" t="inlineStr">
        <is>
          <t>Weighted Average Exercise Price, Cancelled</t>
        </is>
      </c>
      <c r="B11" s="8" t="n">
        <v>6.19</v>
      </c>
      <c r="C11" s="8" t="n">
        <v>9.109999999999999</v>
      </c>
      <c r="D11" s="3" t="inlineStr">
        <is>
          <t xml:space="preserve"> </t>
        </is>
      </c>
    </row>
    <row r="12">
      <c r="A12" s="3" t="inlineStr">
        <is>
          <t>Number of Options, Exercised</t>
        </is>
      </c>
      <c r="B12" s="3" t="inlineStr">
        <is>
          <t xml:space="preserve"> </t>
        </is>
      </c>
      <c r="C12" s="4" t="n">
        <v>5500</v>
      </c>
      <c r="D12" s="4" t="n">
        <v>8500</v>
      </c>
    </row>
    <row r="13">
      <c r="A13" s="3" t="inlineStr">
        <is>
          <t>Number of Options, Outstanding, Ending Balance</t>
        </is>
      </c>
      <c r="B13" s="4" t="n">
        <v>1359401</v>
      </c>
      <c r="C13" s="4" t="n">
        <v>1530151</v>
      </c>
      <c r="D13" s="4" t="n">
        <v>466176</v>
      </c>
      <c r="E13" s="4" t="n">
        <v>1359401</v>
      </c>
    </row>
    <row r="14">
      <c r="A14" s="3" t="inlineStr">
        <is>
          <t>Weighted Average Exercise Price, Ending Balance</t>
        </is>
      </c>
      <c r="B14" s="8" t="n">
        <v>6.28</v>
      </c>
      <c r="C14" s="8" t="n">
        <v>6.27</v>
      </c>
      <c r="D14" s="8" t="n">
        <v>5.41</v>
      </c>
      <c r="E14" s="8" t="n">
        <v>6.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Assumptions Valued Using Black-Scholes Option Pricing Model (Details)</t>
        </is>
      </c>
      <c r="B1" s="2" t="inlineStr">
        <is>
          <t>9 Months Ended</t>
        </is>
      </c>
    </row>
    <row r="2">
      <c r="B2" s="2" t="inlineStr">
        <is>
          <t>Mar. 31, 2022$ / shares</t>
        </is>
      </c>
    </row>
    <row r="3">
      <c r="A3" s="5" t="inlineStr">
        <is>
          <t>Equity [Abstract]</t>
        </is>
      </c>
    </row>
    <row r="4">
      <c r="A4" s="3" t="inlineStr">
        <is>
          <t>Expected term (in years)</t>
        </is>
      </c>
      <c r="B4" s="3" t="inlineStr">
        <is>
          <t>2 years 9 months 21 days</t>
        </is>
      </c>
    </row>
    <row r="5">
      <c r="A5" s="3" t="inlineStr">
        <is>
          <t>Expected volatility</t>
        </is>
      </c>
      <c r="B5" s="3" t="inlineStr">
        <is>
          <t>150.82%</t>
        </is>
      </c>
    </row>
    <row r="6">
      <c r="A6" s="3" t="inlineStr">
        <is>
          <t>Risk-free interest rate</t>
        </is>
      </c>
      <c r="B6" s="3" t="inlineStr">
        <is>
          <t>0.45%</t>
        </is>
      </c>
    </row>
    <row r="7">
      <c r="A7" s="3" t="inlineStr">
        <is>
          <t>Dividend yield</t>
        </is>
      </c>
      <c r="B7" s="3" t="inlineStr">
        <is>
          <t xml:space="preserve"> </t>
        </is>
      </c>
    </row>
    <row r="8">
      <c r="A8" s="3" t="inlineStr">
        <is>
          <t>Grant date fair value</t>
        </is>
      </c>
      <c r="B8" s="8" t="n">
        <v>5.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20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24" customWidth="1" min="20" max="20"/>
    <col width="14" customWidth="1" min="21" max="21"/>
    <col width="14" customWidth="1" min="22" max="22"/>
    <col width="14" customWidth="1" min="23" max="23"/>
    <col width="14" customWidth="1" min="24" max="24"/>
    <col width="14" customWidth="1" min="25" max="25"/>
  </cols>
  <sheetData>
    <row r="1">
      <c r="A1" s="1" t="inlineStr">
        <is>
          <t>Equity (Details Narrative) - USD ($)</t>
        </is>
      </c>
      <c r="B1" s="2" t="inlineStr">
        <is>
          <t>May 20, 2022</t>
        </is>
      </c>
      <c r="C1" s="2" t="inlineStr">
        <is>
          <t>May 20, 2022</t>
        </is>
      </c>
      <c r="D1" s="2" t="inlineStr">
        <is>
          <t>Apr. 03, 2022</t>
        </is>
      </c>
      <c r="E1" s="2" t="inlineStr">
        <is>
          <t>Mar. 02, 2022</t>
        </is>
      </c>
      <c r="F1" s="2" t="inlineStr">
        <is>
          <t>Sep. 03, 2021</t>
        </is>
      </c>
      <c r="G1" s="2" t="inlineStr">
        <is>
          <t>Jun. 02, 2021</t>
        </is>
      </c>
      <c r="H1" s="2" t="inlineStr">
        <is>
          <t>Feb. 11, 2021</t>
        </is>
      </c>
      <c r="I1" s="2" t="inlineStr">
        <is>
          <t>Sep. 10, 2020</t>
        </is>
      </c>
      <c r="J1" s="2" t="inlineStr">
        <is>
          <t>Sep. 03, 2020</t>
        </is>
      </c>
      <c r="K1" s="2" t="inlineStr">
        <is>
          <t>Apr. 16, 2020</t>
        </is>
      </c>
      <c r="L1" s="2" t="inlineStr">
        <is>
          <t>Mar. 03, 2020</t>
        </is>
      </c>
      <c r="M1" s="2" t="inlineStr">
        <is>
          <t>Apr. 30, 2020</t>
        </is>
      </c>
      <c r="N1" s="2" t="inlineStr">
        <is>
          <t>Mar. 31, 2022</t>
        </is>
      </c>
      <c r="O1" s="2" t="inlineStr">
        <is>
          <t>Dec. 31, 2021</t>
        </is>
      </c>
      <c r="P1" s="2" t="inlineStr">
        <is>
          <t>Sep. 30, 2021</t>
        </is>
      </c>
      <c r="Q1" s="2" t="inlineStr">
        <is>
          <t>Mar. 31, 2021</t>
        </is>
      </c>
      <c r="R1" s="2" t="inlineStr">
        <is>
          <t>Dec. 31, 2020</t>
        </is>
      </c>
      <c r="S1" s="2" t="inlineStr">
        <is>
          <t>Sep. 30, 2020</t>
        </is>
      </c>
      <c r="T1" s="2" t="inlineStr">
        <is>
          <t>Mar. 31, 2022</t>
        </is>
      </c>
      <c r="U1" s="2" t="inlineStr">
        <is>
          <t>Mar. 31, 2021</t>
        </is>
      </c>
      <c r="V1" s="2" t="inlineStr">
        <is>
          <t>Jun. 30, 2021</t>
        </is>
      </c>
      <c r="W1" s="2" t="inlineStr">
        <is>
          <t>Jun. 30, 2020</t>
        </is>
      </c>
      <c r="X1" s="2" t="inlineStr">
        <is>
          <t>Apr. 11, 2022</t>
        </is>
      </c>
      <c r="Y1" s="2" t="inlineStr">
        <is>
          <t>Jul. 31, 2020</t>
        </is>
      </c>
    </row>
    <row r="2">
      <c r="A2" s="5" t="inlineStr">
        <is>
          <t>Accumulated Other Comprehensive Income (Loss) [Line Items]</t>
        </is>
      </c>
    </row>
    <row r="3">
      <c r="A3" s="3" t="inlineStr">
        <is>
          <t>Number of shares issued</t>
        </is>
      </c>
      <c r="T3" s="4" t="n">
        <v>15000000</v>
      </c>
    </row>
    <row r="4">
      <c r="A4" s="3" t="inlineStr">
        <is>
          <t>Sale of Stock, Price Per Share</t>
        </is>
      </c>
      <c r="N4" s="6" t="n">
        <v>1</v>
      </c>
      <c r="T4" s="6" t="n">
        <v>1</v>
      </c>
    </row>
    <row r="5">
      <c r="A5" s="3" t="inlineStr">
        <is>
          <t>Exercise price</t>
        </is>
      </c>
      <c r="E5" s="6" t="n">
        <v>1</v>
      </c>
      <c r="N5" s="4" t="n">
        <v>1</v>
      </c>
      <c r="T5" s="6" t="n">
        <v>1</v>
      </c>
    </row>
    <row r="6">
      <c r="A6" s="3" t="inlineStr">
        <is>
          <t>Proceeds from warrant exercises</t>
        </is>
      </c>
      <c r="T6" s="6" t="n">
        <v>15000000</v>
      </c>
    </row>
    <row r="7">
      <c r="A7" s="3" t="inlineStr">
        <is>
          <t>Non-cash settlement of the warrant liability totaling</t>
        </is>
      </c>
      <c r="T7" s="4" t="n">
        <v>4051500</v>
      </c>
    </row>
    <row r="8">
      <c r="A8" s="3" t="inlineStr">
        <is>
          <t>Offering gross proceeds net</t>
        </is>
      </c>
      <c r="T8" s="4" t="n">
        <v>13605000</v>
      </c>
    </row>
    <row r="9">
      <c r="A9" s="3" t="inlineStr">
        <is>
          <t>Proceeds from issuance of common stock</t>
        </is>
      </c>
      <c r="T9" s="4" t="n">
        <v>3885109</v>
      </c>
      <c r="U9" s="3" t="inlineStr">
        <is>
          <t xml:space="preserve"> </t>
        </is>
      </c>
    </row>
    <row r="10">
      <c r="A10" s="3" t="inlineStr">
        <is>
          <t>Proceeds from Issuance of Warrants</t>
        </is>
      </c>
      <c r="T10" s="6" t="n">
        <v>9553500</v>
      </c>
    </row>
    <row r="11">
      <c r="A11" s="3" t="inlineStr">
        <is>
          <t>Number of common stock for services</t>
        </is>
      </c>
      <c r="U11" s="4" t="n">
        <v>528997</v>
      </c>
    </row>
    <row r="12">
      <c r="A12" s="3" t="inlineStr">
        <is>
          <t>Share price</t>
        </is>
      </c>
      <c r="N12" s="9" t="n">
        <v>2.1832</v>
      </c>
      <c r="T12" s="9" t="n">
        <v>2.1832</v>
      </c>
    </row>
    <row r="13">
      <c r="A13" s="3" t="inlineStr">
        <is>
          <t>Common stock issued upon the exercise of stock options, shares</t>
        </is>
      </c>
      <c r="N13" s="3" t="inlineStr">
        <is>
          <t xml:space="preserve"> </t>
        </is>
      </c>
      <c r="O13" s="4" t="n">
        <v>5500</v>
      </c>
      <c r="P13" s="4" t="n">
        <v>8500</v>
      </c>
    </row>
    <row r="14">
      <c r="A14" s="3" t="inlineStr">
        <is>
          <t>Common stock par value</t>
        </is>
      </c>
      <c r="N14" s="7" t="n">
        <v>0.001</v>
      </c>
      <c r="Q14" s="8" t="n">
        <v>6.22</v>
      </c>
      <c r="T14" s="7" t="n">
        <v>0.001</v>
      </c>
      <c r="U14" s="8" t="n">
        <v>6.22</v>
      </c>
      <c r="V14" s="7" t="n">
        <v>0.001</v>
      </c>
    </row>
    <row r="15">
      <c r="A15" s="3" t="inlineStr">
        <is>
          <t>Stock Issued During Period, Value, Stock Options Exercised</t>
        </is>
      </c>
      <c r="O15" s="6" t="n">
        <v>26510</v>
      </c>
      <c r="P15" s="6" t="n">
        <v>40969</v>
      </c>
    </row>
    <row r="16">
      <c r="A16" s="3" t="inlineStr">
        <is>
          <t>Issuance of common stock under the ATM, net of issuance costs, shares</t>
        </is>
      </c>
      <c r="D16" s="4" t="n">
        <v>200000</v>
      </c>
    </row>
    <row r="17">
      <c r="A17" s="3" t="inlineStr">
        <is>
          <t>Proceeds from issue of commom stock</t>
        </is>
      </c>
      <c r="N17" s="6" t="n">
        <v>2345890</v>
      </c>
      <c r="O17" s="4" t="n">
        <v>1539219</v>
      </c>
    </row>
    <row r="18">
      <c r="A18" s="3" t="inlineStr">
        <is>
          <t>Conversion of convertible debt</t>
        </is>
      </c>
      <c r="N18" s="6" t="n">
        <v>2409194</v>
      </c>
      <c r="O18" s="4" t="n">
        <v>8243454</v>
      </c>
    </row>
    <row r="19">
      <c r="A19" s="3" t="inlineStr">
        <is>
          <t>Common stock, shares issued</t>
        </is>
      </c>
      <c r="N19" s="4" t="n">
        <v>40722944</v>
      </c>
      <c r="T19" s="4" t="n">
        <v>40722944</v>
      </c>
      <c r="V19" s="4" t="n">
        <v>21896145</v>
      </c>
    </row>
    <row r="20">
      <c r="A20" s="3" t="inlineStr">
        <is>
          <t>Shares issued during period acquisitions, value</t>
        </is>
      </c>
      <c r="Q20" s="6" t="n">
        <v>1717621</v>
      </c>
      <c r="S20" s="6" t="n">
        <v>500000</v>
      </c>
    </row>
    <row r="21">
      <c r="A21" s="3" t="inlineStr">
        <is>
          <t>Change in fair value of warrant liability</t>
        </is>
      </c>
      <c r="N21" s="6" t="n">
        <v>8181398</v>
      </c>
      <c r="Q21" s="4" t="n">
        <v>-5358313</v>
      </c>
      <c r="T21" s="6" t="n">
        <v>28641920</v>
      </c>
      <c r="U21" s="6" t="n">
        <v>-4729924</v>
      </c>
    </row>
    <row r="22">
      <c r="A22" s="3" t="inlineStr">
        <is>
          <t>Number of shares issued for service, Value</t>
        </is>
      </c>
      <c r="N22" s="6" t="n">
        <v>31450</v>
      </c>
      <c r="O22" s="3" t="inlineStr">
        <is>
          <t xml:space="preserve"> </t>
        </is>
      </c>
      <c r="P22" s="6" t="n">
        <v>574299</v>
      </c>
      <c r="Q22" s="4" t="n">
        <v>433957</v>
      </c>
      <c r="R22" s="6" t="n">
        <v>982771</v>
      </c>
      <c r="S22" s="4" t="n">
        <v>1873842</v>
      </c>
      <c r="U22" s="4" t="n">
        <v>3290570</v>
      </c>
    </row>
    <row r="23">
      <c r="A23" s="3" t="inlineStr">
        <is>
          <t>Warrants and rights outstanding</t>
        </is>
      </c>
      <c r="E23" s="6" t="n">
        <v>15000000</v>
      </c>
    </row>
    <row r="24">
      <c r="A24" s="3" t="inlineStr">
        <is>
          <t>Options outstanding</t>
        </is>
      </c>
      <c r="T24" s="3" t="inlineStr">
        <is>
          <t>4 years 4 months 2 days</t>
        </is>
      </c>
    </row>
    <row r="25">
      <c r="A25" s="3" t="inlineStr">
        <is>
          <t>Options exercisable</t>
        </is>
      </c>
      <c r="N25" s="4" t="n">
        <v>860451</v>
      </c>
      <c r="T25" s="4" t="n">
        <v>860451</v>
      </c>
    </row>
    <row r="26">
      <c r="A26" s="3" t="inlineStr">
        <is>
          <t>weighted average exercise price</t>
        </is>
      </c>
      <c r="N26" s="8" t="n">
        <v>6.03</v>
      </c>
      <c r="T26" s="8" t="n">
        <v>6.03</v>
      </c>
    </row>
    <row r="27">
      <c r="A27" s="3" t="inlineStr">
        <is>
          <t>Unamortized stock options compensation</t>
        </is>
      </c>
      <c r="N27" s="6" t="n">
        <v>2636626</v>
      </c>
      <c r="T27" s="6" t="n">
        <v>2636626</v>
      </c>
    </row>
    <row r="28">
      <c r="A28" s="3" t="inlineStr">
        <is>
          <t>Unamortized stock options compensation period</t>
        </is>
      </c>
      <c r="T28" s="3" t="inlineStr">
        <is>
          <t>6 months</t>
        </is>
      </c>
    </row>
    <row r="29">
      <c r="A29" s="3" t="inlineStr">
        <is>
          <t>2020 Equity and Incentive Plan [Member]</t>
        </is>
      </c>
    </row>
    <row r="30">
      <c r="A30" s="5" t="inlineStr">
        <is>
          <t>Accumulated Other Comprehensive Income (Loss) [Line Items]</t>
        </is>
      </c>
    </row>
    <row r="31">
      <c r="A31" s="3" t="inlineStr">
        <is>
          <t>Share-Based Compensation Arrangement by Share-Based Payment Award, Number of Shares Authorized</t>
        </is>
      </c>
      <c r="N31" s="4" t="n">
        <v>1967936</v>
      </c>
      <c r="T31" s="4" t="n">
        <v>1967936</v>
      </c>
    </row>
    <row r="32">
      <c r="A32" s="3" t="inlineStr">
        <is>
          <t>Common Stock, Capital Shares Reserved for Future Issuance</t>
        </is>
      </c>
      <c r="N32" s="4" t="n">
        <v>608535</v>
      </c>
      <c r="T32" s="4" t="n">
        <v>608535</v>
      </c>
    </row>
    <row r="33">
      <c r="A33" s="3" t="inlineStr">
        <is>
          <t>Subsequent Event [Member]</t>
        </is>
      </c>
    </row>
    <row r="34">
      <c r="A34" s="5" t="inlineStr">
        <is>
          <t>Accumulated Other Comprehensive Income (Loss) [Line Items]</t>
        </is>
      </c>
    </row>
    <row r="35">
      <c r="A35" s="3" t="inlineStr">
        <is>
          <t>Common stock par value</t>
        </is>
      </c>
      <c r="X35" s="6" t="n">
        <v>1</v>
      </c>
    </row>
    <row r="36">
      <c r="A36" s="3" t="inlineStr">
        <is>
          <t>ATM Equity Offering Program [Member] | Common Stock [Member]</t>
        </is>
      </c>
    </row>
    <row r="37">
      <c r="A37" s="5" t="inlineStr">
        <is>
          <t>Accumulated Other Comprehensive Income (Loss) [Line Items]</t>
        </is>
      </c>
    </row>
    <row r="38">
      <c r="A38" s="3" t="inlineStr">
        <is>
          <t>Number of shares issued</t>
        </is>
      </c>
      <c r="T38" s="4" t="n">
        <v>1165813</v>
      </c>
    </row>
    <row r="39">
      <c r="A39" s="3" t="inlineStr">
        <is>
          <t>ATM Offering [Member]</t>
        </is>
      </c>
    </row>
    <row r="40">
      <c r="A40" s="5" t="inlineStr">
        <is>
          <t>Accumulated Other Comprehensive Income (Loss) [Line Items]</t>
        </is>
      </c>
    </row>
    <row r="41">
      <c r="A41" s="3" t="inlineStr">
        <is>
          <t>Proceeds from equity offering</t>
        </is>
      </c>
      <c r="T41" s="6" t="n">
        <v>4005267</v>
      </c>
    </row>
    <row r="42">
      <c r="A42" s="3" t="inlineStr">
        <is>
          <t>ATM Offering [Member] | Subsequent Event [Member]</t>
        </is>
      </c>
    </row>
    <row r="43">
      <c r="A43" s="5" t="inlineStr">
        <is>
          <t>Accumulated Other Comprehensive Income (Loss) [Line Items]</t>
        </is>
      </c>
    </row>
    <row r="44">
      <c r="A44" s="3" t="inlineStr">
        <is>
          <t>Number of shares issued</t>
        </is>
      </c>
      <c r="B44" s="4" t="n">
        <v>1165813</v>
      </c>
    </row>
    <row r="45">
      <c r="A45" s="3" t="inlineStr">
        <is>
          <t>Proceeds from equity offering</t>
        </is>
      </c>
      <c r="B45" s="6" t="n">
        <v>4005267</v>
      </c>
    </row>
    <row r="46">
      <c r="A46" s="3" t="inlineStr">
        <is>
          <t>Sale of Stock, Consideration Received on Transaction</t>
        </is>
      </c>
      <c r="B46" s="4" t="n">
        <v>15994733</v>
      </c>
      <c r="C46" s="6" t="n">
        <v>15994733</v>
      </c>
    </row>
    <row r="47">
      <c r="A47" s="3" t="inlineStr">
        <is>
          <t>April 2020 Offering [Member]</t>
        </is>
      </c>
    </row>
    <row r="48">
      <c r="A48" s="5" t="inlineStr">
        <is>
          <t>Accumulated Other Comprehensive Income (Loss) [Line Items]</t>
        </is>
      </c>
    </row>
    <row r="49">
      <c r="A49" s="3" t="inlineStr">
        <is>
          <t>Conversion of convertible debt</t>
        </is>
      </c>
      <c r="M49" s="6" t="n">
        <v>4138585</v>
      </c>
    </row>
    <row r="50">
      <c r="A50" s="3" t="inlineStr">
        <is>
          <t>Shares issued price per share</t>
        </is>
      </c>
      <c r="M50" s="8" t="n">
        <v>4.25</v>
      </c>
    </row>
    <row r="51">
      <c r="A51" s="3" t="inlineStr">
        <is>
          <t>Warrant outstanding</t>
        </is>
      </c>
      <c r="N51" s="4" t="n">
        <v>40582</v>
      </c>
      <c r="T51" s="4" t="n">
        <v>40582</v>
      </c>
    </row>
    <row r="52">
      <c r="A52" s="3" t="inlineStr">
        <is>
          <t>Acquisition of Argyll [Member]</t>
        </is>
      </c>
    </row>
    <row r="53">
      <c r="A53" s="5" t="inlineStr">
        <is>
          <t>Accumulated Other Comprehensive Income (Loss) [Line Items]</t>
        </is>
      </c>
    </row>
    <row r="54">
      <c r="A54" s="3" t="inlineStr">
        <is>
          <t>Proceeds from warrant exercises</t>
        </is>
      </c>
      <c r="U54" s="4" t="n">
        <v>8000000</v>
      </c>
    </row>
    <row r="55">
      <c r="A55" s="3" t="inlineStr">
        <is>
          <t>Non-cash settlement of the warrant liability totaling</t>
        </is>
      </c>
      <c r="U55" s="4" t="n">
        <v>7480000</v>
      </c>
    </row>
    <row r="56">
      <c r="A56" s="3" t="inlineStr">
        <is>
          <t>Shares issued for exercise of options and warrants, value</t>
        </is>
      </c>
      <c r="U56" s="4" t="n">
        <v>15480000</v>
      </c>
    </row>
    <row r="57">
      <c r="A57" s="3" t="inlineStr">
        <is>
          <t>Warrant liability</t>
        </is>
      </c>
      <c r="Q57" s="6" t="n">
        <v>2750076</v>
      </c>
      <c r="U57" s="4" t="n">
        <v>2750076</v>
      </c>
    </row>
    <row r="58">
      <c r="A58" s="3" t="inlineStr">
        <is>
          <t>Change in fair value of warrant liability</t>
        </is>
      </c>
      <c r="U58" s="6" t="n">
        <v>4729924</v>
      </c>
    </row>
    <row r="59">
      <c r="A59" s="3" t="inlineStr">
        <is>
          <t>Flip Sports Limited [Member]</t>
        </is>
      </c>
    </row>
    <row r="60">
      <c r="A60" s="5" t="inlineStr">
        <is>
          <t>Accumulated Other Comprehensive Income (Loss) [Line Items]</t>
        </is>
      </c>
    </row>
    <row r="61">
      <c r="A61" s="3" t="inlineStr">
        <is>
          <t>Shares issued during period acquisitions</t>
        </is>
      </c>
      <c r="J61" s="4" t="n">
        <v>93808</v>
      </c>
    </row>
    <row r="62">
      <c r="A62" s="3" t="inlineStr">
        <is>
          <t>Shares issued during period acquisitions, value</t>
        </is>
      </c>
      <c r="J62" s="6" t="n">
        <v>411817</v>
      </c>
    </row>
    <row r="63">
      <c r="A63" s="3" t="inlineStr">
        <is>
          <t>Argyll Entertainment [Member]</t>
        </is>
      </c>
    </row>
    <row r="64">
      <c r="A64" s="5" t="inlineStr">
        <is>
          <t>Accumulated Other Comprehensive Income (Loss) [Line Items]</t>
        </is>
      </c>
    </row>
    <row r="65">
      <c r="A65" s="3" t="inlineStr">
        <is>
          <t>Exercise price</t>
        </is>
      </c>
      <c r="V65" s="6" t="n">
        <v>8</v>
      </c>
      <c r="Y65" s="6" t="n">
        <v>8</v>
      </c>
    </row>
    <row r="66">
      <c r="A66" s="3" t="inlineStr">
        <is>
          <t>Proceeds from warrant exercises</t>
        </is>
      </c>
      <c r="T66" s="6" t="n">
        <v>8000000</v>
      </c>
    </row>
    <row r="67">
      <c r="A67" s="3" t="inlineStr">
        <is>
          <t>Non-cash settlement of the warrant liability totaling</t>
        </is>
      </c>
      <c r="S67" s="6" t="n">
        <v>3387218</v>
      </c>
      <c r="V67" s="6" t="n">
        <v>5488171</v>
      </c>
    </row>
    <row r="68">
      <c r="A68" s="3" t="inlineStr">
        <is>
          <t>Proceeds from Issuance of Warrants</t>
        </is>
      </c>
      <c r="T68" s="6" t="n">
        <v>15480000</v>
      </c>
    </row>
    <row r="69">
      <c r="A69" s="3" t="inlineStr">
        <is>
          <t>Class of warrant or right number of securities called by warrants or rights</t>
        </is>
      </c>
      <c r="V69" s="4" t="n">
        <v>1000000</v>
      </c>
      <c r="Y69" s="4" t="n">
        <v>1000000</v>
      </c>
    </row>
    <row r="70">
      <c r="A70" s="3" t="inlineStr">
        <is>
          <t>Securities Purchase Agreement [Member]</t>
        </is>
      </c>
    </row>
    <row r="71">
      <c r="A71" s="5" t="inlineStr">
        <is>
          <t>Accumulated Other Comprehensive Income (Loss) [Line Items]</t>
        </is>
      </c>
    </row>
    <row r="72">
      <c r="A72" s="3" t="inlineStr">
        <is>
          <t>Proceeds from issuance of common stock</t>
        </is>
      </c>
      <c r="H72" s="6" t="n">
        <v>27340000</v>
      </c>
    </row>
    <row r="73">
      <c r="A73" s="3" t="inlineStr">
        <is>
          <t>Common stock par value</t>
        </is>
      </c>
      <c r="H73" s="7" t="n">
        <v>0.001</v>
      </c>
    </row>
    <row r="74">
      <c r="A74" s="3" t="inlineStr">
        <is>
          <t>Proceeds from equity offering</t>
        </is>
      </c>
      <c r="H74" s="6" t="n">
        <v>30000000</v>
      </c>
    </row>
    <row r="75">
      <c r="A75" s="3" t="inlineStr">
        <is>
          <t>Common stock, shares issued</t>
        </is>
      </c>
      <c r="H75" s="4" t="n">
        <v>2000000</v>
      </c>
    </row>
    <row r="76">
      <c r="A76" s="3" t="inlineStr">
        <is>
          <t>Shares issued price per share</t>
        </is>
      </c>
      <c r="H76" s="6" t="n">
        <v>15</v>
      </c>
    </row>
    <row r="77">
      <c r="A77" s="3" t="inlineStr">
        <is>
          <t>Argyll Purchase Agreement [Member] | LHE Enterprises Limited [Member]</t>
        </is>
      </c>
    </row>
    <row r="78">
      <c r="A78" s="5" t="inlineStr">
        <is>
          <t>Accumulated Other Comprehensive Income (Loss) [Line Items]</t>
        </is>
      </c>
    </row>
    <row r="79">
      <c r="A79" s="3" t="inlineStr">
        <is>
          <t>Exercise price</t>
        </is>
      </c>
      <c r="Q79" s="6" t="n">
        <v>8</v>
      </c>
      <c r="U79" s="6" t="n">
        <v>8</v>
      </c>
    </row>
    <row r="80">
      <c r="A80" s="3" t="inlineStr">
        <is>
          <t>March Offering [Member]</t>
        </is>
      </c>
    </row>
    <row r="81">
      <c r="A81" s="5" t="inlineStr">
        <is>
          <t>Accumulated Other Comprehensive Income (Loss) [Line Items]</t>
        </is>
      </c>
    </row>
    <row r="82">
      <c r="A82" s="3" t="inlineStr">
        <is>
          <t>Number of shares issued</t>
        </is>
      </c>
      <c r="E82" s="4" t="n">
        <v>15000000</v>
      </c>
    </row>
    <row r="83">
      <c r="A83" s="3" t="inlineStr">
        <is>
          <t>Sale of Stock, Price Per Share</t>
        </is>
      </c>
      <c r="E83" s="6" t="n">
        <v>1</v>
      </c>
    </row>
    <row r="84">
      <c r="A84" s="3" t="inlineStr">
        <is>
          <t>April Offering [Member]</t>
        </is>
      </c>
    </row>
    <row r="85">
      <c r="A85" s="5" t="inlineStr">
        <is>
          <t>Accumulated Other Comprehensive Income (Loss) [Line Items]</t>
        </is>
      </c>
    </row>
    <row r="86">
      <c r="A86" s="3" t="inlineStr">
        <is>
          <t>Number of shares issued</t>
        </is>
      </c>
      <c r="K86" s="4" t="n">
        <v>1980000</v>
      </c>
    </row>
    <row r="87">
      <c r="A87" s="3" t="inlineStr">
        <is>
          <t>Senior Convertible Note [Member]</t>
        </is>
      </c>
    </row>
    <row r="88">
      <c r="A88" s="5" t="inlineStr">
        <is>
          <t>Accumulated Other Comprehensive Income (Loss) [Line Items]</t>
        </is>
      </c>
    </row>
    <row r="89">
      <c r="A89" s="3" t="inlineStr">
        <is>
          <t>Common stock par value</t>
        </is>
      </c>
      <c r="N89" s="8" t="n">
        <v>4.24</v>
      </c>
      <c r="T89" s="8" t="n">
        <v>4.24</v>
      </c>
    </row>
    <row r="90">
      <c r="A90" s="3" t="inlineStr">
        <is>
          <t>Conversion of convertible debt</t>
        </is>
      </c>
      <c r="T90" s="6" t="n">
        <v>10652648</v>
      </c>
    </row>
    <row r="91">
      <c r="A91" s="3" t="inlineStr">
        <is>
          <t>Stock issued during period, shares, conversion of convertible securities</t>
        </is>
      </c>
      <c r="T91" s="4" t="n">
        <v>2514459</v>
      </c>
    </row>
    <row r="92">
      <c r="A92" s="3" t="inlineStr">
        <is>
          <t>Series A Warrants [Member]</t>
        </is>
      </c>
    </row>
    <row r="93">
      <c r="A93" s="5" t="inlineStr">
        <is>
          <t>Accumulated Other Comprehensive Income (Loss) [Line Items]</t>
        </is>
      </c>
    </row>
    <row r="94">
      <c r="A94" s="3" t="inlineStr">
        <is>
          <t>Exercise price</t>
        </is>
      </c>
      <c r="G94" s="8" t="n">
        <v>17.5</v>
      </c>
    </row>
    <row r="95">
      <c r="A95" s="3" t="inlineStr">
        <is>
          <t>Number of warrants issued</t>
        </is>
      </c>
      <c r="G95" s="4" t="n">
        <v>2000000</v>
      </c>
    </row>
    <row r="96">
      <c r="A96" s="3" t="inlineStr">
        <is>
          <t>Series B Warrants [Member]</t>
        </is>
      </c>
    </row>
    <row r="97">
      <c r="A97" s="5" t="inlineStr">
        <is>
          <t>Accumulated Other Comprehensive Income (Loss) [Line Items]</t>
        </is>
      </c>
    </row>
    <row r="98">
      <c r="A98" s="3" t="inlineStr">
        <is>
          <t>Exercise price</t>
        </is>
      </c>
      <c r="G98" s="8" t="n">
        <v>17.5</v>
      </c>
    </row>
    <row r="99">
      <c r="A99" s="3" t="inlineStr">
        <is>
          <t>Number of warrants issued</t>
        </is>
      </c>
      <c r="G99" s="4" t="n">
        <v>2000000</v>
      </c>
    </row>
    <row r="100">
      <c r="A100" s="3" t="inlineStr">
        <is>
          <t>Stock Options [Member]</t>
        </is>
      </c>
    </row>
    <row r="101">
      <c r="A101" s="5" t="inlineStr">
        <is>
          <t>Accumulated Other Comprehensive Income (Loss) [Line Items]</t>
        </is>
      </c>
    </row>
    <row r="102">
      <c r="A102" s="3" t="inlineStr">
        <is>
          <t>Stock-based compensation expense</t>
        </is>
      </c>
      <c r="N102" s="6" t="n">
        <v>1346502</v>
      </c>
      <c r="Q102" s="6" t="n">
        <v>743527</v>
      </c>
      <c r="T102" s="6" t="n">
        <v>3958275</v>
      </c>
      <c r="U102" s="6" t="n">
        <v>3055118</v>
      </c>
      <c r="W102" s="6" t="n">
        <v>927855</v>
      </c>
    </row>
    <row r="103">
      <c r="A103" s="3" t="inlineStr">
        <is>
          <t>Stock Options [Member] | 2020 Equity and Incentive Plan [Member]</t>
        </is>
      </c>
    </row>
    <row r="104">
      <c r="A104" s="5" t="inlineStr">
        <is>
          <t>Accumulated Other Comprehensive Income (Loss) [Line Items]</t>
        </is>
      </c>
    </row>
    <row r="105">
      <c r="A105" s="3" t="inlineStr">
        <is>
          <t>Share-Based Compensation Arrangement by Share-Based Payment Award, Number of Shares Authorized</t>
        </is>
      </c>
      <c r="I105" s="4" t="n">
        <v>1500000</v>
      </c>
    </row>
    <row r="106">
      <c r="A106" s="3" t="inlineStr">
        <is>
          <t>Common stock description</t>
        </is>
      </c>
      <c r="I106" s="3" t="inlineStr">
        <is>
          <t>Each
year on January 1, for a period of up to nine years, the maximum number of shares authorized for issuance under the 2020 Plan is automatically
increased by 233,968 shares</t>
        </is>
      </c>
    </row>
    <row r="107">
      <c r="A107" s="3" t="inlineStr">
        <is>
          <t>Weighted Average [Member]</t>
        </is>
      </c>
    </row>
    <row r="108">
      <c r="A108" s="5" t="inlineStr">
        <is>
          <t>Accumulated Other Comprehensive Income (Loss) [Line Items]</t>
        </is>
      </c>
    </row>
    <row r="109">
      <c r="A109" s="3" t="inlineStr">
        <is>
          <t>Proceeds from issuance of common stock</t>
        </is>
      </c>
      <c r="T109" s="6" t="n">
        <v>3885109</v>
      </c>
    </row>
    <row r="110">
      <c r="A110" s="3" t="inlineStr">
        <is>
          <t>Common stock par value</t>
        </is>
      </c>
      <c r="N110" s="8" t="n">
        <v>3.44</v>
      </c>
      <c r="T110" s="8" t="n">
        <v>3.44</v>
      </c>
    </row>
    <row r="111">
      <c r="A111" s="3" t="inlineStr">
        <is>
          <t>Issuance of common stock under the ATM, net of issuance costs, shares</t>
        </is>
      </c>
      <c r="T111" s="4" t="n">
        <v>1165813</v>
      </c>
    </row>
    <row r="112">
      <c r="A112" s="3" t="inlineStr">
        <is>
          <t>Proceeds from issue of commom stock</t>
        </is>
      </c>
      <c r="T112" s="6" t="n">
        <v>4005267</v>
      </c>
    </row>
    <row r="113">
      <c r="A113" s="3" t="inlineStr">
        <is>
          <t>Maximum [Member] | ATM Equity Offering Program [Member] | Common Stock [Member]</t>
        </is>
      </c>
    </row>
    <row r="114">
      <c r="A114" s="5" t="inlineStr">
        <is>
          <t>Accumulated Other Comprehensive Income (Loss) [Line Items]</t>
        </is>
      </c>
    </row>
    <row r="115">
      <c r="A115" s="3" t="inlineStr">
        <is>
          <t>Sale of Stock, Consideration Received on Transaction</t>
        </is>
      </c>
      <c r="F115" s="6" t="n">
        <v>20000000</v>
      </c>
    </row>
    <row r="116">
      <c r="A116" s="3" t="inlineStr">
        <is>
          <t>Maximum [Member] | ATM Offering [Member] | Subsequent Event [Member]</t>
        </is>
      </c>
    </row>
    <row r="117">
      <c r="A117" s="5" t="inlineStr">
        <is>
          <t>Accumulated Other Comprehensive Income (Loss) [Line Items]</t>
        </is>
      </c>
    </row>
    <row r="118">
      <c r="A118" s="3" t="inlineStr">
        <is>
          <t>Proceeds from equity offering</t>
        </is>
      </c>
      <c r="B118" s="6" t="n">
        <v>20000000</v>
      </c>
    </row>
    <row r="119">
      <c r="A119" s="3" t="inlineStr">
        <is>
          <t>Maximum [Member] | Argyll Purchase Agreement [Member] | LHE Enterprises Limited [Member]</t>
        </is>
      </c>
    </row>
    <row r="120">
      <c r="A120" s="5" t="inlineStr">
        <is>
          <t>Accumulated Other Comprehensive Income (Loss) [Line Items]</t>
        </is>
      </c>
    </row>
    <row r="121">
      <c r="A121" s="3" t="inlineStr">
        <is>
          <t>Class of warrant or right number of securities called by warrants or rights</t>
        </is>
      </c>
      <c r="Q121" s="4" t="n">
        <v>1000000</v>
      </c>
      <c r="U121" s="4" t="n">
        <v>1000000</v>
      </c>
    </row>
    <row r="122">
      <c r="A122" s="3" t="inlineStr">
        <is>
          <t>Holder [Member]</t>
        </is>
      </c>
    </row>
    <row r="123">
      <c r="A123" s="5" t="inlineStr">
        <is>
          <t>Accumulated Other Comprehensive Income (Loss) [Line Items]</t>
        </is>
      </c>
    </row>
    <row r="124">
      <c r="A124" s="3" t="inlineStr">
        <is>
          <t>Debt Instrument, Face Amount</t>
        </is>
      </c>
      <c r="N124" s="6" t="n">
        <v>35000000</v>
      </c>
      <c r="T124" s="6" t="n">
        <v>35000000</v>
      </c>
    </row>
    <row r="125">
      <c r="A125" s="3" t="inlineStr">
        <is>
          <t>Warrants Holders [Member] | Argyll Entertainment [Member]</t>
        </is>
      </c>
    </row>
    <row r="126">
      <c r="A126" s="5" t="inlineStr">
        <is>
          <t>Accumulated Other Comprehensive Income (Loss) [Line Items]</t>
        </is>
      </c>
    </row>
    <row r="127">
      <c r="A127" s="3" t="inlineStr">
        <is>
          <t>Class of warrant or right number of securities called by warrants or rights</t>
        </is>
      </c>
      <c r="N127" s="4" t="n">
        <v>1000000</v>
      </c>
      <c r="T127" s="4" t="n">
        <v>1000000</v>
      </c>
    </row>
    <row r="128">
      <c r="A128" s="3" t="inlineStr">
        <is>
          <t>Common Stock [Member]</t>
        </is>
      </c>
    </row>
    <row r="129">
      <c r="A129" s="5" t="inlineStr">
        <is>
          <t>Accumulated Other Comprehensive Income (Loss) [Line Items]</t>
        </is>
      </c>
    </row>
    <row r="130">
      <c r="A130" s="3" t="inlineStr">
        <is>
          <t>Proceeds from issuance of common stock</t>
        </is>
      </c>
      <c r="T130" s="6" t="n">
        <v>1395000</v>
      </c>
    </row>
    <row r="131">
      <c r="A131" s="3" t="inlineStr">
        <is>
          <t>Number of common stock for services</t>
        </is>
      </c>
      <c r="N131" s="4" t="n">
        <v>50000</v>
      </c>
      <c r="O131" s="4" t="n">
        <v>4000</v>
      </c>
      <c r="P131" s="4" t="n">
        <v>78527</v>
      </c>
      <c r="Q131" s="4" t="n">
        <v>46005</v>
      </c>
      <c r="R131" s="4" t="n">
        <v>191736</v>
      </c>
      <c r="S131" s="4" t="n">
        <v>291256</v>
      </c>
    </row>
    <row r="132">
      <c r="A132" s="3" t="inlineStr">
        <is>
          <t>Common stock issued upon the exercise of stock options, shares</t>
        </is>
      </c>
      <c r="O132" s="4" t="n">
        <v>5500</v>
      </c>
      <c r="P132" s="4" t="n">
        <v>8500</v>
      </c>
    </row>
    <row r="133">
      <c r="A133" s="3" t="inlineStr">
        <is>
          <t>Stock Issued During Period, Value, Stock Options Exercised</t>
        </is>
      </c>
      <c r="O133" s="6" t="n">
        <v>5</v>
      </c>
      <c r="P133" s="6" t="n">
        <v>8</v>
      </c>
    </row>
    <row r="134">
      <c r="A134" s="3" t="inlineStr">
        <is>
          <t>Issuance of common stock under the ATM, net of issuance costs, shares</t>
        </is>
      </c>
      <c r="N134" s="4" t="n">
        <v>790000</v>
      </c>
      <c r="O134" s="4" t="n">
        <v>375813</v>
      </c>
    </row>
    <row r="135">
      <c r="A135" s="3" t="inlineStr">
        <is>
          <t>Proceeds from issue of commom stock</t>
        </is>
      </c>
      <c r="N135" s="6" t="n">
        <v>790</v>
      </c>
      <c r="O135" s="6" t="n">
        <v>376</v>
      </c>
    </row>
    <row r="136">
      <c r="A136" s="3" t="inlineStr">
        <is>
          <t>Conversion of convertible debt</t>
        </is>
      </c>
      <c r="N136" s="6" t="n">
        <v>813</v>
      </c>
      <c r="O136" s="6" t="n">
        <v>1702</v>
      </c>
    </row>
    <row r="137">
      <c r="A137" s="3" t="inlineStr">
        <is>
          <t>Stock issued during period, shares, conversion of convertible securities</t>
        </is>
      </c>
      <c r="N137" s="4" t="n">
        <v>812618</v>
      </c>
      <c r="O137" s="4" t="n">
        <v>1701841</v>
      </c>
    </row>
    <row r="138">
      <c r="A138" s="3" t="inlineStr">
        <is>
          <t>Shares issued during period acquisitions</t>
        </is>
      </c>
      <c r="Q138" s="4" t="n">
        <v>93808</v>
      </c>
      <c r="S138" s="4" t="n">
        <v>93808</v>
      </c>
    </row>
    <row r="139">
      <c r="A139" s="3" t="inlineStr">
        <is>
          <t>Shares issued during period acquisitions, value</t>
        </is>
      </c>
      <c r="Q139" s="6" t="n">
        <v>94</v>
      </c>
      <c r="S139" s="6" t="n">
        <v>94</v>
      </c>
    </row>
    <row r="140">
      <c r="A140" s="3" t="inlineStr">
        <is>
          <t>Number of shares issued for service, Value</t>
        </is>
      </c>
      <c r="N140" s="6" t="n">
        <v>50</v>
      </c>
      <c r="O140" s="6" t="n">
        <v>4</v>
      </c>
      <c r="P140" s="6" t="n">
        <v>79</v>
      </c>
      <c r="Q140" s="6" t="n">
        <v>45</v>
      </c>
      <c r="R140" s="6" t="n">
        <v>192</v>
      </c>
      <c r="S140" s="6" t="n">
        <v>291</v>
      </c>
    </row>
    <row r="141">
      <c r="A141" s="3" t="inlineStr">
        <is>
          <t>Common Stock [Member] | April 2020 Offering [Member]</t>
        </is>
      </c>
    </row>
    <row r="142">
      <c r="A142" s="5" t="inlineStr">
        <is>
          <t>Accumulated Other Comprehensive Income (Loss) [Line Items]</t>
        </is>
      </c>
    </row>
    <row r="143">
      <c r="A143" s="3" t="inlineStr">
        <is>
          <t>Number of shares issued</t>
        </is>
      </c>
      <c r="M143" s="4" t="n">
        <v>1217241</v>
      </c>
    </row>
    <row r="144">
      <c r="A144" s="3" t="inlineStr">
        <is>
          <t>Common Stock [Member] | Stock Options and Warrants [Member]</t>
        </is>
      </c>
    </row>
    <row r="145">
      <c r="A145" s="5" t="inlineStr">
        <is>
          <t>Accumulated Other Comprehensive Income (Loss) [Line Items]</t>
        </is>
      </c>
    </row>
    <row r="146">
      <c r="A146" s="3" t="inlineStr">
        <is>
          <t>Shares issued price per share</t>
        </is>
      </c>
      <c r="Q146" s="8" t="n">
        <v>5.85</v>
      </c>
      <c r="U146" s="8" t="n">
        <v>5.85</v>
      </c>
    </row>
    <row r="147">
      <c r="A147" s="3" t="inlineStr">
        <is>
          <t>Share of exercise of warrants</t>
        </is>
      </c>
      <c r="U147" s="4" t="n">
        <v>4274393</v>
      </c>
    </row>
    <row r="148">
      <c r="A148" s="3" t="inlineStr">
        <is>
          <t>Share of exercise of warrants, value</t>
        </is>
      </c>
      <c r="U148" s="6" t="n">
        <v>24986582</v>
      </c>
    </row>
    <row r="149">
      <c r="A149" s="3" t="inlineStr">
        <is>
          <t>Common Stock [Member] | Acquisition of Argyll [Member]</t>
        </is>
      </c>
    </row>
    <row r="150">
      <c r="A150" s="5" t="inlineStr">
        <is>
          <t>Accumulated Other Comprehensive Income (Loss) [Line Items]</t>
        </is>
      </c>
    </row>
    <row r="151">
      <c r="A151" s="3" t="inlineStr">
        <is>
          <t>Shares issued during period acquisitions</t>
        </is>
      </c>
      <c r="U151" s="4" t="n">
        <v>650000</v>
      </c>
    </row>
    <row r="152">
      <c r="A152" s="3" t="inlineStr">
        <is>
          <t>Shares issued during period acquisitions, value</t>
        </is>
      </c>
      <c r="U152" s="6" t="n">
        <v>3802500</v>
      </c>
    </row>
    <row r="153">
      <c r="A153" s="3" t="inlineStr">
        <is>
          <t>Common Stock [Member] | Flip Sports Limited [Member]</t>
        </is>
      </c>
    </row>
    <row r="154">
      <c r="A154" s="5" t="inlineStr">
        <is>
          <t>Accumulated Other Comprehensive Income (Loss) [Line Items]</t>
        </is>
      </c>
    </row>
    <row r="155">
      <c r="A155" s="3" t="inlineStr">
        <is>
          <t>Shares issued during period acquisitions</t>
        </is>
      </c>
      <c r="L155" s="4" t="n">
        <v>93808</v>
      </c>
      <c r="U155" s="4" t="n">
        <v>187616</v>
      </c>
    </row>
    <row r="156">
      <c r="A156" s="3" t="inlineStr">
        <is>
          <t>Shares issued during period acquisitions, value</t>
        </is>
      </c>
      <c r="L156" s="6" t="n">
        <v>1805804</v>
      </c>
      <c r="U156" s="6" t="n">
        <v>2217621</v>
      </c>
    </row>
    <row r="157">
      <c r="A157" s="3" t="inlineStr">
        <is>
          <t>Common Stock [Member] | Acquisition of EGL [Member]</t>
        </is>
      </c>
    </row>
    <row r="158">
      <c r="A158" s="5" t="inlineStr">
        <is>
          <t>Accumulated Other Comprehensive Income (Loss) [Line Items]</t>
        </is>
      </c>
    </row>
    <row r="159">
      <c r="A159" s="3" t="inlineStr">
        <is>
          <t>Shares issued during period acquisitions</t>
        </is>
      </c>
      <c r="T159" s="4" t="n">
        <v>292511</v>
      </c>
    </row>
    <row r="160">
      <c r="A160" s="3" t="inlineStr">
        <is>
          <t>Shares issued during period acquisitions, value</t>
        </is>
      </c>
      <c r="T160" s="6" t="n">
        <v>2193833</v>
      </c>
    </row>
    <row r="161">
      <c r="A161" s="3" t="inlineStr">
        <is>
          <t>Common Stock [Member] | Previous Period [Member]</t>
        </is>
      </c>
    </row>
    <row r="162">
      <c r="A162" s="5" t="inlineStr">
        <is>
          <t>Accumulated Other Comprehensive Income (Loss) [Line Items]</t>
        </is>
      </c>
    </row>
    <row r="163">
      <c r="A163" s="3" t="inlineStr">
        <is>
          <t>Number of common stock for services</t>
        </is>
      </c>
      <c r="W163" s="4" t="n">
        <v>117450</v>
      </c>
    </row>
    <row r="164">
      <c r="A164" s="3" t="inlineStr">
        <is>
          <t>Common Stock [Member] | Weighted Average [Member]</t>
        </is>
      </c>
    </row>
    <row r="165">
      <c r="A165" s="5" t="inlineStr">
        <is>
          <t>Accumulated Other Comprehensive Income (Loss) [Line Items]</t>
        </is>
      </c>
    </row>
    <row r="166">
      <c r="A166" s="3" t="inlineStr">
        <is>
          <t>Number of common stock for services</t>
        </is>
      </c>
      <c r="T166" s="4" t="n">
        <v>132527</v>
      </c>
    </row>
    <row r="167">
      <c r="A167" s="3" t="inlineStr">
        <is>
          <t>Share price</t>
        </is>
      </c>
      <c r="N167" s="8" t="n">
        <v>4.7</v>
      </c>
      <c r="T167" s="8" t="n">
        <v>4.7</v>
      </c>
    </row>
    <row r="168">
      <c r="A168" s="3" t="inlineStr">
        <is>
          <t>Common Stock [Member] | Weighted Average [Member] | Share-Based Payment Arrangement, Option [Member]</t>
        </is>
      </c>
    </row>
    <row r="169">
      <c r="A169" s="5" t="inlineStr">
        <is>
          <t>Accumulated Other Comprehensive Income (Loss) [Line Items]</t>
        </is>
      </c>
    </row>
    <row r="170">
      <c r="A170" s="3" t="inlineStr">
        <is>
          <t>Common stock issued upon the exercise of stock options, shares</t>
        </is>
      </c>
      <c r="T170" s="4" t="n">
        <v>14000</v>
      </c>
    </row>
    <row r="171">
      <c r="A171" s="3" t="inlineStr">
        <is>
          <t>Common stock par value</t>
        </is>
      </c>
      <c r="N171" s="8" t="n">
        <v>4.82</v>
      </c>
      <c r="T171" s="8" t="n">
        <v>4.82</v>
      </c>
    </row>
    <row r="172">
      <c r="A172" s="3" t="inlineStr">
        <is>
          <t>Stock Issued During Period, Value, Stock Options Exercised</t>
        </is>
      </c>
      <c r="T172" s="6" t="n">
        <v>67479</v>
      </c>
    </row>
    <row r="173">
      <c r="A173" s="3" t="inlineStr">
        <is>
          <t>Common Stock [Member] | Management [Member]</t>
        </is>
      </c>
    </row>
    <row r="174">
      <c r="A174" s="5" t="inlineStr">
        <is>
          <t>Accumulated Other Comprehensive Income (Loss) [Line Items]</t>
        </is>
      </c>
    </row>
    <row r="175">
      <c r="A175" s="3" t="inlineStr">
        <is>
          <t>Number of common stock for services</t>
        </is>
      </c>
      <c r="W175" s="4" t="n">
        <v>1333</v>
      </c>
    </row>
    <row r="176">
      <c r="A176" s="3" t="inlineStr">
        <is>
          <t>Common Stock [Member] | Employees [Member]</t>
        </is>
      </c>
    </row>
    <row r="177">
      <c r="A177" s="5" t="inlineStr">
        <is>
          <t>Accumulated Other Comprehensive Income (Loss) [Line Items]</t>
        </is>
      </c>
    </row>
    <row r="178">
      <c r="A178" s="3" t="inlineStr">
        <is>
          <t>Number of common stock for services</t>
        </is>
      </c>
      <c r="W178" s="4" t="n">
        <v>16966</v>
      </c>
    </row>
    <row r="179">
      <c r="A179" s="3" t="inlineStr">
        <is>
          <t>Common Stock [Member] | Consultants [Member]</t>
        </is>
      </c>
    </row>
    <row r="180">
      <c r="A180" s="5" t="inlineStr">
        <is>
          <t>Accumulated Other Comprehensive Income (Loss) [Line Items]</t>
        </is>
      </c>
    </row>
    <row r="181">
      <c r="A181" s="3" t="inlineStr">
        <is>
          <t>Number of common stock for services</t>
        </is>
      </c>
      <c r="W181" s="4" t="n">
        <v>99151</v>
      </c>
    </row>
    <row r="182">
      <c r="A182" s="3" t="inlineStr">
        <is>
          <t>Unit A and B warrant [Member] | Warrants Holders [Member]</t>
        </is>
      </c>
    </row>
    <row r="183">
      <c r="A183" s="5" t="inlineStr">
        <is>
          <t>Accumulated Other Comprehensive Income (Loss) [Line Items]</t>
        </is>
      </c>
    </row>
    <row r="184">
      <c r="A184" s="3" t="inlineStr">
        <is>
          <t>Common stock par value</t>
        </is>
      </c>
      <c r="K184" s="8" t="n">
        <v>4.25</v>
      </c>
    </row>
    <row r="185">
      <c r="A185" s="3" t="inlineStr">
        <is>
          <t>Common stock, shares issued</t>
        </is>
      </c>
      <c r="K185" s="4" t="n">
        <v>3960000</v>
      </c>
    </row>
    <row r="186">
      <c r="A186" s="3" t="inlineStr">
        <is>
          <t>Unit A Warrant [Member]</t>
        </is>
      </c>
    </row>
    <row r="187">
      <c r="A187" s="5" t="inlineStr">
        <is>
          <t>Accumulated Other Comprehensive Income (Loss) [Line Items]</t>
        </is>
      </c>
    </row>
    <row r="188">
      <c r="A188" s="3" t="inlineStr">
        <is>
          <t>Warrant outstanding</t>
        </is>
      </c>
      <c r="N188" s="4" t="n">
        <v>1136763</v>
      </c>
      <c r="T188" s="4" t="n">
        <v>1136763</v>
      </c>
    </row>
    <row r="189">
      <c r="A189" s="3" t="inlineStr">
        <is>
          <t>Unit A Warrant [Member] | Underwriter [Member]</t>
        </is>
      </c>
    </row>
    <row r="190">
      <c r="A190" s="5" t="inlineStr">
        <is>
          <t>Accumulated Other Comprehensive Income (Loss) [Line Items]</t>
        </is>
      </c>
    </row>
    <row r="191">
      <c r="A191" s="3" t="inlineStr">
        <is>
          <t>Common stock par value</t>
        </is>
      </c>
      <c r="K191" s="8" t="n">
        <v>0.01</v>
      </c>
    </row>
    <row r="192">
      <c r="A192" s="3" t="inlineStr">
        <is>
          <t>Common stock, shares issued</t>
        </is>
      </c>
      <c r="K192" s="4" t="n">
        <v>209400</v>
      </c>
    </row>
    <row r="193">
      <c r="A193" s="3" t="inlineStr">
        <is>
          <t>Unit B Warrant [Member]</t>
        </is>
      </c>
    </row>
    <row r="194">
      <c r="A194" s="5" t="inlineStr">
        <is>
          <t>Accumulated Other Comprehensive Income (Loss) [Line Items]</t>
        </is>
      </c>
    </row>
    <row r="195">
      <c r="A195" s="3" t="inlineStr">
        <is>
          <t>Warrant outstanding</t>
        </is>
      </c>
      <c r="N195" s="4" t="n">
        <v>0</v>
      </c>
      <c r="T195" s="4" t="n">
        <v>0</v>
      </c>
    </row>
    <row r="196">
      <c r="A196" s="3" t="inlineStr">
        <is>
          <t>Unit B Warrant [Member] | Underwriter [Member]</t>
        </is>
      </c>
    </row>
    <row r="197">
      <c r="A197" s="5" t="inlineStr">
        <is>
          <t>Accumulated Other Comprehensive Income (Loss) [Line Items]</t>
        </is>
      </c>
    </row>
    <row r="198">
      <c r="A198" s="3" t="inlineStr">
        <is>
          <t>Common stock par value</t>
        </is>
      </c>
      <c r="K198" s="8" t="n">
        <v>0.01</v>
      </c>
    </row>
    <row r="199">
      <c r="A199" s="3" t="inlineStr">
        <is>
          <t>Common stock, shares issued</t>
        </is>
      </c>
      <c r="K199" s="4" t="n">
        <v>209400</v>
      </c>
    </row>
    <row r="200">
      <c r="A200" s="3" t="inlineStr">
        <is>
          <t>Warrant [Member] | April 2020 Offering [Member]</t>
        </is>
      </c>
    </row>
    <row r="201">
      <c r="A201" s="5" t="inlineStr">
        <is>
          <t>Accumulated Other Comprehensive Income (Loss) [Line Items]</t>
        </is>
      </c>
    </row>
    <row r="202">
      <c r="A202" s="3" t="inlineStr">
        <is>
          <t>Number of shares issued</t>
        </is>
      </c>
      <c r="M202" s="4" t="n">
        <v>24344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Financial Instruments (Details) - USD ($)</t>
        </is>
      </c>
      <c r="B1" s="2" t="inlineStr">
        <is>
          <t>Mar. 31, 2022</t>
        </is>
      </c>
      <c r="C1" s="2" t="inlineStr">
        <is>
          <t>Dec. 31, 2021</t>
        </is>
      </c>
      <c r="D1" s="2" t="inlineStr">
        <is>
          <t>Sep. 30, 2021</t>
        </is>
      </c>
      <c r="E1" s="2" t="inlineStr">
        <is>
          <t>Jun. 30, 2021</t>
        </is>
      </c>
    </row>
    <row r="2">
      <c r="A2" s="5" t="inlineStr">
        <is>
          <t>Fair Value, Assets and Liabilities Measured on Recurring and Nonrecurring Basis [Line Items]</t>
        </is>
      </c>
    </row>
    <row r="3">
      <c r="A3" s="3" t="inlineStr">
        <is>
          <t>Contingent consideration</t>
        </is>
      </c>
      <c r="B3" s="6" t="n">
        <v>3732976</v>
      </c>
      <c r="C3" s="6" t="n">
        <v>3998034</v>
      </c>
      <c r="D3" s="6" t="n">
        <v>6700000</v>
      </c>
      <c r="E3" s="3" t="inlineStr">
        <is>
          <t xml:space="preserve"> </t>
        </is>
      </c>
    </row>
    <row r="4">
      <c r="A4" s="3" t="inlineStr">
        <is>
          <t>Warrant liability</t>
        </is>
      </c>
      <c r="B4" s="4" t="n">
        <v>4050000</v>
      </c>
      <c r="E4" s="4" t="n">
        <v>23500000</v>
      </c>
    </row>
    <row r="5">
      <c r="A5" s="3" t="inlineStr">
        <is>
          <t>Warrant liability</t>
        </is>
      </c>
      <c r="B5" s="4" t="n">
        <v>361580</v>
      </c>
    </row>
    <row r="6">
      <c r="A6" s="3" t="inlineStr">
        <is>
          <t>Derivative liabilities</t>
        </is>
      </c>
      <c r="B6" s="4" t="n">
        <v>20573051</v>
      </c>
    </row>
    <row r="7">
      <c r="A7" s="3" t="inlineStr">
        <is>
          <t>Fair Value, Inputs, Level 1 [Member]</t>
        </is>
      </c>
    </row>
    <row r="8">
      <c r="A8" s="5" t="inlineStr">
        <is>
          <t>Fair Value, Assets and Liabilities Measured on Recurring and Nonrecurring Basis [Line Items]</t>
        </is>
      </c>
    </row>
    <row r="9">
      <c r="A9" s="3" t="inlineStr">
        <is>
          <t>Contingent consideration</t>
        </is>
      </c>
      <c r="B9" s="3" t="inlineStr">
        <is>
          <t xml:space="preserve"> </t>
        </is>
      </c>
    </row>
    <row r="10">
      <c r="A10" s="3" t="inlineStr">
        <is>
          <t>Derivative liabilities</t>
        </is>
      </c>
      <c r="B10" s="3" t="inlineStr">
        <is>
          <t xml:space="preserve"> </t>
        </is>
      </c>
    </row>
    <row r="11">
      <c r="A11" s="3" t="inlineStr">
        <is>
          <t>Fair Value, Inputs, Level 1 [Member] | March 2022 Warrant [Member]</t>
        </is>
      </c>
    </row>
    <row r="12">
      <c r="A12" s="5" t="inlineStr">
        <is>
          <t>Fair Value, Assets and Liabilities Measured on Recurring and Nonrecurring Basis [Line Items]</t>
        </is>
      </c>
    </row>
    <row r="13">
      <c r="A13" s="3" t="inlineStr">
        <is>
          <t>Warrant liability</t>
        </is>
      </c>
      <c r="B13" s="4" t="n">
        <v>4050000</v>
      </c>
    </row>
    <row r="14">
      <c r="A14" s="3" t="inlineStr">
        <is>
          <t>Fair Value, Inputs, Level 1 [Member] | Series A and Series B Warrant [Member]</t>
        </is>
      </c>
    </row>
    <row r="15">
      <c r="A15" s="5" t="inlineStr">
        <is>
          <t>Fair Value, Assets and Liabilities Measured on Recurring and Nonrecurring Basis [Line Items]</t>
        </is>
      </c>
    </row>
    <row r="16">
      <c r="A16" s="3" t="inlineStr">
        <is>
          <t>Warrant liability</t>
        </is>
      </c>
      <c r="E16" s="3" t="inlineStr">
        <is>
          <t xml:space="preserve"> </t>
        </is>
      </c>
    </row>
    <row r="17">
      <c r="A17" s="3" t="inlineStr">
        <is>
          <t>Warrant liability</t>
        </is>
      </c>
      <c r="B17" s="3" t="inlineStr">
        <is>
          <t xml:space="preserve"> </t>
        </is>
      </c>
    </row>
    <row r="18">
      <c r="A18" s="3" t="inlineStr">
        <is>
          <t>Fair Value, Inputs, Level 2 [Member]</t>
        </is>
      </c>
    </row>
    <row r="19">
      <c r="A19" s="5" t="inlineStr">
        <is>
          <t>Fair Value, Assets and Liabilities Measured on Recurring and Nonrecurring Basis [Line Items]</t>
        </is>
      </c>
    </row>
    <row r="20">
      <c r="A20" s="3" t="inlineStr">
        <is>
          <t>Contingent consideration</t>
        </is>
      </c>
      <c r="B20" s="3" t="inlineStr">
        <is>
          <t xml:space="preserve"> </t>
        </is>
      </c>
    </row>
    <row r="21">
      <c r="A21" s="3" t="inlineStr">
        <is>
          <t>Derivative liabilities</t>
        </is>
      </c>
      <c r="B21" s="3" t="inlineStr">
        <is>
          <t xml:space="preserve"> </t>
        </is>
      </c>
    </row>
    <row r="22">
      <c r="A22" s="3" t="inlineStr">
        <is>
          <t>Fair Value, Inputs, Level 2 [Member] | March 2022 Warrant [Member]</t>
        </is>
      </c>
    </row>
    <row r="23">
      <c r="A23" s="5" t="inlineStr">
        <is>
          <t>Fair Value, Assets and Liabilities Measured on Recurring and Nonrecurring Basis [Line Items]</t>
        </is>
      </c>
    </row>
    <row r="24">
      <c r="A24" s="3" t="inlineStr">
        <is>
          <t>Warrant liability</t>
        </is>
      </c>
      <c r="B24" s="3" t="inlineStr">
        <is>
          <t xml:space="preserve"> </t>
        </is>
      </c>
    </row>
    <row r="25">
      <c r="A25" s="3" t="inlineStr">
        <is>
          <t>Fair Value, Inputs, Level 2 [Member] | Series A and Series B Warrant [Member]</t>
        </is>
      </c>
    </row>
    <row r="26">
      <c r="A26" s="5" t="inlineStr">
        <is>
          <t>Fair Value, Assets and Liabilities Measured on Recurring and Nonrecurring Basis [Line Items]</t>
        </is>
      </c>
    </row>
    <row r="27">
      <c r="A27" s="3" t="inlineStr">
        <is>
          <t>Warrant liability</t>
        </is>
      </c>
      <c r="E27" s="3" t="inlineStr">
        <is>
          <t xml:space="preserve"> </t>
        </is>
      </c>
    </row>
    <row r="28">
      <c r="A28" s="3" t="inlineStr">
        <is>
          <t>Warrant liability</t>
        </is>
      </c>
      <c r="B28" s="3" t="inlineStr">
        <is>
          <t xml:space="preserve"> </t>
        </is>
      </c>
    </row>
    <row r="29">
      <c r="A29" s="3" t="inlineStr">
        <is>
          <t>Fair Value, Inputs, Level 3 [Member]</t>
        </is>
      </c>
    </row>
    <row r="30">
      <c r="A30" s="5" t="inlineStr">
        <is>
          <t>Fair Value, Assets and Liabilities Measured on Recurring and Nonrecurring Basis [Line Items]</t>
        </is>
      </c>
    </row>
    <row r="31">
      <c r="A31" s="3" t="inlineStr">
        <is>
          <t>Contingent consideration</t>
        </is>
      </c>
      <c r="B31" s="4" t="n">
        <v>3732976</v>
      </c>
    </row>
    <row r="32">
      <c r="A32" s="3" t="inlineStr">
        <is>
          <t>Derivative liabilities</t>
        </is>
      </c>
      <c r="B32" s="4" t="n">
        <v>20573051</v>
      </c>
    </row>
    <row r="33">
      <c r="A33" s="3" t="inlineStr">
        <is>
          <t>Fair Value, Inputs, Level 3 [Member] | March 2022 Warrant [Member]</t>
        </is>
      </c>
    </row>
    <row r="34">
      <c r="A34" s="5" t="inlineStr">
        <is>
          <t>Fair Value, Assets and Liabilities Measured on Recurring and Nonrecurring Basis [Line Items]</t>
        </is>
      </c>
    </row>
    <row r="35">
      <c r="A35" s="3" t="inlineStr">
        <is>
          <t>Warrant liability</t>
        </is>
      </c>
      <c r="B35" s="3" t="inlineStr">
        <is>
          <t xml:space="preserve"> </t>
        </is>
      </c>
    </row>
    <row r="36">
      <c r="A36" s="3" t="inlineStr">
        <is>
          <t>Fair Value, Inputs, Level 3 [Member] | Series A and Series B Warrant [Member]</t>
        </is>
      </c>
    </row>
    <row r="37">
      <c r="A37" s="5" t="inlineStr">
        <is>
          <t>Fair Value, Assets and Liabilities Measured on Recurring and Nonrecurring Basis [Line Items]</t>
        </is>
      </c>
    </row>
    <row r="38">
      <c r="A38" s="3" t="inlineStr">
        <is>
          <t>Warrant liability</t>
        </is>
      </c>
      <c r="E38" s="6" t="n">
        <v>23500000</v>
      </c>
    </row>
    <row r="39">
      <c r="A39" s="3" t="inlineStr">
        <is>
          <t>Warrant liability</t>
        </is>
      </c>
      <c r="B39" s="6" t="n">
        <v>3615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Summary of the Changes in Level 3 Financial Instruments (Details) - USD ($)</t>
        </is>
      </c>
      <c r="B1" s="2" t="inlineStr">
        <is>
          <t>3 Months Ended</t>
        </is>
      </c>
      <c r="E1" s="2" t="inlineStr">
        <is>
          <t>9 Months Ended</t>
        </is>
      </c>
    </row>
    <row r="2">
      <c r="B2" s="2" t="inlineStr">
        <is>
          <t>Mar. 31, 2022</t>
        </is>
      </c>
      <c r="C2" s="2" t="inlineStr">
        <is>
          <t>Dec. 31, 2021</t>
        </is>
      </c>
      <c r="D2" s="2" t="inlineStr">
        <is>
          <t>Sep. 30, 2021</t>
        </is>
      </c>
      <c r="E2" s="2" t="inlineStr">
        <is>
          <t>Mar. 31, 2022</t>
        </is>
      </c>
      <c r="F2" s="2" t="inlineStr">
        <is>
          <t>Mar. 31, 2021</t>
        </is>
      </c>
    </row>
    <row r="3">
      <c r="A3" s="5" t="inlineStr">
        <is>
          <t>Fair Value Disclosures [Abstract]</t>
        </is>
      </c>
    </row>
    <row r="4">
      <c r="A4" s="3" t="inlineStr">
        <is>
          <t>Warrant Liability, Beginning Balance</t>
        </is>
      </c>
      <c r="B4" s="6" t="n">
        <v>3039478</v>
      </c>
      <c r="C4" s="6" t="n">
        <v>11691400</v>
      </c>
      <c r="D4" s="6" t="n">
        <v>23500000</v>
      </c>
      <c r="E4" s="6" t="n">
        <v>23500000</v>
      </c>
    </row>
    <row r="5">
      <c r="A5" s="3" t="inlineStr">
        <is>
          <t>Warrant Liability, Beginning Balance</t>
        </is>
      </c>
      <c r="B5" s="4" t="n">
        <v>3998034</v>
      </c>
      <c r="C5" s="4" t="n">
        <v>6700000</v>
      </c>
      <c r="D5" s="3" t="inlineStr">
        <is>
          <t xml:space="preserve"> </t>
        </is>
      </c>
      <c r="E5" s="3" t="inlineStr">
        <is>
          <t xml:space="preserve"> </t>
        </is>
      </c>
    </row>
    <row r="6">
      <c r="A6" s="3" t="inlineStr">
        <is>
          <t>Derivative Liability, Beginning Balance</t>
        </is>
      </c>
      <c r="B6" s="3" t="inlineStr">
        <is>
          <t xml:space="preserve"> </t>
        </is>
      </c>
      <c r="C6" s="3" t="inlineStr">
        <is>
          <t xml:space="preserve"> </t>
        </is>
      </c>
      <c r="D6" s="3" t="inlineStr">
        <is>
          <t xml:space="preserve"> </t>
        </is>
      </c>
      <c r="E6" s="3" t="inlineStr">
        <is>
          <t xml:space="preserve"> </t>
        </is>
      </c>
    </row>
    <row r="7">
      <c r="A7" s="3" t="inlineStr">
        <is>
          <t>Warrant Liability, Beginning Balance</t>
        </is>
      </c>
      <c r="D7" s="4" t="n">
        <v>6700000</v>
      </c>
      <c r="E7" s="4" t="n">
        <v>6700000</v>
      </c>
      <c r="F7" s="3" t="inlineStr">
        <is>
          <t xml:space="preserve"> </t>
        </is>
      </c>
    </row>
    <row r="8">
      <c r="A8" s="3" t="inlineStr">
        <is>
          <t>Warrant Liability, Beginning Balance</t>
        </is>
      </c>
      <c r="B8" s="4" t="n">
        <v>-2677898</v>
      </c>
      <c r="C8" s="4" t="n">
        <v>-8651922</v>
      </c>
      <c r="D8" s="4" t="n">
        <v>-11808600</v>
      </c>
    </row>
    <row r="9">
      <c r="A9" s="3" t="inlineStr">
        <is>
          <t>Warrant Liability, Beginning Balance</t>
        </is>
      </c>
      <c r="B9" s="4" t="n">
        <v>-165811</v>
      </c>
      <c r="C9" s="4" t="n">
        <v>-850520</v>
      </c>
      <c r="E9" s="4" t="n">
        <v>-1016331</v>
      </c>
      <c r="F9" s="3" t="inlineStr">
        <is>
          <t xml:space="preserve"> </t>
        </is>
      </c>
    </row>
    <row r="10">
      <c r="A10" s="3" t="inlineStr">
        <is>
          <t>Warrant Liability, Beginning Balance</t>
        </is>
      </c>
      <c r="B10" s="4" t="n">
        <v>-99247</v>
      </c>
      <c r="C10" s="4" t="n">
        <v>-1851446</v>
      </c>
    </row>
    <row r="11">
      <c r="A11" s="3" t="inlineStr">
        <is>
          <t>Change in the fair value of the make-whole derivative liability</t>
        </is>
      </c>
      <c r="B11" s="4" t="n">
        <v>20573051</v>
      </c>
    </row>
    <row r="12">
      <c r="A12" s="3" t="inlineStr">
        <is>
          <t>Warrant Liability, Ending Balance</t>
        </is>
      </c>
      <c r="B12" s="4" t="n">
        <v>361580</v>
      </c>
      <c r="C12" s="4" t="n">
        <v>3039478</v>
      </c>
      <c r="D12" s="4" t="n">
        <v>11691400</v>
      </c>
      <c r="E12" s="4" t="n">
        <v>361580</v>
      </c>
    </row>
    <row r="13">
      <c r="A13" s="3" t="inlineStr">
        <is>
          <t>Warrant Liability, Ending Balance</t>
        </is>
      </c>
      <c r="B13" s="4" t="n">
        <v>3732976</v>
      </c>
      <c r="C13" s="4" t="n">
        <v>3998034</v>
      </c>
      <c r="D13" s="4" t="n">
        <v>6700000</v>
      </c>
      <c r="E13" s="4" t="n">
        <v>3732976</v>
      </c>
    </row>
    <row r="14">
      <c r="A14" s="3" t="inlineStr">
        <is>
          <t>Derivative Liability, Ending Balance</t>
        </is>
      </c>
      <c r="B14" s="6" t="n">
        <v>20573051</v>
      </c>
      <c r="C14" s="3" t="inlineStr">
        <is>
          <t xml:space="preserve"> </t>
        </is>
      </c>
      <c r="D14" s="3" t="inlineStr">
        <is>
          <t xml:space="preserve"> </t>
        </is>
      </c>
      <c r="E14" s="6" t="n">
        <v>20573051</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chedule of Warrants Outstanding (Details) - $ / shares</t>
        </is>
      </c>
      <c r="B1" s="2" t="inlineStr">
        <is>
          <t>Mar. 02, 2022</t>
        </is>
      </c>
      <c r="C1" s="2" t="inlineStr">
        <is>
          <t>Mar. 31, 2022</t>
        </is>
      </c>
      <c r="D1" s="2" t="inlineStr">
        <is>
          <t>Jun. 30, 2021</t>
        </is>
      </c>
    </row>
    <row r="2">
      <c r="A2" s="5" t="inlineStr">
        <is>
          <t>Fair Value Measurement Inputs and Valuation Techniques [Line Items]</t>
        </is>
      </c>
    </row>
    <row r="3">
      <c r="A3" s="3" t="inlineStr">
        <is>
          <t>Contractual term, in years</t>
        </is>
      </c>
      <c r="C3" s="3" t="inlineStr">
        <is>
          <t>2 years 9 months 21 days</t>
        </is>
      </c>
    </row>
    <row r="4">
      <c r="A4" s="3" t="inlineStr">
        <is>
          <t>Expected volatility</t>
        </is>
      </c>
      <c r="C4" s="3" t="inlineStr">
        <is>
          <t>150.82%</t>
        </is>
      </c>
    </row>
    <row r="5">
      <c r="A5" s="3" t="inlineStr">
        <is>
          <t>Risk-free interest rate</t>
        </is>
      </c>
      <c r="C5" s="3" t="inlineStr">
        <is>
          <t>0.45%</t>
        </is>
      </c>
    </row>
    <row r="6">
      <c r="A6" s="3" t="inlineStr">
        <is>
          <t>Dividend yield</t>
        </is>
      </c>
      <c r="C6" s="3" t="inlineStr">
        <is>
          <t xml:space="preserve"> </t>
        </is>
      </c>
    </row>
    <row r="7">
      <c r="A7" s="3" t="inlineStr">
        <is>
          <t>Monte Carlo [Member] | Derivativeliability [Member]</t>
        </is>
      </c>
    </row>
    <row r="8">
      <c r="A8" s="5" t="inlineStr">
        <is>
          <t>Fair Value Measurement Inputs and Valuation Techniques [Line Items]</t>
        </is>
      </c>
    </row>
    <row r="9">
      <c r="A9" s="3" t="inlineStr">
        <is>
          <t>Contractual term, in years</t>
        </is>
      </c>
      <c r="C9" s="3" t="inlineStr">
        <is>
          <t>1 year 2 months 1 day</t>
        </is>
      </c>
    </row>
    <row r="10">
      <c r="A10" s="3" t="inlineStr">
        <is>
          <t>Expected volatility</t>
        </is>
      </c>
      <c r="C10" s="3" t="inlineStr">
        <is>
          <t>133.50%</t>
        </is>
      </c>
    </row>
    <row r="11">
      <c r="A11" s="3" t="inlineStr">
        <is>
          <t>Risk-free interest rate</t>
        </is>
      </c>
      <c r="C11" s="3" t="inlineStr">
        <is>
          <t>1.73%</t>
        </is>
      </c>
    </row>
    <row r="12">
      <c r="A12" s="3" t="inlineStr">
        <is>
          <t>Dividend yield</t>
        </is>
      </c>
      <c r="C12" s="3" t="inlineStr">
        <is>
          <t xml:space="preserve"> </t>
        </is>
      </c>
    </row>
    <row r="13">
      <c r="A13" s="3" t="inlineStr">
        <is>
          <t>Exercise price</t>
        </is>
      </c>
      <c r="C13" s="9" t="n">
        <v>2.1832</v>
      </c>
    </row>
    <row r="14">
      <c r="A14" s="3" t="inlineStr">
        <is>
          <t>Asset volatility</t>
        </is>
      </c>
      <c r="C14" s="3" t="inlineStr">
        <is>
          <t>80.68%</t>
        </is>
      </c>
    </row>
    <row r="15">
      <c r="A15" s="3" t="inlineStr">
        <is>
          <t>Monte Carlo [Member] | Series A and Series B Warrant [Member]</t>
        </is>
      </c>
    </row>
    <row r="16">
      <c r="A16" s="5" t="inlineStr">
        <is>
          <t>Fair Value Measurement Inputs and Valuation Techniques [Line Items]</t>
        </is>
      </c>
    </row>
    <row r="17">
      <c r="A17" s="3" t="inlineStr">
        <is>
          <t>Dividend yield</t>
        </is>
      </c>
      <c r="C17" s="3" t="inlineStr">
        <is>
          <t xml:space="preserve"> </t>
        </is>
      </c>
      <c r="D17" s="3" t="inlineStr">
        <is>
          <t xml:space="preserve"> </t>
        </is>
      </c>
    </row>
    <row r="18">
      <c r="A18" s="3" t="inlineStr">
        <is>
          <t>Exercise price</t>
        </is>
      </c>
      <c r="C18" s="8" t="n">
        <v>17.5</v>
      </c>
      <c r="D18" s="8" t="n">
        <v>17.5</v>
      </c>
    </row>
    <row r="19">
      <c r="A19" s="3" t="inlineStr">
        <is>
          <t>Monte Carlo [Member] | Series A and Series B Warrant [Member] | Minimum [Member]</t>
        </is>
      </c>
    </row>
    <row r="20">
      <c r="A20" s="5" t="inlineStr">
        <is>
          <t>Fair Value Measurement Inputs and Valuation Techniques [Line Items]</t>
        </is>
      </c>
    </row>
    <row r="21">
      <c r="A21" s="3" t="inlineStr">
        <is>
          <t>Contractual term, in years</t>
        </is>
      </c>
      <c r="C21" s="3" t="inlineStr">
        <is>
          <t>2 years</t>
        </is>
      </c>
      <c r="D21" s="3" t="inlineStr">
        <is>
          <t>2 years</t>
        </is>
      </c>
    </row>
    <row r="22">
      <c r="A22" s="3" t="inlineStr">
        <is>
          <t>Expected volatility</t>
        </is>
      </c>
      <c r="C22" s="3" t="inlineStr">
        <is>
          <t>123.00%</t>
        </is>
      </c>
      <c r="D22" s="3" t="inlineStr">
        <is>
          <t>120.00%</t>
        </is>
      </c>
    </row>
    <row r="23">
      <c r="A23" s="3" t="inlineStr">
        <is>
          <t>Risk-free interest rate</t>
        </is>
      </c>
      <c r="C23" s="3" t="inlineStr">
        <is>
          <t>1.74%</t>
        </is>
      </c>
      <c r="D23" s="3" t="inlineStr">
        <is>
          <t>0.24%</t>
        </is>
      </c>
    </row>
    <row r="24">
      <c r="A24" s="3" t="inlineStr">
        <is>
          <t>Monte Carlo [Member] | Series A and Series B Warrant [Member] | Maximum [Member]</t>
        </is>
      </c>
    </row>
    <row r="25">
      <c r="A25" s="5" t="inlineStr">
        <is>
          <t>Fair Value Measurement Inputs and Valuation Techniques [Line Items]</t>
        </is>
      </c>
    </row>
    <row r="26">
      <c r="A26" s="3" t="inlineStr">
        <is>
          <t>Contractual term, in years</t>
        </is>
      </c>
      <c r="C26" s="3" t="inlineStr">
        <is>
          <t>4 years</t>
        </is>
      </c>
      <c r="D26" s="3" t="inlineStr">
        <is>
          <t>4 years</t>
        </is>
      </c>
    </row>
    <row r="27">
      <c r="A27" s="3" t="inlineStr">
        <is>
          <t>Expected volatility</t>
        </is>
      </c>
      <c r="C27" s="3" t="inlineStr">
        <is>
          <t>141.00%</t>
        </is>
      </c>
      <c r="D27" s="3" t="inlineStr">
        <is>
          <t>140.00%</t>
        </is>
      </c>
    </row>
    <row r="28">
      <c r="A28" s="3" t="inlineStr">
        <is>
          <t>Risk-free interest rate</t>
        </is>
      </c>
      <c r="C28" s="3" t="inlineStr">
        <is>
          <t>2.45%</t>
        </is>
      </c>
      <c r="D28" s="3" t="inlineStr">
        <is>
          <t>0.65%</t>
        </is>
      </c>
    </row>
    <row r="29">
      <c r="A29" s="3" t="inlineStr">
        <is>
          <t>Monte Carlo [Member] | Warrant [Member]</t>
        </is>
      </c>
    </row>
    <row r="30">
      <c r="A30" s="5" t="inlineStr">
        <is>
          <t>Fair Value Measurement Inputs and Valuation Techniques [Line Items]</t>
        </is>
      </c>
    </row>
    <row r="31">
      <c r="A31" s="3" t="inlineStr">
        <is>
          <t>Contractual term, in years</t>
        </is>
      </c>
      <c r="B31" s="3" t="inlineStr">
        <is>
          <t>5 years</t>
        </is>
      </c>
    </row>
    <row r="32">
      <c r="A32" s="3" t="inlineStr">
        <is>
          <t>Expected volatility</t>
        </is>
      </c>
      <c r="B32" s="3" t="inlineStr">
        <is>
          <t>139.00%</t>
        </is>
      </c>
    </row>
    <row r="33">
      <c r="A33" s="3" t="inlineStr">
        <is>
          <t>Risk-free interest rate</t>
        </is>
      </c>
      <c r="B33" s="3" t="inlineStr">
        <is>
          <t>1.74%</t>
        </is>
      </c>
    </row>
    <row r="34">
      <c r="A34" s="3" t="inlineStr">
        <is>
          <t>Dividend yield</t>
        </is>
      </c>
      <c r="B34" s="3" t="inlineStr">
        <is>
          <t xml:space="preserve"> </t>
        </is>
      </c>
    </row>
    <row r="35">
      <c r="A35" s="3" t="inlineStr">
        <is>
          <t>Exercise price</t>
        </is>
      </c>
      <c r="B35"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Balance Sheet Derivative Instruments (Details) - USD ($)</t>
        </is>
      </c>
      <c r="B1" s="2" t="inlineStr">
        <is>
          <t>Mar. 31, 2022</t>
        </is>
      </c>
      <c r="C1" s="2" t="inlineStr">
        <is>
          <t>Jun. 30, 2021</t>
        </is>
      </c>
    </row>
    <row r="2">
      <c r="A2" s="5" t="inlineStr">
        <is>
          <t>Fair Value Disclosures [Abstract]</t>
        </is>
      </c>
    </row>
    <row r="3">
      <c r="A3" s="3" t="inlineStr">
        <is>
          <t>Derivative liability</t>
        </is>
      </c>
      <c r="B3" s="6" t="n">
        <v>20573051</v>
      </c>
      <c r="C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2</t>
        </is>
      </c>
    </row>
    <row r="3">
      <c r="A3" s="5" t="inlineStr">
        <is>
          <t>Organization, Consolidation and Presentation of Financial Statements [Abstract]</t>
        </is>
      </c>
    </row>
    <row r="4">
      <c r="A4" s="3" t="inlineStr">
        <is>
          <t>Nature of Operations</t>
        </is>
      </c>
      <c r="B4" s="3" t="inlineStr">
        <is>
          <t xml:space="preserve">Note
1 – Nature of Operations Esports
Entertainment Group, Inc. (“Company” or “EEG”)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a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lso acquired
Helix Holdings, LLC (“Helix”) and ggCircuit, LLC (“GGC”). Helix is an owner and operator of esports centers that
provide esports programming and gaming infrastructure and is also the owner of the EEG Labs, an analytics platform, and a proprietary
player-versus-player wagering platform. GGC is a business-to-business software company that provides cloud-based management for gaming
centers, a tournament platform and integrated wallet and point-of-sale solutions. On July 13, 2021, the Company completed its acquisition
of the online casino and sports book business operating under the brand of Bethard (referred to herein as “Bethard”). Bethard’s
business-to-consumer operations provides sportsbook, casino, live casino and fantasy sport betting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Statement of Operation Derivative Instrument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Fair Value Disclosures [Abstract]</t>
        </is>
      </c>
    </row>
    <row r="4">
      <c r="A4" s="3" t="inlineStr">
        <is>
          <t>Change in fair value of make whole derivative liability</t>
        </is>
      </c>
      <c r="B4" s="6" t="n">
        <v>-20573051</v>
      </c>
      <c r="C4" s="3" t="inlineStr">
        <is>
          <t xml:space="preserve"> </t>
        </is>
      </c>
      <c r="D4" s="6" t="n">
        <v>-22055672</v>
      </c>
      <c r="E4" s="3" t="inlineStr">
        <is>
          <t xml:space="preserve"> </t>
        </is>
      </c>
    </row>
    <row r="5">
      <c r="A5" s="3" t="inlineStr">
        <is>
          <t>Change in fair value of make whole derivative liability</t>
        </is>
      </c>
      <c r="B5" s="6" t="n">
        <v>20573051</v>
      </c>
      <c r="C5" s="3" t="inlineStr">
        <is>
          <t xml:space="preserve"> </t>
        </is>
      </c>
      <c r="D5" s="6" t="n">
        <v>22055672</v>
      </c>
      <c r="E5"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37" customWidth="1" min="2" max="2"/>
    <col width="21" customWidth="1" min="3" max="3"/>
    <col width="37" customWidth="1" min="4" max="4"/>
    <col width="37" customWidth="1" min="5" max="5"/>
    <col width="24" customWidth="1" min="6" max="6"/>
    <col width="30" customWidth="1" min="7" max="7"/>
  </cols>
  <sheetData>
    <row r="1">
      <c r="A1" s="1" t="inlineStr">
        <is>
          <t>Fair Value Measurements (Details Narrative)</t>
        </is>
      </c>
      <c r="B1" s="2" t="inlineStr">
        <is>
          <t>3 Months Ended</t>
        </is>
      </c>
      <c r="D1" s="2" t="inlineStr">
        <is>
          <t>9 Months Ended</t>
        </is>
      </c>
      <c r="E1" s="2" t="inlineStr">
        <is>
          <t>12 Months Ended</t>
        </is>
      </c>
    </row>
    <row r="2">
      <c r="B2" s="2" t="inlineStr">
        <is>
          <t>Mar. 31, 2022USD ($)$ / sharesshares</t>
        </is>
      </c>
      <c r="C2" s="2" t="inlineStr">
        <is>
          <t>Sep. 30, 2020USD ($)</t>
        </is>
      </c>
      <c r="D2" s="2" t="inlineStr">
        <is>
          <t>Mar. 31, 2022USD ($)$ / sharesshares</t>
        </is>
      </c>
      <c r="E2" s="2" t="inlineStr">
        <is>
          <t>Jun. 30, 2021USD ($)$ / sharesshares</t>
        </is>
      </c>
      <c r="F2" s="2" t="inlineStr">
        <is>
          <t>Mar. 02, 2022$ / shares</t>
        </is>
      </c>
      <c r="G2" s="2" t="inlineStr">
        <is>
          <t>Jul. 31, 2020$ / sharesshares</t>
        </is>
      </c>
    </row>
    <row r="3">
      <c r="A3" s="5" t="inlineStr">
        <is>
          <t>Fair Value Measurement Inputs and Valuation Techniques [Line Items]</t>
        </is>
      </c>
    </row>
    <row r="4">
      <c r="A4" s="3" t="inlineStr">
        <is>
          <t>Derivative cash liability</t>
        </is>
      </c>
      <c r="B4" s="6" t="n">
        <v>80000000</v>
      </c>
    </row>
    <row r="5">
      <c r="A5" s="3" t="inlineStr">
        <is>
          <t>Fair value of the derivative</t>
        </is>
      </c>
      <c r="B5" s="6" t="n">
        <v>20573051</v>
      </c>
      <c r="D5" s="6" t="n">
        <v>20573051</v>
      </c>
      <c r="E5" s="3" t="inlineStr">
        <is>
          <t xml:space="preserve"> </t>
        </is>
      </c>
    </row>
    <row r="6">
      <c r="A6" s="3" t="inlineStr">
        <is>
          <t>Exercise price | $ / shares</t>
        </is>
      </c>
      <c r="B6" s="6" t="n">
        <v>1</v>
      </c>
      <c r="D6" s="6" t="n">
        <v>1</v>
      </c>
      <c r="F6" s="6" t="n">
        <v>1</v>
      </c>
    </row>
    <row r="7">
      <c r="A7" s="3" t="inlineStr">
        <is>
          <t>Fair value of warrants</t>
        </is>
      </c>
      <c r="D7" s="6" t="n">
        <v>4051500</v>
      </c>
    </row>
    <row r="8">
      <c r="A8" s="3" t="inlineStr">
        <is>
          <t>Warrant liability</t>
        </is>
      </c>
      <c r="B8" s="6" t="n">
        <v>4050000</v>
      </c>
      <c r="D8" s="4" t="n">
        <v>4050000</v>
      </c>
      <c r="E8" s="6" t="n">
        <v>23500000</v>
      </c>
    </row>
    <row r="9">
      <c r="A9" s="3" t="inlineStr">
        <is>
          <t>Warrants term</t>
        </is>
      </c>
      <c r="C9" s="3" t="inlineStr">
        <is>
          <t>2 years 10 months</t>
        </is>
      </c>
      <c r="G9" s="3" t="inlineStr">
        <is>
          <t>3 years</t>
        </is>
      </c>
    </row>
    <row r="10">
      <c r="A10" s="3" t="inlineStr">
        <is>
          <t>Warrants issuance fair value</t>
        </is>
      </c>
      <c r="D10" s="4" t="n">
        <v>9553500</v>
      </c>
    </row>
    <row r="11">
      <c r="A11" s="3" t="inlineStr">
        <is>
          <t>Cash received from warrants exercise</t>
        </is>
      </c>
      <c r="D11" s="4" t="n">
        <v>15000000</v>
      </c>
    </row>
    <row r="12">
      <c r="A12" s="3" t="inlineStr">
        <is>
          <t>Measurement Input, Exercise Price [Member]</t>
        </is>
      </c>
    </row>
    <row r="13">
      <c r="A13" s="5" t="inlineStr">
        <is>
          <t>Fair Value Measurement Inputs and Valuation Techniques [Line Items]</t>
        </is>
      </c>
    </row>
    <row r="14">
      <c r="A14" s="3" t="inlineStr">
        <is>
          <t>Warrants measurement input</t>
        </is>
      </c>
      <c r="C14" s="4" t="n">
        <v>8</v>
      </c>
      <c r="G14" s="4" t="n">
        <v>8</v>
      </c>
    </row>
    <row r="15">
      <c r="A15" s="3" t="inlineStr">
        <is>
          <t>Measurement Input, Option Volatility [Member]</t>
        </is>
      </c>
    </row>
    <row r="16">
      <c r="A16" s="5" t="inlineStr">
        <is>
          <t>Fair Value Measurement Inputs and Valuation Techniques [Line Items]</t>
        </is>
      </c>
    </row>
    <row r="17">
      <c r="A17" s="3" t="inlineStr">
        <is>
          <t>Warrants measurement input</t>
        </is>
      </c>
      <c r="C17" s="12" t="n">
        <v>183.25</v>
      </c>
      <c r="G17" s="12" t="n">
        <v>187.4</v>
      </c>
    </row>
    <row r="18">
      <c r="A18" s="3" t="inlineStr">
        <is>
          <t>Measurement Input, Discount Rate [Member]</t>
        </is>
      </c>
    </row>
    <row r="19">
      <c r="A19" s="5" t="inlineStr">
        <is>
          <t>Fair Value Measurement Inputs and Valuation Techniques [Line Items]</t>
        </is>
      </c>
    </row>
    <row r="20">
      <c r="A20" s="3" t="inlineStr">
        <is>
          <t>Warrants measurement input</t>
        </is>
      </c>
      <c r="C20" s="12" t="n">
        <v>0.28</v>
      </c>
      <c r="G20" s="12" t="n">
        <v>0.48</v>
      </c>
    </row>
    <row r="21">
      <c r="A21" s="3" t="inlineStr">
        <is>
          <t>Measurement Input, Expected Dividend Rate [Member]</t>
        </is>
      </c>
    </row>
    <row r="22">
      <c r="A22" s="5" t="inlineStr">
        <is>
          <t>Fair Value Measurement Inputs and Valuation Techniques [Line Items]</t>
        </is>
      </c>
    </row>
    <row r="23">
      <c r="A23" s="3" t="inlineStr">
        <is>
          <t>Warrants measurement input</t>
        </is>
      </c>
      <c r="C23" s="4" t="n">
        <v>0</v>
      </c>
      <c r="G23" s="4" t="n">
        <v>0</v>
      </c>
    </row>
    <row r="24">
      <c r="A24" s="3" t="inlineStr">
        <is>
          <t>Argyll Entertainment [Member]</t>
        </is>
      </c>
    </row>
    <row r="25">
      <c r="A25" s="5" t="inlineStr">
        <is>
          <t>Fair Value Measurement Inputs and Valuation Techniques [Line Items]</t>
        </is>
      </c>
    </row>
    <row r="26">
      <c r="A26" s="3" t="inlineStr">
        <is>
          <t>Number of warrants issued | shares</t>
        </is>
      </c>
      <c r="E26" s="4" t="n">
        <v>1000000</v>
      </c>
      <c r="G26" s="4" t="n">
        <v>1000000</v>
      </c>
    </row>
    <row r="27">
      <c r="A27" s="3" t="inlineStr">
        <is>
          <t>Exercise price | $ / shares</t>
        </is>
      </c>
      <c r="E27" s="6" t="n">
        <v>8</v>
      </c>
      <c r="G27" s="6" t="n">
        <v>8</v>
      </c>
    </row>
    <row r="28">
      <c r="A28" s="3" t="inlineStr">
        <is>
          <t>Fair value of warrants</t>
        </is>
      </c>
      <c r="C28" s="6" t="n">
        <v>3387218</v>
      </c>
      <c r="E28" s="6" t="n">
        <v>5488171</v>
      </c>
    </row>
    <row r="29">
      <c r="A29" s="3" t="inlineStr">
        <is>
          <t>Warrant liability</t>
        </is>
      </c>
      <c r="B29" s="6" t="n">
        <v>7480000</v>
      </c>
      <c r="C29" s="6" t="n">
        <v>2100953</v>
      </c>
      <c r="D29" s="4" t="n">
        <v>7480000</v>
      </c>
    </row>
    <row r="30">
      <c r="A30" s="3" t="inlineStr">
        <is>
          <t>Warrants issuance fair value</t>
        </is>
      </c>
      <c r="D30" s="4" t="n">
        <v>15480000</v>
      </c>
    </row>
    <row r="31">
      <c r="A31" s="3" t="inlineStr">
        <is>
          <t>Cash received from warrants exercise</t>
        </is>
      </c>
      <c r="D31" s="6" t="n">
        <v>8000000</v>
      </c>
    </row>
    <row r="32">
      <c r="A32" s="3" t="inlineStr">
        <is>
          <t>Argyll Entertainment [Member] | Warrants Holders [Member]</t>
        </is>
      </c>
    </row>
    <row r="33">
      <c r="A33" s="5" t="inlineStr">
        <is>
          <t>Fair Value Measurement Inputs and Valuation Techniques [Line Items]</t>
        </is>
      </c>
    </row>
    <row r="34">
      <c r="A34" s="3" t="inlineStr">
        <is>
          <t>Number of warrants issued | shares</t>
        </is>
      </c>
      <c r="B34" s="4" t="n">
        <v>1000000</v>
      </c>
      <c r="D34" s="4" t="n">
        <v>1000000</v>
      </c>
    </row>
    <row r="35">
      <c r="A35" s="3" t="inlineStr">
        <is>
          <t>Warrant liability</t>
        </is>
      </c>
      <c r="B35" s="6" t="n">
        <v>2738095</v>
      </c>
      <c r="D35" s="6" t="n">
        <v>27380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Provision for Income Tax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Income Tax Disclosure [Abstract]</t>
        </is>
      </c>
    </row>
    <row r="4">
      <c r="A4" s="3" t="inlineStr">
        <is>
          <t>Income tax benefit (expense)</t>
        </is>
      </c>
      <c r="B4" s="6" t="n">
        <v>-431</v>
      </c>
      <c r="C4" s="3" t="inlineStr">
        <is>
          <t xml:space="preserve"> </t>
        </is>
      </c>
      <c r="D4" s="6" t="n">
        <v>5503430</v>
      </c>
      <c r="E4" s="3"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5" t="inlineStr">
        <is>
          <t>Income Tax Disclosure [Abstract]</t>
        </is>
      </c>
    </row>
    <row r="4">
      <c r="A4" s="3" t="inlineStr">
        <is>
          <t>Effective Income Tax Rate Reconciliation, Percent</t>
        </is>
      </c>
      <c r="B4" s="3" t="inlineStr">
        <is>
          <t>0.00%</t>
        </is>
      </c>
      <c r="C4" s="3" t="inlineStr">
        <is>
          <t>0.00%</t>
        </is>
      </c>
      <c r="D4" s="3" t="inlineStr">
        <is>
          <t>0.00%</t>
        </is>
      </c>
      <c r="E4" s="3" t="inlineStr">
        <is>
          <t>0.00%</t>
        </is>
      </c>
    </row>
    <row r="5">
      <c r="A5" s="3" t="inlineStr">
        <is>
          <t>Effective Income Tax Rate Reconciliation, at Federal Statutory Income Tax Rate, Percent</t>
        </is>
      </c>
      <c r="D5" s="3" t="inlineStr">
        <is>
          <t>21.00%</t>
        </is>
      </c>
    </row>
    <row r="6">
      <c r="A6" s="3" t="inlineStr">
        <is>
          <t>Income Tax Expense (Benefit)</t>
        </is>
      </c>
      <c r="B6" s="6" t="n">
        <v>-431</v>
      </c>
      <c r="C6" s="3" t="inlineStr">
        <is>
          <t xml:space="preserve"> </t>
        </is>
      </c>
      <c r="D6" s="6" t="n">
        <v>5503430</v>
      </c>
      <c r="E6" s="3"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01, 2022</t>
        </is>
      </c>
      <c r="C1" s="2" t="inlineStr">
        <is>
          <t>Mar. 31, 2022</t>
        </is>
      </c>
      <c r="D1" s="2" t="inlineStr">
        <is>
          <t>Apr. 11, 2022</t>
        </is>
      </c>
      <c r="E1" s="2" t="inlineStr">
        <is>
          <t>Mar. 02, 2022</t>
        </is>
      </c>
      <c r="F1" s="2" t="inlineStr">
        <is>
          <t>Jun. 30, 2021</t>
        </is>
      </c>
      <c r="G1" s="2" t="inlineStr">
        <is>
          <t>Mar. 31, 2021</t>
        </is>
      </c>
    </row>
    <row r="2">
      <c r="A2" s="5" t="inlineStr">
        <is>
          <t>Subsequent Event [Line Items]</t>
        </is>
      </c>
    </row>
    <row r="3">
      <c r="A3" s="3" t="inlineStr">
        <is>
          <t>Warrant price</t>
        </is>
      </c>
      <c r="C3" s="6" t="n">
        <v>1</v>
      </c>
      <c r="E3" s="6" t="n">
        <v>1</v>
      </c>
    </row>
    <row r="4">
      <c r="A4" s="3" t="inlineStr">
        <is>
          <t>Net proceeds</t>
        </is>
      </c>
      <c r="C4" s="6" t="n">
        <v>9553500</v>
      </c>
    </row>
    <row r="5">
      <c r="A5" s="3" t="inlineStr">
        <is>
          <t>Common stock, par value</t>
        </is>
      </c>
      <c r="C5" s="7" t="n">
        <v>0.001</v>
      </c>
      <c r="F5" s="7" t="n">
        <v>0.001</v>
      </c>
      <c r="G5" s="8" t="n">
        <v>6.22</v>
      </c>
    </row>
    <row r="6">
      <c r="A6" s="3" t="inlineStr">
        <is>
          <t>Subsequent Event [Member]</t>
        </is>
      </c>
    </row>
    <row r="7">
      <c r="A7" s="5" t="inlineStr">
        <is>
          <t>Subsequent Event [Line Items]</t>
        </is>
      </c>
    </row>
    <row r="8">
      <c r="A8" s="3" t="inlineStr">
        <is>
          <t>Common stock, par value</t>
        </is>
      </c>
      <c r="D8" s="6" t="n">
        <v>1</v>
      </c>
    </row>
    <row r="9">
      <c r="A9" s="3" t="inlineStr">
        <is>
          <t>Over-Allotment Option [Member] | Subsequent Event [Member]</t>
        </is>
      </c>
    </row>
    <row r="10">
      <c r="A10" s="5" t="inlineStr">
        <is>
          <t>Subsequent Event [Line Items]</t>
        </is>
      </c>
    </row>
    <row r="11">
      <c r="A11" s="3" t="inlineStr">
        <is>
          <t>Over allotment</t>
        </is>
      </c>
      <c r="B11" s="4" t="n">
        <v>2250000</v>
      </c>
    </row>
    <row r="12">
      <c r="A12" s="3" t="inlineStr">
        <is>
          <t>Warrant price</t>
        </is>
      </c>
      <c r="B12" s="8" t="n">
        <v>0.01</v>
      </c>
    </row>
    <row r="13">
      <c r="A13" s="3" t="inlineStr">
        <is>
          <t>Net proceeds</t>
        </is>
      </c>
      <c r="B13" s="6" t="n">
        <v>20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5" t="inlineStr">
        <is>
          <t>Accounting Policies [Abstract]</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1. The
unaudited condensed consolidated financial statements include the accounts of the Company and its wholly owned subsidiaries. All material
intercompany transactions and balances have been eliminated in consolidation. 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Reclassifications Certain
prior period amounts have been reclassified to conform to the current period presentation. These reclassifications had no effect on the
reported results of operations or total assets, liabilities and stockholders’ equity (deficit). 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estimating the useful life of fixed assets and intangible assets, as well as the estimates related to accruals and contingencie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One such factor considered by the Company
is its compliance with certain debt covenants under terms of the Senior Convertible Note (the “Senior Convertible Note” or
“New Note”). The Company has not maintained compliance with certain debt covenants and is currently in default under the
terms of the Senior Convertible Note. On February 28, 2022 the Company exchanged the existing Senior Convertible Note (the “Old
Senior Convertible Note”) with the New Note resulting in the increase of the principal outstanding balance of indebtedness from
the carrying value of $ 29,150,001 ,
as adjusted for the conversions of principal and Premium on Principal through February 22, 2022, to $ 35,000,000 .
The New Note is classified as a current liability on the unaudited condensed consolidated balance sheet as it may be redeemed by the
holder prior to its maturity date. The Company has also recorded a derivative liability for the alternate conversion in the Senior
Convertible Note of $ 20,573,051 in current liabilities on the unaudited condensed consolidated
balance sheet that may be due to the holder as part of the make-whole liability under the default terms of the Senior Convertible Note.
The cash liability calculated under the terms of the New Note of approximately $ 80,000,000
is materially higher than the fair value
of the derivative liability of $ 20,573,051 calculated at March 31, 2022.
The calculated make-whole liability may differ materially from the amount at which the Company may be required to pay under the New Note.
The Company has held non-binding discussions with the Holder to restructure its obligation under the New Note In
addition to compliance with debt covenants, the Company has considered historical losses and negative cash flows from operations
in its evaluation of going concern. The Company has also considered its liquidity and future market and economic conditions as it relates
to obtaining financing and generating future profits. On March 2, 2022 the Company closed an offering (the “March 2022 Offering”)
in which it sold 15,000,000
units at $ 1.00
consisting of one share of common stock and one
warrant for a total of 15,000,000
warrants with an exercise price of $ 1.00
(the “March 2022 Warrants”). The
March 2022 Offering provided net cash proceeds of $ 13,605,000 .
As of March 31, 2022, the Company had $ 9,404,637
of available cash on-hand and net current liabilities
of $ 59,195,096 .
The amount of available cash on hand on May 20,
2022, one business day preceding this filing, was $ 5,592,250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our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potential proceeds from
the exercise of the 15,000,000
March 2022 Warrants exercisable at $ 1.00 ,
outstanding at March 31, 2022, (ii) the ability to access capital using the at-the-money (“ATM”) equity offering program
available to the Company whereby the Company can sell shares to raise gross proceeds up to $ 20,000,000
(the Company has sold an aggregate of 1,165,813
shares through the ATM through May 20,
2022, one business day preceding this filing, for gross proceeds of $ 4,005,267
and had $ 15,994,733
of gross proceeds remaining under the ATM at
May 20, 2022), (iii) the ability to sell shares of common stock of the Company through a shelf registration statement on Form
S-3 (File No. 333-252370) declared effective by the Securities and Exchange Commission (SEC) on February 5, 2021, and (iv) the ability
to raise additional financing from other sources. The Company is also in discussions with the Holder of the Senior Convertible Note to
restructure the payment terms and debt covenant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COVID-19 The
novel coronavirus (“COVID-19”) emerged in December 2019 and has since adversely impacted global commercial activity, disrupted
supply chains and contributed to significant volatility in financial markets. The ongoing impacts of the COVID-19 pandemic has introduced
material uncertainty and risk with respect to the Company and its performance, especially as it relates to in-person attendance at events
and game center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During the
three months ended March 31, 2022, the Company determined that in-person attendance at its Helix and customer game centers is not
expected to attain levels previously forecasted. As such, the Company recognized an impairment of long-lived assets held by its EGL,
and Helix businesses and impairment of goodwill held by its EGL, GGC and Helix businesses. See Notes 6, 7 and 11 for
discussion of the asset impairment charges. The
ultimate impact of the COVID-19 pandemic on other areas of the business will depend on future developments, which are highly uncertain
and cannot be predicted with confidence, including the duration of the continuing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our business, financial condition and results of operations. The Company will continue to monitor developments
relating to disruptions and uncertainties caused by COVID-19. Cash
and Cash Equivalents Cash
includes cash on hand. Cash equivalents consist of highly liquid financial instruments purchased with an original maturity of three months
or less. As of March 31, 2022 and June 30, 2021 the Company did not have any financial instruments classified as cash equivalents. At
times, cash deposits inclusive of restricted cash may exceed Federal Deposit Insurance Corporation (“FDIC”) insured limits.
Accounts are insured by the FDIC up to $ 250,000 Restricted
Cash Restricted
cash includes cash reserves maintained for compliance with gaming regulations that require adequate liquidity to satisfy the Company’s
liabilities to customers.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Digital
Assets Digital
assets are currently comprised of Ethereum cryptocurrency. The digital assets are included in current assets in the accompanying
unaudited condensed consolidated balance sheets. The classification of digital assets as a current asset has been made after the Company’s
consideration of the consistent daily trading volume on cryptocurrency exchange markets. There are no limitations or restrictions on
the Company’s ability to sell digital assets, and the pattern of actual sales of digital assets by the Company. Digital
assets purchased are recorded at cost and cryptocurrencie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losses of
the Company’s digital assets were not material to the unaudited condensed consolidated financial statements for the three or nine
months ended March 31, 2022. The
Company accounts for its gains or losses in accordance with the first in first out (FIFO) method of accounting. The Company generally
liquidates its digital assets position monthly, or more frequently depending upon the market conditions. The Company’s recognized
realized gains through the sale and disbursement of digital assets during the three and nine months ended March 31, 2022 and 2021 was
not material to the unaudited condensed consolidated financial statements. At March 31, 2022, the Company’s digital assets were
not material to the unaudited condensed consolidated financial statements. 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The Company assesses qualitative factors to determine whether it is more likely than not that the fair value of a single reporting
unit is less than its carrying amoun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three and nine months ended March 31, 2022, the Company recognized goodwill impairment charges of $ 23,119,755
reducing
the goodwill of the Helix and EGL and GGC reporting units, (see Note 7 for additional information regarding
the goodwill impairment, and the effects on our business, financial condition, and results of operations). There were no goodwill impairment
charges recorded during the three and nine months ended March 31, 2021. Changes in economic, regulatory and operating conditions and
the continuing impact of COVID-19 could result in additional goodwill impairment in future periods. Intangible
assets Intangible
assets with determinable lives consist of player relationships, developed technology and software, tradename and gaming licenses. Intangible
assets with determinable lives are amortized on a straight-line basis over their estimated useful lives of 5 10 2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The Company recognized $ 13,484,122 for
the impairment of the EGL and Helix tradenames and developed technology and software and the impairment of the GGC tradename and
developed technology (see Note 7), $ 608,626 for
the impairment of the EGL computer equipment and Helix game centers computer equipment, leasehold improvements and furniture
and equipment (see Note 6), and $ 1,416,807 for the
impairment of operating lease right-of-use assets for the Helix building rentals (see Note 11), in asset impairment charges in
the unaudited condensed consolidated statements of operations. There were no impairment charges on other long-lived assets
identified for the three and nine months ended March 31, 2021.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and equity instruments, as well as warrants, to determine if those contracts or
embedded components of those contracts qualify as derivatives (Note 12). The result of this accounting treatment is that the fair value of
the embedded derivative is recorded at fair value each reporting period and recorded as a liability (Note 17). In the event that the fair
value is recorded as a liability, the change in fair value is recorded in the statements of operations as other income or
expense (Note 17).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unaudited condensed consolidated statements of operation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fair value of
the Senior Convertible Note and lease liabilities approximate their carrying value based on current interest and discount rates. 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and nine months ended March
31, 2022 and 2021 because their inclusion would have been antidilutive: Schedule of Weighted Average Diluted Common Shares Outstanding
As of March 31,
2022 2021
Common stock options 1,359,401 481,676
Common stock warrants 20,350,558 1,415,991
Common stock issuable upon conversion of senior convertible note 16,031,513 —
10% Series A cumulative redeemable convertible preferred stock 835,950 —
Total 38,577,422 1,897,667 Revenue
and Cost Recognition The
revenue of the Company is currently generated from online casino and sports betting (referred to herein as “iGaming” revenue),
as well from the provision of esports event and team management services.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consolidated statements
of operations. Esports
Gaming and Other Revenue The
Company derives revenue from the operation of esports game centers, sales of subscriptions to access cloud-based software used by independent
operators of game centers, as well as from consulting and data analytic services provided to game operators. The revenue from the operation
of game centers by the Company is recognized when a customer purchases time to use the esports gaming equipment at each center. The revenue
from time purchased by a customer and from the sale of concessions is recognized at the point of sale. The revenue derived from the sale
of subscription services to cloud-based software used by game centers is recognized over the term of the contract, which generally can
range from one month to one year in duration, b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28:31Z</dcterms:created>
  <dcterms:modified xmlns:dcterms="http://purl.org/dc/terms/" xmlns:xsi="http://www.w3.org/2001/XMLSchema-instance" xsi:type="dcterms:W3CDTF">2022-05-23T21:28:31Z</dcterms:modified>
</cp:coreProperties>
</file>